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Short-term Investments"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Intangible Asset" sheetId="14" state="visible" r:id="rId14"/>
    <sheet xmlns:r="http://schemas.openxmlformats.org/officeDocument/2006/relationships" name="Accrued Expenses and Other Liab" sheetId="15" state="visible" r:id="rId15"/>
    <sheet xmlns:r="http://schemas.openxmlformats.org/officeDocument/2006/relationships" name="Ordinary Shares"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Other Non-Current Asset" sheetId="21" state="visible" r:id="rId21"/>
    <sheet xmlns:r="http://schemas.openxmlformats.org/officeDocument/2006/relationships" name="Convertible Preferred Shares" sheetId="22" state="visible" r:id="rId22"/>
    <sheet xmlns:r="http://schemas.openxmlformats.org/officeDocument/2006/relationships" name="Fair Value Measurements" sheetId="23" state="visible" r:id="rId23"/>
    <sheet xmlns:r="http://schemas.openxmlformats.org/officeDocument/2006/relationships" name="Share Capital" sheetId="24" state="visible" r:id="rId24"/>
    <sheet xmlns:r="http://schemas.openxmlformats.org/officeDocument/2006/relationships" name="Loss Per Share" sheetId="25" state="visible" r:id="rId25"/>
    <sheet xmlns:r="http://schemas.openxmlformats.org/officeDocument/2006/relationships" name="Restricted Net Assets" sheetId="26" state="visible" r:id="rId26"/>
    <sheet xmlns:r="http://schemas.openxmlformats.org/officeDocument/2006/relationships" name="Mainland China Employee Contrib"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Concentration of Risks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 (Tables)" sheetId="37" state="visible" r:id="rId37"/>
    <sheet xmlns:r="http://schemas.openxmlformats.org/officeDocument/2006/relationships" name="Accrued Expenses and Other Li_2" sheetId="38" state="visible" r:id="rId38"/>
    <sheet xmlns:r="http://schemas.openxmlformats.org/officeDocument/2006/relationships" name="Revenue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nvertible Preferred Shares (T" sheetId="43" state="visible" r:id="rId43"/>
    <sheet xmlns:r="http://schemas.openxmlformats.org/officeDocument/2006/relationships" name="Fair Value Measurements (Tables"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Organization - Ownership intere" sheetId="48" state="visible" r:id="rId48"/>
    <sheet xmlns:r="http://schemas.openxmlformats.org/officeDocument/2006/relationships" name="Organization - The VIE agreemen" sheetId="49" state="visible" r:id="rId49"/>
    <sheet xmlns:r="http://schemas.openxmlformats.org/officeDocument/2006/relationships" name="Organization - Financial inform"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Concentration of Risks (Details" sheetId="56" state="visible" r:id="rId56"/>
    <sheet xmlns:r="http://schemas.openxmlformats.org/officeDocument/2006/relationships" name="Short-term Investments (Details" sheetId="57" state="visible" r:id="rId57"/>
    <sheet xmlns:r="http://schemas.openxmlformats.org/officeDocument/2006/relationships" name="Prepayments and Other Current_3" sheetId="58" state="visible" r:id="rId58"/>
    <sheet xmlns:r="http://schemas.openxmlformats.org/officeDocument/2006/relationships" name="Property and Equipment, Net (De" sheetId="59" state="visible" r:id="rId59"/>
    <sheet xmlns:r="http://schemas.openxmlformats.org/officeDocument/2006/relationships" name="Property and Equipment, Net - D" sheetId="60" state="visible" r:id="rId60"/>
    <sheet xmlns:r="http://schemas.openxmlformats.org/officeDocument/2006/relationships" name="Intangible Asset (Details)" sheetId="61" state="visible" r:id="rId61"/>
    <sheet xmlns:r="http://schemas.openxmlformats.org/officeDocument/2006/relationships" name="Intangible Asset -Estimated ann" sheetId="62" state="visible" r:id="rId62"/>
    <sheet xmlns:r="http://schemas.openxmlformats.org/officeDocument/2006/relationships" name="Accrued Expenses and Other Li_3" sheetId="63" state="visible" r:id="rId63"/>
    <sheet xmlns:r="http://schemas.openxmlformats.org/officeDocument/2006/relationships" name="Ordinary Shares (Details)" sheetId="64" state="visible" r:id="rId64"/>
    <sheet xmlns:r="http://schemas.openxmlformats.org/officeDocument/2006/relationships" name="Revenues (Details)" sheetId="65" state="visible" r:id="rId65"/>
    <sheet xmlns:r="http://schemas.openxmlformats.org/officeDocument/2006/relationships" name="Revenues- Contract balances (De"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Assu" sheetId="69" state="visible" r:id="rId69"/>
    <sheet xmlns:r="http://schemas.openxmlformats.org/officeDocument/2006/relationships" name="Share-Based Compensation - Su_3" sheetId="70" state="visible" r:id="rId70"/>
    <sheet xmlns:r="http://schemas.openxmlformats.org/officeDocument/2006/relationships" name="Share-Based Compensation - Reco" sheetId="71" state="visible" r:id="rId71"/>
    <sheet xmlns:r="http://schemas.openxmlformats.org/officeDocument/2006/relationships" name="Income Taxes - Tax rates (Detai" sheetId="72" state="visible" r:id="rId72"/>
    <sheet xmlns:r="http://schemas.openxmlformats.org/officeDocument/2006/relationships" name="Income Taxes - current and defe" sheetId="73" state="visible" r:id="rId73"/>
    <sheet xmlns:r="http://schemas.openxmlformats.org/officeDocument/2006/relationships" name="Income Taxes - Group's loss bef" sheetId="74" state="visible" r:id="rId74"/>
    <sheet xmlns:r="http://schemas.openxmlformats.org/officeDocument/2006/relationships" name="Income Taxes - Components and r" sheetId="75" state="visible" r:id="rId75"/>
    <sheet xmlns:r="http://schemas.openxmlformats.org/officeDocument/2006/relationships" name="Income Taxes - Components of de" sheetId="76" state="visible" r:id="rId76"/>
    <sheet xmlns:r="http://schemas.openxmlformats.org/officeDocument/2006/relationships" name="Income Taxes - Unrecognized Tax" sheetId="77" state="visible" r:id="rId77"/>
    <sheet xmlns:r="http://schemas.openxmlformats.org/officeDocument/2006/relationships" name="Related Party Transactions - Si" sheetId="78" state="visible" r:id="rId78"/>
    <sheet xmlns:r="http://schemas.openxmlformats.org/officeDocument/2006/relationships" name="Related Party Transactions - Re" sheetId="79" state="visible" r:id="rId79"/>
    <sheet xmlns:r="http://schemas.openxmlformats.org/officeDocument/2006/relationships" name="Other Non-Current Asset (Detail" sheetId="80" state="visible" r:id="rId80"/>
    <sheet xmlns:r="http://schemas.openxmlformats.org/officeDocument/2006/relationships" name="Convertible Preferred Shares - " sheetId="81" state="visible" r:id="rId81"/>
    <sheet xmlns:r="http://schemas.openxmlformats.org/officeDocument/2006/relationships" name="Convertible Preferred Shares _2" sheetId="82" state="visible" r:id="rId82"/>
    <sheet xmlns:r="http://schemas.openxmlformats.org/officeDocument/2006/relationships" name="Convertible Preferred Shares _3" sheetId="83" state="visible" r:id="rId83"/>
    <sheet xmlns:r="http://schemas.openxmlformats.org/officeDocument/2006/relationships" name="Convertible Preferred Shares _4" sheetId="84" state="visible" r:id="rId84"/>
    <sheet xmlns:r="http://schemas.openxmlformats.org/officeDocument/2006/relationships" name="Convertible Preferred Shares _5" sheetId="85" state="visible" r:id="rId85"/>
    <sheet xmlns:r="http://schemas.openxmlformats.org/officeDocument/2006/relationships" name="Fair Value Measurements - Fair " sheetId="86" state="visible" r:id="rId86"/>
    <sheet xmlns:r="http://schemas.openxmlformats.org/officeDocument/2006/relationships" name="Fair Value Measurements - Level" sheetId="87" state="visible" r:id="rId87"/>
    <sheet xmlns:r="http://schemas.openxmlformats.org/officeDocument/2006/relationships" name="Share Capital (Details)" sheetId="88" state="visible" r:id="rId88"/>
    <sheet xmlns:r="http://schemas.openxmlformats.org/officeDocument/2006/relationships" name="Loss Per Share (Details)" sheetId="89" state="visible" r:id="rId89"/>
    <sheet xmlns:r="http://schemas.openxmlformats.org/officeDocument/2006/relationships" name="Restricted Net Assets (Details)" sheetId="90" state="visible" r:id="rId90"/>
    <sheet xmlns:r="http://schemas.openxmlformats.org/officeDocument/2006/relationships" name="Mainland China Employee Contr_2"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s>
  <definedNames/>
  <calcPr calcId="124519" fullCalcOnLoad="1"/>
</workbook>
</file>

<file path=xl/sharedStrings.xml><?xml version="1.0" encoding="utf-8"?>
<sst xmlns="http://schemas.openxmlformats.org/spreadsheetml/2006/main" uniqueCount="772">
  <si>
    <t>Document and Entity Information</t>
  </si>
  <si>
    <t>12 Months Ended</t>
  </si>
  <si>
    <t>Dec. 31, 2018shares</t>
  </si>
  <si>
    <t>Entity Registrant Name</t>
  </si>
  <si>
    <t>Pinduoduo Inc.</t>
  </si>
  <si>
    <t>Entity Central Index Key</t>
  </si>
  <si>
    <t>0001737806</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hell Company</t>
  </si>
  <si>
    <t>Document Fiscal Year Focus</t>
  </si>
  <si>
    <t>2018</t>
  </si>
  <si>
    <t>Document Fiscal Period Focus</t>
  </si>
  <si>
    <t>FY</t>
  </si>
  <si>
    <t>Class A ordinary shares</t>
  </si>
  <si>
    <t>Entity Common Stock, Shares Outstanding</t>
  </si>
  <si>
    <t>Class B ordinary shares</t>
  </si>
  <si>
    <t>CONSOLIDATED BALANCE SHEETS ¥ in Thousands, $ in Thousands</t>
  </si>
  <si>
    <t>Dec. 31, 2018USD ($)</t>
  </si>
  <si>
    <t>Dec. 31, 2018CNY (¥)</t>
  </si>
  <si>
    <t>Jan. 01, 2018CNY (¥)</t>
  </si>
  <si>
    <t>Dec. 31, 2017CNY (¥)</t>
  </si>
  <si>
    <t>Dec. 31, 2016CNY (¥)</t>
  </si>
  <si>
    <t>Dec. 31, 2015CNY (¥)</t>
  </si>
  <si>
    <t>Current assets</t>
  </si>
  <si>
    <t>Cash and cash equivalents</t>
  </si>
  <si>
    <t>Restricted cash</t>
  </si>
  <si>
    <t>Receivables from online payment platforms</t>
  </si>
  <si>
    <t>Short-term investments</t>
  </si>
  <si>
    <t>Amounts due from related parties</t>
  </si>
  <si>
    <t>Prepayments and other current assets</t>
  </si>
  <si>
    <t>Total current assets</t>
  </si>
  <si>
    <t>Non-current assets</t>
  </si>
  <si>
    <t>Property and equipment, net</t>
  </si>
  <si>
    <t>Intangible asset</t>
  </si>
  <si>
    <t>Loan to a related party</t>
  </si>
  <si>
    <t>Other non-current assets</t>
  </si>
  <si>
    <t>Total non-current assets</t>
  </si>
  <si>
    <t>Total Assets</t>
  </si>
  <si>
    <t>Current liabilities</t>
  </si>
  <si>
    <t>Amounts due to related parties (including amounts due to related parties of the consolidated VIE and its subsidiaries without recourse to the primary beneficiary of RMB56,032 and RMB458,147 (US$66,635) as of December 31, 2017 and 2018, respectively)</t>
  </si>
  <si>
    <t>Customer advances (including customer advances of the consolidated VIE and its subsidiaries without recourse to the primary beneficiary of RMB56,453 and RMB190,382 (US$27,690) as of December 31, 2017 and 2018, respectively)</t>
  </si>
  <si>
    <t>Payable to merchants (including payable to merchants of the consolidated VIE and its subsidiaries without recourse to the primary beneficiary of RMB9,838,519 and RMB17,275,934 (US$2,512,680) as of December 31, 2017 and 2018, respectively)</t>
  </si>
  <si>
    <t>Accrued expenses and other liabilities (including accrued expenses and other liabilities of the consolidated VIE and its subsidiaries without recourse to the primary beneficiary of RMB208,301 and RMB1,500,951 (US$218,304) as of December 31, 2017 and 2018, respectively)</t>
  </si>
  <si>
    <t>Merchant deposits (including merchant deposits of the consolidated VIE and its subsidiaries without recourse to the primary beneficiary of RMB1,778,085 and RMB4,188,273 (US$609,159) as of December 31, 2017 and 2018, respectively)</t>
  </si>
  <si>
    <t>Total current liabilities</t>
  </si>
  <si>
    <t>Total liabilities</t>
  </si>
  <si>
    <t>Mezzanine equity</t>
  </si>
  <si>
    <t>Shareholders' (deficits)/equity</t>
  </si>
  <si>
    <t>Additional paid-in capital</t>
  </si>
  <si>
    <t>Accumulated other comprehensive (loss)/income</t>
  </si>
  <si>
    <t>Accumulated deficits</t>
  </si>
  <si>
    <t>Total shareholders' (deficits)/equity</t>
  </si>
  <si>
    <t>Total liabilities, mezzanine equity and shareholders' (deficits)/equity</t>
  </si>
  <si>
    <t>Series A1 convertible preferred shares</t>
  </si>
  <si>
    <t>Series A2 convertible preferred shares</t>
  </si>
  <si>
    <t>Series B1 convertible preferred shares</t>
  </si>
  <si>
    <t>Series B2 convertible preferred shares</t>
  </si>
  <si>
    <t>Series B3 convertible preferred shares</t>
  </si>
  <si>
    <t>Series B4 Convertible Preferred Shares</t>
  </si>
  <si>
    <t>Series C1 convertible preferred shares</t>
  </si>
  <si>
    <t>C2 Convertible Preferred Shares</t>
  </si>
  <si>
    <t>Series C3 convertible preferred shares</t>
  </si>
  <si>
    <t>Common Shares</t>
  </si>
  <si>
    <t>CONSOLIDATED BALANCE SHEETS (Parenthetical) ¥ in Thousands, $ in Thousands</t>
  </si>
  <si>
    <t>Dec. 31, 2018USD ($)$ / sharesshares</t>
  </si>
  <si>
    <t>Dec. 31, 2018CNY (¥)shares</t>
  </si>
  <si>
    <t>Dec. 31, 2017$ / shares</t>
  </si>
  <si>
    <t>Dec. 31, 2017CNY (¥)shares</t>
  </si>
  <si>
    <t>Dec. 31, 2016shares</t>
  </si>
  <si>
    <t>Amounts due to related parties</t>
  </si>
  <si>
    <t>Customer advances</t>
  </si>
  <si>
    <t>Payable to merchants</t>
  </si>
  <si>
    <t>Accrued expenses and other liabilities</t>
  </si>
  <si>
    <t>Merchant deposits</t>
  </si>
  <si>
    <t>Ordinary shares, outstanding</t>
  </si>
  <si>
    <t>Convertible preferred shares, par value | $ / shares</t>
  </si>
  <si>
    <t>Convertible preferred shares, shares authorized</t>
  </si>
  <si>
    <t>Convertible preferred shares, issued</t>
  </si>
  <si>
    <t>Convertible preferred shares, outstanding</t>
  </si>
  <si>
    <t>Convertible preferred shares, subscription receivable | ¥</t>
  </si>
  <si>
    <t>Ordinary shares, par value | $ / shares</t>
  </si>
  <si>
    <t>Ordinary shares, shares authorized</t>
  </si>
  <si>
    <t>Shares issued</t>
  </si>
  <si>
    <t>Consolidated VIE</t>
  </si>
  <si>
    <t>CONSOLIDATED STATEMENTS OF COMPREHENSIVE LOSS ¥ in Thousands, $ in Thousands</t>
  </si>
  <si>
    <t>Dec. 31, 2018CNY (¥)¥ / sharesshares</t>
  </si>
  <si>
    <t>Dec. 31, 2017CNY (¥)¥ / sharesshares</t>
  </si>
  <si>
    <t>Dec. 31, 2016CNY (¥)¥ / sharesshares</t>
  </si>
  <si>
    <t>Revenues</t>
  </si>
  <si>
    <t>Costs of revenues</t>
  </si>
  <si>
    <t>Total costs of revenues</t>
  </si>
  <si>
    <t>Gross (loss)/profit</t>
  </si>
  <si>
    <t>Sales and marketing expenses</t>
  </si>
  <si>
    <t>General and administrative expenses</t>
  </si>
  <si>
    <t>Research and development expenses</t>
  </si>
  <si>
    <t>Impairment of a long-term investment</t>
  </si>
  <si>
    <t>Total operating expenses</t>
  </si>
  <si>
    <t>Operating loss</t>
  </si>
  <si>
    <t>Interest income</t>
  </si>
  <si>
    <t>Foreign exchange gain/(loss)</t>
  </si>
  <si>
    <t>Changes in the fair value of warrant liability</t>
  </si>
  <si>
    <t>Other (loss)/income, net</t>
  </si>
  <si>
    <t>Loss before income tax</t>
  </si>
  <si>
    <t>Net loss</t>
  </si>
  <si>
    <t>Deemed distribution to certain holders of convertible preferred shares</t>
  </si>
  <si>
    <t>Contribution from a holder of convertible preferred shares</t>
  </si>
  <si>
    <t>Net loss attributable to ordinary shareholders</t>
  </si>
  <si>
    <t>Loss per share:</t>
  </si>
  <si>
    <t>Basic | (per share)</t>
  </si>
  <si>
    <t>Diluted | (per share)</t>
  </si>
  <si>
    <t>Shares used in loss per share computation</t>
  </si>
  <si>
    <t>Basic | shares</t>
  </si>
  <si>
    <t>Diluted | shares</t>
  </si>
  <si>
    <t>Other comprehensive income/(loss), net of tax of nil</t>
  </si>
  <si>
    <t>Foreign currency translation difference, net of tax of nil</t>
  </si>
  <si>
    <t>Comprehensive loss</t>
  </si>
  <si>
    <t>Online marketplace services</t>
  </si>
  <si>
    <t>Merchandise sales</t>
  </si>
  <si>
    <t>CONSOLIDATED STATEMENTS OF COMPREHENSIVE LOSS (Parenthetical) - CNY (¥) ¥ in Thousands</t>
  </si>
  <si>
    <t>Dec. 31, 2018</t>
  </si>
  <si>
    <t>Dec. 31, 2017</t>
  </si>
  <si>
    <t>Dec. 31, 2016</t>
  </si>
  <si>
    <t>CONSOLIDATED STATEMENTS OF COMPREHENSIVE LOSS</t>
  </si>
  <si>
    <t>Other comprehensive income/(loss), tax</t>
  </si>
  <si>
    <t>Foreign currency translation difference, tax</t>
  </si>
  <si>
    <t>CONSOLIDATED STATEMENTS OF SHAREHOLDERS' (DEFICITS)/EQUITY ¥ in Thousands, $ in Thousands</t>
  </si>
  <si>
    <t>Ordinary sharesUSD ($)shares</t>
  </si>
  <si>
    <t>Ordinary sharesCNY (¥)shares</t>
  </si>
  <si>
    <t>Additional paid in capitalUSD ($)</t>
  </si>
  <si>
    <t>Additional paid in capitalCNY (¥)</t>
  </si>
  <si>
    <t>Accumulated other comprehensive (loss)/incomeUSD ($)</t>
  </si>
  <si>
    <t>Accumulated other comprehensive (loss)/incomeCNY (¥)</t>
  </si>
  <si>
    <t>Accumulated DeficitsUSD ($)</t>
  </si>
  <si>
    <t>Accumulated DeficitsCNY (¥)</t>
  </si>
  <si>
    <t>Class B ordinary sharesshares</t>
  </si>
  <si>
    <t>USD ($)shares</t>
  </si>
  <si>
    <t>CNY (¥)shares</t>
  </si>
  <si>
    <t>Balance at beginning of the year at Dec. 31, 2015</t>
  </si>
  <si>
    <t>Balance (in shares) at Dec. 31, 2015 | shares</t>
  </si>
  <si>
    <t>Changes in equity</t>
  </si>
  <si>
    <t>Foreign currency translation difference</t>
  </si>
  <si>
    <t>Share-based compensation</t>
  </si>
  <si>
    <t>Balance at end of the year at Dec. 31, 2016</t>
  </si>
  <si>
    <t>Balance (in shares) at Dec. 31, 2016 | shares</t>
  </si>
  <si>
    <t>Repurchase and cancellation of Class B ordinary shares</t>
  </si>
  <si>
    <t>Repurchase and cancellation of Class B ordinary shares (in shares) | shares</t>
  </si>
  <si>
    <t>Balance at end of the year at Dec. 31, 2017</t>
  </si>
  <si>
    <t>Balance (in shares) at Dec. 31, 2017 | shares</t>
  </si>
  <si>
    <t>Conversion of convertible preferred shares to ordinary shares</t>
  </si>
  <si>
    <t>Conversion of convertible preferred shares to ordinary shares (in shares) | shares</t>
  </si>
  <si>
    <t>Initial public offering</t>
  </si>
  <si>
    <t>Initial public offering (in shares) | shares</t>
  </si>
  <si>
    <t>Share-based compensation (in shares) | shares</t>
  </si>
  <si>
    <t>Balance at end of the year at Dec. 31, 2018</t>
  </si>
  <si>
    <t>Balance (in shares) at Dec. 31, 2018 | shares</t>
  </si>
  <si>
    <t>CONSOLIDATED STATEMENTS OF CASH FLOWS ¥ in Thousands, $ in Thousands</t>
  </si>
  <si>
    <t>CASH FLOW FROM OPERATING ACTIVITIES</t>
  </si>
  <si>
    <t>Depreciation and amortization</t>
  </si>
  <si>
    <t>Impairment of long-term investment</t>
  </si>
  <si>
    <t>Change in the fair value of warrant liability</t>
  </si>
  <si>
    <t>Loss on disposal of property and equipment</t>
  </si>
  <si>
    <t>Changes in operating assets and liabilities:</t>
  </si>
  <si>
    <t>Payables to merchants</t>
  </si>
  <si>
    <t>Net cash flow generated from operating activities</t>
  </si>
  <si>
    <t>CASH FLOW FROM INVESTING ACTIVITIES</t>
  </si>
  <si>
    <t>Purchase of short-term investments</t>
  </si>
  <si>
    <t>Proceeds from sales of short-term investments</t>
  </si>
  <si>
    <t>Purchase of long-term investments</t>
  </si>
  <si>
    <t>Proceeds from disposal of a long-term investment</t>
  </si>
  <si>
    <t>Purchase of property and equipment</t>
  </si>
  <si>
    <t>Proceeds from disposal of property and equipment</t>
  </si>
  <si>
    <t>Repayment from a related party</t>
  </si>
  <si>
    <t>Loans to third parties, net of repayment</t>
  </si>
  <si>
    <t>Net cash flow (used in) / generated from investing activities</t>
  </si>
  <si>
    <t>CASH FLOW FROM FINANCING ACTIVITIES</t>
  </si>
  <si>
    <t>Deemed distribution</t>
  </si>
  <si>
    <t>Proceeds from initial public offering</t>
  </si>
  <si>
    <t>Initial public offering costs</t>
  </si>
  <si>
    <t>Proceeds from issuance of convertible preferred shares</t>
  </si>
  <si>
    <t>Costs incurred for the issuance of convertible preferred shares</t>
  </si>
  <si>
    <t>Repurchase of Class B ordinary shares</t>
  </si>
  <si>
    <t>Net cash flow generated from financing activities</t>
  </si>
  <si>
    <t>Exchange rate effect on cash, cash equivalents and restricted cash</t>
  </si>
  <si>
    <t>Net increase in cash, cash equivalents and restricted cash</t>
  </si>
  <si>
    <t>Cash, cash equivalents and restricted cash at beginning of year</t>
  </si>
  <si>
    <t>Cash, cash equivalents and restricted cash at end of year</t>
  </si>
  <si>
    <t>Supplement disclosure of cash flow information:</t>
  </si>
  <si>
    <t>Interest received</t>
  </si>
  <si>
    <t>Supplement disclosure of non-cash investing activities:</t>
  </si>
  <si>
    <t>Purchase of property and equipment included in accrued expenses and other liabilities</t>
  </si>
  <si>
    <t>Purchase of property and equipment included in prepayments, other receivables and other current assets</t>
  </si>
  <si>
    <t>Acquisition of intangible asset</t>
  </si>
  <si>
    <t>Reconciliation of cash, cash equivalents and restricted cash:</t>
  </si>
  <si>
    <t>Total cash, cash equivalents and restricted cash in the statements of cash flows</t>
  </si>
  <si>
    <t>Organization</t>
  </si>
  <si>
    <t>1. Organization
Pinduoduo Inc. (the ‘‘Company’’) was incorporated in the Cayman Islands on April 20, 2015 under the Cayman Islands Companies Law as an exempted company with limited liability. The Company through its consolidated subsidiaries, variable interest entity (the ‘‘VIE’’) and the subsidiaries of the VIE (collectively, the ‘‘Group’’) are principally engaged in the merchandise sales and the provision of online marketplace to help merchants leverage the power of the internet to engage with their customers in the People’s Republic of China (the ‘‘PRC’’ or ‘‘China’’). Due to the PRC legal restrictions on foreign ownership and investment in such business, the Company conducts its primary business operations through its VIE and subsidiary of the VIE. The Company is ultimately controlled by Mr. Zheng Huang (the ‘‘Founder’’) since its establishment.
As of December 31, 2018, the details of the Company’s major subsidiaries, consolidated VIE and the subsidiaries of the VIE are as follows:
Percentage of
Date of
Place of
ownership by the
Principal
Entity
incorporation
incorporation
Company
activities
Direct
Indirect
Subsidiaries:
HongKong Walnut Street Limited ("Walnut HK")
April 28, 2015
Hong Kong
100
%
—
Holding company
Hangzhou Weimi Network Technology Co., Ltd. ("Hangzhou Weimi" or the "WFOE")
May 28, 2015
PRC
100
%
—
Technology research and development
Shenzhen Qianhai Xinzhijiang Information Technology Co., Ltd. (“Xinzhijiang”)
April 25, 2018
PRC
100
%
—
E-commerce platform
VIE:
Hangzhou Aimi Network Technology Co., Ltd. ("Hangzhou Aimi" or the "VIE")
April 14, 2015
PRC
—
100
%
E-commerce platform
VIE’s subsidiary:
Shanghai Xunmeng Information Technology Co., Ltd. ("Shanghai Xunmeng")
January 9, 2014
PRC
—
100
%
E-commerce platform
In June 2016, the Company obtained 100% equity interest in Shanghai Xunmeng which was controlled by the Founder since its establishment. The transaction undertaken by the Company and the Founder to restructure the Group was accounted for as a legal reorganization of entities under common control in a manner similar to a pooling of interest using historical cost. The accompanying consolidated financial statements have been prepared as if the current corporate structure had been in existence throughout the periods presented.
The VIE agreements
The PRC laws and regulations currently place certain restrictions on foreign ownership of companies that engage in internet content and other restricted businesses. To comply with PRC laws and regulations, the Group conducts all of its business in China through the VIE and subsidiaries of the VIE.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and a PRC entity (the ‘‘Nominee Shareholders’’). Through the Contractual Agreements, the Nominee Shareholders of the VIE effectively assigned all of their voting rights underlying their equity interests in the VIE to the Company, via the WFOE, and therefore, the Company has the power to direct the activities of the VIE that most significantly impact its economic performance. The Company also has the right to receive economic benefits and obligations to absorb losses from the VIE, via the WFOE, that potentially could be significant to the VIE. Based on the above, the Company consolidates the VIE in accordance with SEC Regulation SX-3A-02 and ASC810-10, Consolidation: Overall.
The following is a summary of the Contractual Agreements:
Exclusive Option Agreements Pursuant to the Exclusive Option Agreements entered into between the Nominee Shareholders, the VIE and the WFOE, the Nominee Shareholders granted to the WFOE or its designees proxy of shareholders rights and voting rights of their respective equity interests in the VIE. The WFOE has the sole discretion as to when to exercise the options, whether in part or full. The exercise price of the options to purchase all or part of the equity interests in the VIE will be the minimum amount of consideration permitted by the applicable PRC laws. Any proceeds received by the Nominee Shareholders from the exercise of the options shall be remitted to the WFOE or its designated party, to the extent permitted under PRC laws. The Exclusive Option Agreements will remain in effect until all the equity interests in VIE held by Nominee Shareholders are transferred to the WFOE or its designated party. The WFOE may terminate the Exclusive Option Agreements at its sole discretion, whereas under no circumstances may the VIE or the Nominee Shareholders terminate the agreements.
Equity Pledge Agreement Pursuant to the Equity Pledge Agreement entered into among the WFOE (the ''Pledge Agreement''), the Nominee Shareholders and the VIE, the Nominee Shareholders pledged all of their equity interests in the VIE to the WFOE as collateral to secure their obligations under the Contractual Agreements. The Nominee Shareholders further undertake that they will remit any distributions in connection with such shareholders’ equity interests in the VIE to the WFOE, to the extent permitted by PRC laws. If the VIE or any of their Nominee Shareholders breach any of their respective contractual obligations under the above agreements, the WFOE, as the pledgee, will be entitled to certain rights, including the right to sell, transfer or dispose of the pledged equity interest. The Nominee Shareholders of the VIE agree not to create any encumbrance on or otherwise transfer or dispose of their respective equity interest in the VIE, without the prior consent of the WFOE. The Equity Pledge Agreement will be valid until the VIE and the shareholders fulfill all the contractual obligations under the Contractual Agreements in full and the pledged equity interests have been transferred to the WFOE and/or its designee.
Shareholders’ Voting Rights Proxy Agreement Pursuant to the Shareholders’ Voting Rights Proxy Agreement entered into between the Nominee Shareholders, the VIE and the WFOE (the ''Proxy Agreement''), the Nominee Shareholders authorized the WFOE or its designated party to act on behalf of the Nominee Shareholders as exclusive agent and attorney with all respect to all matters concerning the shareholding including but not limited to attend shareholders’ meetings of the VIE; (2) exercise all the shareholders’ rights, including voting rights; and (3) designate and appoint on behalf of each shareholder the senior management members of the VIE. The proxy remains irrevocable and continuously valid from the date of execution so long as each Nominee Shareholder remains as a shareholder of the VIE. The proxy agreements were subsequently reassigned to the Company.
Exclusive Consulting and Services Agreement Pursuant to the Exclusive Consulting and Services Agreement (the ''Consulting and Services Agreement''), WFOE retains exclusive right to provide to the VIE the technical support and consulting services, including but not limited to, technology development and maintenance service, marketing consulting service and administrative consulting service. WFOE owns the intellectual property rights developed in the performance of the agreement. In exchange for these services, WFOE is entitled to charge the VIE annual service fees which typically amount to what would be substantially all of the VIE’s pre-tax profits, resulting in a transfer of substantially all of the profits from the VIE to the WFOE. The term of the agreement is 10 years, expiring on June 5, 2025, which will be automatically renewed every ten-year thereafter if the WFOE does not provide notice of termination to the Nominee Shareholders three months prior to expiration.
Financial support undertaking letter The Company and the VIE entered into a financial support undertaking letter pursuant to which,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shareholders do not have sufficient funds or are unable to repay.
In the opinion of the Company’s management and PRC counsel, (i) the ownership structure of the Group, including its subsidiary, the VIE and the subsidiaries of the VIE, is not in violation with any applicable PRC laws, (ii) each of the VIE agreements is legal, valid, binding and enforceable to each party of such agreements in accordance with its terms and applicable PRC Laws; and (iii) each of the Group’s PRC subsidiaries, the VIE and the subsidiaries of the VIE have the necessary corporate power and authority to conduct its business as described in its business scope under its business license, which is in full force and effect, and the Group’s business operation in PRC are in compliance with existing PRC laws and regulation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In addition, if the VIE or the Nominee Shareholders fail to perform their obligations under the Contractual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 Contractual Agreements, the primary beneficiary may not be able to exert effective control over its VIE, and the Group’s ability to conduct its business may be negatively affected.
The VIE contributed 72.4%, 100% and 77.3% of the Group’s consolidated revenues for the years ended December 31, 2016, 2017 and 2018 respectively. As of December 31, 2017 and 2018, the VIE accounted for an aggregate of 92.8% and 53.1%, respectively of the consolidated total assets, and 98.6% and 96.9%, respectively of the consolidated total liabilities.
Other revenue-producing assets held by the VIE and its subsidiaries mainly include licenses, such as the internet content provision license and internally-developed intangible assets including trademarks, patents, copyrights and domain names.
The following tables represent the financial information for the VIE as of December 31, 2017 and 2018 and for the years ended December 31, 2016, 2017 and 2018 before eliminating the inter-company balances and transactions between the VIE, the subsidiaries of the VIE and other entities within the Group:
As of December 31,
2017
2018
RMB
RMB
US$
ASSETS
Current assets
Cash and cash equivalents
2,192,667
3,529,316
513,318
Restricted cash
9,370,849
16,379,364
2,382,280
Receivables from online payment Platforms
88,173
247,586
36,010
Short-term investments
40,000
1,300,000
189,077
Amounts due from related parties (i)
442,669
1,018,963
148,202
Amounts due from Group companies (ii)
—
565,101
82,191
Prepayments and other current assets
57,445
441,590
64,227
Total current assets
12,191,803
23,481,920
3,415,305
Non-current assets
Property and equipment, net
2,212
16,578
2,411
Loan to a related party
162,363
—
—
Other non-current assets
5,000
—
—
Total non-current assets
169,575
16,578
2,411
Total assets
12,361,378
23,498,498
3,417,716
As of December 31,
2017
2018
RMB
RMB
US$
LIABILITIES
Current liabilities
Amounts due to Group companies (iii)
561,922
1,575,534
229,152
Amounts due to related parties (i)
56,032
458,147
66,635
Customer advances
56,453
190,382
27,690
Payable to merchants
9,838,519
17,275,934
2,512,680
Accrued expenses and other liabilities
208,301
1,500,951
218,304
Merchant deposits
1,778,085
4,188,273
609,159
Total current liabilities
12,499,312
25,189,221
3,663,620
Total liabilities
12,499,312
25,189,221
3,663,620
For the years ended December 31,
2016
2017
2018
RMB
RMB
RMB
US$
Net revenues from
Group companies
23,725
207,570
298,415
43,403
External
365,416
1,744,076
10,136,874
1,474,347
Net revenues
389,141
1,951,646
10,435,289
1,517,750
Net loss
(116,034)
(8,924)
(1,552,789)
(225,844)
For the years ended December 31,
2016
2017
2018
RMB
RMB
RMB
US$
(As adjusted)
(As adjusted)
Net cash generated from operating activities (iv)
1,156,387
10,391,383
8,984,498
1,306,741
Net cash (used in)/generated from investing activities
(305,473)
88,404
(1,147,101)
(166,839)
Net cash provided by financing activities
—
200,000
507,767
73,852
Net increase in cash, cash equivalents and restricted cash (iv)
850,914
10,679,787
8,345,164
1,213,754
i)
ii)
iii)
iv)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its net assets, equivalent to the balance of their statutory reserves and its share capital, to the Company in the form of loans and advances or cash dividends. Please refer to Note 19 for disclosure of the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t>
  </si>
  <si>
    <t>Summary of Significant Accounting Policies</t>
  </si>
  <si>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conomic lives and impairment of long-lived assets, valuation of short-term and long-term investments, valuation allowance for deferred tax assets, uncertain tax position, valuation for share-based compensation, warrant liability and modification of the convertible preferred shares. Changes in facts and circumstances may result in revised estimates. Actual results could differ from those estimates, and as such, differences may be material to the consolidated financial statements.
(d) Foreign currency
The functional currency of the Company and Walnut HK is the US$. The Company’s PRC subsidiaries, the VIE and the subsidiaries of the VIE determined their functional currencies to be RMB based on the criteria of ASC 830, Foreign Currency Matters.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deficits)/equity.
(e) Convenience translation
Amounts in US$ are presented for the convenience of the reader and are translated at the noon buying rate of US$1.00 to RMB6.8755 on December 31, 2018, the last business day in December 2018, as published on the website of the United States Federal Reserve Board. No representation is made that the RMB amounts could have been, or could be, converted into US$ at such rate.
(f) Cash and cash equivalents
Cash and cash equivalents consist of cash on hand and highly liquid investments which are unrestricted as to withdrawal or use and have original maturities of three months or less when purchased.
(g) Restricted cash
Restricted cash represents cash received from consumers and reserved in a bank supervised account for payments to merchants.
In November 2016, the FASB issued Accounting Standards Update (ASU) No. 2016-18, Statement of Cash Flows (Topic 230) : Restricted Cash, (“ASU 2016-18”),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Group adopted ASU 2016-18 retrospectively and presented restricted cash within the ending cash, cash equivalents, and restricted cash balance on the Company’s consolidated statements of cash flows for all of the years presented. For the years ended December 31, 2016 and 2017, the changes in restricted cash of nil and RMB9,370,849, respectively, were previously reported within net cash used in operating activities in the consolidated statements of cash flows.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ASC 320”), Investments — Debt and Equity Securities. Interest income is included in earnings. Any realized gains or losses on the sale of the short-term investments are determined on a specific identification method and such gains and losses are reflected in earnings during the periods in which gains or losses are realized.
(i) Property and equipment
Property and equipment are stated at cost and are depreciated using the straight-line method over the estimated useful lives of the assets, as follows:
Category
Estimated useful life
Computer and office equipment
3 years
Leasehold improvements
Over the shorter of lease terms or the estimated useful lives of the assets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
(k) Fair value of financial instruments
The Group’s financial instruments include cash and cash equivalents, restricted cash, receivables from payment platforms, amount due from/to related parties, an interest-bearing loan to a related party, merchant deposits, customer advances, payables to merchants, short-term investments, an other non-current asset and convertible preferred shares. Other than the interest-bearing loan to a related party, other non-current asset and convertible preferred shares, the carrying values of these financial instruments approximated their fair values due to their short-term maturities.
The carrying amount of the interest-bearing loan to a related party approximated its fair value since it bore interest rate which approximated market interest rate. The convertible preferred shares were initially recognized at their respective fair value. The warrant liability was recognized at fair value.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 Revenue recognition
The Group through its platform primarily offers online marketplace services that enable third-party merchants to sell their products to consumers in China. Revenues from online marketplace services consist of online marketing services revenues and transaction services fees. Payments for services are generally received before deliveries.
Effective January 1, 2018, the Group adopted ASU 2014-09, Revenue from contracts with Customers (Topic 606), using the modified retrospective method applying to those contracts not yet completed as of January 1, 2018. There were no changes made to the Company’s revenue recognition policy as a result of the adoption of Topic 606. Under Topic 606, revenues are recognized when control of the promised services are transferred to the Group’s customers in amounts that reflect the consideration the Group expects to be entitled to in exchange for those services. The Group also evaluates whether it is appropriate to record the gross amounts of goods and services sold and the related costs, or the net amounts earned as commissions.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The Group provides the online marketing services on its own platforms without involvement of any other party.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In order to promote its online marketplace and attract more registered consumers, the Group at its own discretion offers incentives such as coupons, credits and discounts to consumers. Consumers are not customers of the Group, therefore incentives offered to consumers are not considered payments to customers. Coupons and credits redeemable for coupons can only be used in future purchases of eligible merchandise offered on the Group’s online marketplace to reduce purchase price that are not specific to any merchant. As the consumers are required to make future purchases of the merchants’ merchandise to redeem these coupons, the Group recognizes the amounts of redeemed coupons as marketing expenses when future purchases are made. Discounts provided to consumers are not specific to any merchant and the associated costs to the Company are recognized when the related transaction services revenues are recognized.
During 2018, the Group also issued to consumers at its discretion, cash redeemable credits upon their completion of certain actions unrelated to the purchases of merchant products on the Group’s online marketplace. As the credits were redeemable for cash, the Group accrued for the related costs in marketing expenses based on the cash redemption value of each credit as it is issued, assuming all credits will be redeemed. As of December 31, 2018, the amount of outstanding credits was immaterial.
Merchandise sales
When the Group conducts online merchandise sales of fresh produce and other perishable products, it is primarily obligated for the merchandise sold to the customers, subject to inventory risk, has latitude in establishing prices and selecting suppliers. Revenues from merchandise sales are recorded on the gross basis when the customers confirm the receipts of goods. Proceeds received in advance of customer acceptance are recorded as current liabilities in customer advances.
(m) Costs of revenues
Costs of online marketplace services consist primarily of payment processing fees paid to third party online payment platform, costs associated with the operation of the Group’s platform, such as bandwidths and server costs, depreciation and maintenance costs, staff costs and share-based compensation expenses, surcharges and other expenses directly attributable to the online marketplace services. Costs of merchandise sales consist of the same elements as those of online marketplace services, as well as the purchase price of merchandise, shipping and other logistics charges and write-down of inventories.
(n) Advertising expenditures
Advertising expenditures are expensed when incurred. Total amount of advertising expenditures and incentive programs recognized in sales and marketing expenses were RMB113,691, RMB1,259,610 and RMB12,867,833 (US$1,871,549) for the years ended December 31, 2016, 2017 and 2018, respectively.
(o)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Company did not capitalize any software development costs in the accompanying consolidated financial statements.
(p)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6, 2017 and 2018.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q)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r)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
(s)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s net loss and foreign currency translation difference and is presented in the consolidated statements of comprehensive loss.
(u)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
(v) Segment reporting
The Group follows ASC 280, Segment Reporting.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
(w) 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as an EGC elected to take advantage of the extended transition period. However, the Company ceased to be an EGC on December 31, 2018 due to its rapid revenue growth in 2018.
In February 2016, the FASB issued ASU No. 2016-02, Leases (Topic 842), (“ASU 2016-02”), which requires a lessee to recognize a lease liability and a right-of-use asset for all leases with lease terms of more than 12 months. This guidance is effective for annual reporting periods beginning after December 15, 2018, including interim periods within those years, and early adoption is permitted. In January 2018, the FASB issued ASU No. 2018-01, Leases: Land Easement Practical Expedient, (“ASU 2018-01”), which provides an optional transition practical expedient for land easements. The effective date of the transition requirements for the amendment is the same as the effective date and transition requirements in ASU 2016-02. Subsequently, the FASB issued ASU No. 2018-10 Codification Improvements to Topic 842, Leases, (“ASU 2018-10”), which clarifies certain aspects of the guidance issued in ASU 2016-02; and ASU No. 2018-11, Leases (Topic 842): Targeted Improvements, (“ASU 2018-11”), which provides an additional transition method and a practical expedient for separating components of a contract for lessors.
ASU 2016-02 modifies existing guidance for off balance sheet treatment of lessees’ operating leases by requiring lessees to recognize lease assets and lease liabilities. Under ASU 2016-02, lessor accounting is largely unchanged.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11, ASU 2018-10, and ASU 2016-02 (collectively, “the new lease standards”) are effective for public business entities for annual reporting periods and interim periods within those years beginning after December 15, 2018. These new lease standards become effective for the Company on January 1, 2019. The Company will adopt this standard effective January 1, 2019 using the modified retrospective method, and chose to apply the new standard as of the effective date and will not restate comparable period.
The Company will elect the package of practical expedients permitted under the transition guidance, which allows the Company to carry forward the historical lease classification, the assessment whether any expired or exiting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Certain operating leases related to rental of offices will be subject to ASU 2016-02 and right-of-use assets and lease liabilities will be recognized on the Company’s consolidated balance sheet. The Company currently believes the most significant change will be related to the recognition of right-of-use assets and lease liabilities on the Company’s balance sheet for certain in-scope operating leases. The Company does not expect any material impact on net assets and the consolidated statement of comprehensive income as a result of adopting the new standard.
In August 2018, the FASB issued ASU No. 2018-13 (‘‘ASU 2018-13’’), Fair Value Measurement . ASU 2018-13 modifies the disclosure requirements for fair value measurements by removing, modifying, or adding certain disclosures. The amendments in ASU 2018-13 will be effective for the Company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The Company is not early adopting the standard and it is in the process of evaluation the impact of adoption of this new standard on its consolidated financial statements.</t>
  </si>
  <si>
    <t>Concentration of Risks</t>
  </si>
  <si>
    <t>3. Concentration of Risks
(a) Concentration of credit risk
Financial instruments that potentially subject the Group to significant concentration of credit risk consist primarily of cash and cash equivalents, restricted cash, receivables from online payment platforms and short-term investments. As of December 31, 2017 and 2018, all of the Group’s cash and cash equivalents, restricted cash and short-term investments were held at reputable financial institutions with high-credit rating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Receivables from online payment platforms, unsecured and denominated in RMB, derived from merchandise sales on the Group’s online marketplace to consumers, are exposed to credit risk. The risk is mitigated by credit evaluations the Group performs on the selected online payment platforms that are highly reputable and market leaders. There has been no default of payments from these online payment platforms.
(b)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strategic relationships or customer relationships; regulatory considerations; and risks associated with the Group’s ability to attract and retain employees necessary to support its growth.
(i) Business supplier risk - suppliers accounting for 10% or more of total costs were:
For the years ended December 31,
Supplier
2017
2018
A
*
550,832
B
459,982
491,798
C
81,009
*
* Less than 10%
(ii) Customer risk—the success of the Group’s business going forward will rely in part on Group’s ability to continue to obtain and expand business from existing customers while also attracting new customers. No customer accounted for 10% or more of the Group’s revenues for the years ended December 31, 2016, 2017 and 2018.
(iii) Economic risk—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depreciation) / appreciation of the US$ against RMB was approximately 6.8%, (5.8%) and 5.0% for the years ended December 31, 2016, 2017 and 2018, respectively. The functional currency and the reporting currency of the Company are the US$ and the RMB, respectively. Most of the Company’s revenues and costs are denominated in RMB, while a portion of cash and cash equivalents, and short-term investments, are denominated in US$. Any significant revaluation of RMB may materially and adversely affect the Company’s cash flow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Short-term Investments</t>
  </si>
  <si>
    <t>4. Short-term Investments
The Company’s short-term investments included cash deposits at floating rates in financial institutions with maturities of less than one year.
For the years ended December 31, 2016, 2017 and 2018, the Group recognized interest income related to its short-term investments of RMB1,522, RMB12,483 and RMB115,737 (US$16,833), respectively, in the consolidated statements of comprehensive loss.</t>
  </si>
  <si>
    <t>Prepayments and Other Current Assets</t>
  </si>
  <si>
    <t>5. Prepayments and Other Current Assets
The components of prepayments and other current assets are as follows:
As of December 31,
2017
2018
2018
RMB
RMB
US$
Prepayments
35,104
667,113
97,028
VAT recoverable
33,364
63,005
9,164
Rental and other deposits
14,589
64,902
9,440
Loan to a third party
2,456
35,000
5,091
Staff advances
3,689
7,868
1,144
Payments made on behalf of merchants
4,914
8,234
1,198
Interest receivables
26,529
101,062
14,699
Others
7,097
6,805
988
127,742
953,989
138,752
The prepayments primarily consist of advertising fees paid in advance.</t>
  </si>
  <si>
    <t>Property and Equipment, Net</t>
  </si>
  <si>
    <t>6. Property and Equipment, Net
As of December 31,
2017
2018
2018
RMB
RMB
US$
At cost:
Computer and office equipment
7,256
27,148
3,949
Leasehold improvement
5,019
10,654
1,550
12,275
37,802
5,499
Less: accumulated depreciation
(2,996)
(8,727)
(1,270)
9,279
29,075
4,229
For the years ended December 31, 2016, 2017 and 2018, the Group recorded depreciation expenses of RMB756, RMB2,265 and RMB5,934 (US$863), respectively, and were included in the following captions:
For the years ended December 31,
2016
2017
2018
2018
RMB
RMB
RMB
US$
Costs of revenues
321
553
1,291
188
Sales and marketing expenses
163
546
805
117
General and administrative expenses
68
181
1,074
156
Research and development expenses
204
985
2,764
402
756
2,265
5,934
863</t>
  </si>
  <si>
    <t>Intangible Asset</t>
  </si>
  <si>
    <t>7. Intangible Asset
Intangible asset consisted of the following:
Total
RMB
Balance as of January 1, 2018
—
Addition
2,852,370
Amortization
(491,069)
Foreign currency translation difference
218,037
Balance as of December 31, 2018
2,579,338
In February 2018, the Company entered into a strategic cooperation framework agreement (the “Agreement”) with an affiliate of Tencent Group. The Company and Tencent Group agreed to cooperate in a number of areas primarily for Tencent Group to provide the Company Weixin access point and other services and to pursue additional opportunities for future potential cooperation. The Agreement is valid for five years, from March 1, 2018 to February 28, 2023. The Company recognized the Agreement as an intangible asset at the fair value of consideration paid in the form of convertible preferred shares of RMB2,852 million. The Group recognizes the related amortization expense in costs of revenues, over the period of five years using the straight-line method. Amortization expense for intangible asset was RMB491,069 (US$71,423) for the year ended December 31, 2018. No impairment charge was recognized on the intangible asset for the year ended December 31, 2018.
The estimated annual amortization expense for each of the five succeeding fiscal years is as follows:
Amortization
RMB
US$
2019
618,458
89,951
2020
618,458
89,951
2021
618,458
89,951
2022
618,458
89,951
2023
110,125
16,017</t>
  </si>
  <si>
    <t>Accrued Expenses and Other Liabilities</t>
  </si>
  <si>
    <t>8. Accrued Expenses and Other Liabilities
The components of accrued expenses and other liabilities are as follows:
As of December 31,
2017
2018
2018
RMB
RMB
US$
Payroll payable
61,153
389,615
56,667
Accrued expenses
192,034
1,371,483
199,474
VAT and other tax payable
104,197
436,495
63,486
Others
3,009
28,074
4,085
360,393
2,225,667
323,712
Accrued expenses primarily consisted of accrued advertising and marketing expenses.</t>
  </si>
  <si>
    <t>Ordinary Shares</t>
  </si>
  <si>
    <t>9. Ordinary Shares
On July 26, 2018, the Company completed its Initial Public Offering (“IPO”) on the National Association of Securities Deal Automated Quotations under the symbol of “PDD”. The Company issued an aggregate 85,600,000 ADSs, representing 342,400,000 Class A Ordinary Shares for total proceeds, net of issuance costs of US$1,690,696 (RMB11,523,631).
Upon completion of the IPO, all convertible preferred shares were converted into Class A Ordinary Shares (Note 15).</t>
  </si>
  <si>
    <t>10. Revenues
For the years ended December 31,
2016
2017
2018
2018
RMB
RMB
RMB
US$
Online marketplace services
—Online marketing services
—
1,209,275
11,515,575
1,674,871
—Transaction services
48,276
531,416
1,604,415
233,352
Merchandise sales
456,588
3,385
—
—
504,864
1,744,076
13,119,990
1,908,223
Contract balances
The Group’s contract liabilities comprised of customer advances and portions of Payables to merchants:
As of
January 1, 2018
December 31, 2018
December 31, 2018
RMB
RMB
US$
Customer advances
56,453
191,482
27,850
Contract liability
38,935
72,939
10,609
Customer advances and contract liability relate to considerations received in advance for online marketing services and transaction services, respectively, for which control of the services occurs at a later point in time. Contract liability is included in Payable to merchants in the Company’s consolidated balance sheets. The significant increase in the balance of customer advances was due to the increase in advance payments from customers in line with the growth in online marketing services revenues. The significant increase in the contract liability was contributed by higher value of orders placed by consumers for which the related transaction services have not been completed. Revenues recognized from the carrying value of customer advances and contract liability as of January 1, 2018 during the year ended December 31, 2018 were RMB44,704 and RMB38,935, respectively.</t>
  </si>
  <si>
    <t>Share-Based Compensation</t>
  </si>
  <si>
    <t>11. Share-Based Compensation
In order to provide additional incentives to employees and to promote the success of the Group’s business, the Group adopted a share incentive plan in 2015 (the ''2015 Plan''). The 2015 Plan allows the Group to grant options to employees, directors, consultants or members of the board of directors of the Group. Under the 2015 Plan, the maximum aggregate number of shares that may be issued shall not exceed 945,103,260. The terms of the options shall not exceed ten years from the date of grant.
In July 2018, the Group adopted the 2018 Share Incentive Plan (the “2018 Plan”). The 2018 Plan allows the Group to grant options and restricted share units (“RSUs”) to employees, directors, consultants or members of the board of directors of the Group. Under the 2018 Plan, the maximum aggregate number of shares that may be issued pursuant to all awards initially 363,130,400, plus an annual increase on the first day of each fiscal year of the company during the term of the 2018 Plan commencing with the fiscal year beginning January 1, 2019, by an amount equal to the lessor of (i) 1.0% of the total number of shares issued and outstanding on the last day of the immediately preceding fiscal year, and (ii) such number of shares as may be determined by our board of directors.
For the share options granted under the 2015 Plan and the 2018 Plan, in addition to the explicit service periods of four years, with 25% of the options vesting annually, Class A Ordinary Shares acquired from the exercise of vested options cannot be sold or transferred by the employees without the prior written consents of the Company within the first three years of exercise (''Restricted Shares''). In the event that employment relationship is terminated with the Company, voluntarily or involuntarily, within the three-year lock-up periods, the Company may, at its sole discretion, repurchase the Restricted Shares at the employee’s exercise price. The Group determined the substance of the lock up periods to be additional implicit service periods of three years, thereby extending the vesting terms of the options to be seven years in total. Exercise prices received before the end of the lock-up periods would be recorded as liabilities which were nil and nil as of December 31, 2017 and 2018, respectively.
RSUs The RSUs granted under the 2018 Plan vest over a period of four years with 25% vesting on each anniversary from the date of grant, or with 50% of the RSUs vesting on the second anniversary and 25% on each of the third and fourth anniversary from the date of grant.
(a) Share options:
The following table summarize the Group’s option activities under the 2015 Plan and the 2018 Plan:
Weighted
Weighted
Weighted
average
average
average
grant
Aggregate
remaining
Number of
exercise
date fair
intrinsic
contractual
share options
price
value
value
term
US$
US$
US$
Years
Outstanding as of January 1, 2016
101,468,440
0.0065
0.0184
2,385
9.82
Granted
102,264,620
0.0065
0.0416
Outstanding as of December 31, 2016
203,733,060
0.0065
0.0301
10,390
9.25
Vested and expected to vest as of December 31, 2016
203,733,060
0.0065
0.0301
10,390
9.25
Granted
78,560,000
0.0065
0.1736
Forfeited
(9,850,200)
0.0065
0.0544
Outstanding as of December 31, 2017
272,442,860
0.0065
0.0706
144,258
8.57
Vested and expected to vest as of December 31, 2017
272,442,860
0.0065
0.0706
144,258
8.57
Granted
359,390,000
0.0065
3.6289
Forfeited
(2,240,000)
0.0065
2.5006
Outstanding as of December 31, 2018
629,592,860
0.0065
2.0931
3,527,924
Vested and expected to vest as of December 31, 2018
629,592,860
0.0065
2.0931
3,527,924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total fair value of vested options were RMB3,106, RMB13,525 and RMB45,979 (US$6,687) for the years ended December 31, 2016, 2017 and 2018, respectively. As of December 31, 2018, total unrecognized share-based compensation expense relating to unvested awards was RMB8,151,703 (US$1,185,616). The expense is expected to be recognized over a weighted-average period of 5.64 years.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 the probability that the options will be exercised prior to the end of its contractual life, and the probability of termination or retirement of the option holder in computing the value of the options:
For the years ended December 31,
2016
2017
2018
Risk-free interest rates
1.75%-2.66%
2.26% - 2.57%
2.97%-3.13%
Expected volatility
49.63%-50.39%
48.08% - 49.35%
46.23%-48.63%
Expected dividend yield
Exercise multiple
Post-vesting forfeit rate
Fair value of underlying Ordinary Shares
$0.0308-$0.0577
$0.0858-$0.5359
$1.5146-$5.7400
Fair value of share option
$0.0273-$0.0531
$0.0808-$0.5302
$1.5091-$5.7335
(b) RSUs:
The following table summarize the Group’s RSU activities under the 2018 Plan:
Weighted
average
Number
grant date
of RSUs
fair value
US$
Outstanding as of January 1, 2018
—
—
Granted
8,295,240
6.2519
Outstanding as of December 31, 2018
8,295,240
6.2519
Vested and expected to vest as of December 31, 2018
8,295,240
6.2519
The total fair value of the Restricted Shares vested during the years ended December 31, 2018 was nil. The weighted average grant date fair value of RSUs granted during the year ended December 31, 2018 was US$6.2519.
As of December 31, 2018, there was RMB325,060 (US$47,278) of unrecognized share-based compensation expenses related to RSUs which is expected to be recognized over a weighted average vesting period of 3.81 years using the accelerated method. Total unrecognized share-based compensation expenses may be adjusted for future changes when actual forfeitures incurred.
(c) Share-based compensation expense by function:
The Group recognized share-based compensation expenses for the years ended December 31, 2016, 2017 and 2018 as follows:
For the years ended
December 31,
2016
2017
2018
2018
RMB
RMB
RMB
US$
Costs of revenues
276
796
3,488
507
Sales and marketing expenses
563
1,675
405,805
59,022
General and administrative expenses i) / ii)
1,477
108,141
6,296,186
915,742
Research and development
1,748
5,893
136,094
19,794
4,064
116,505
6,841,573
995,065
i)
ii) Founder at the par value of US$0.000005 per share pursuant to a shareholders’ resolution. The difference between the par value and estimated fair value of Ordinary Shares on the grant date was recorded as a one-time share based compensation expense of RMB5,953,717 (US$865,932) in general and administration expenses. No such transaction took place during the years ended December 31, 2016 and 2017.</t>
  </si>
  <si>
    <t>Income Taxes</t>
  </si>
  <si>
    <t>Income taxes</t>
  </si>
  <si>
    <t>12.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Hong Kong
Walnut HK is incorporated in Hong Kong and is subject to Hong Kong profits tax of 16.5% on its activities conducted in Hong Kong and it may be exempted from income tax on its foreign-derived income and there are no withholding taxes in Hong Kong on remittance of dividends.
PRC
The Company’s subsidiaries and VIE in the PRC are subject to the statutory rate of 25%, in accordance with the Enterprise Income Tax law (the ”EIT Law”), which was effective since January 1, 2008, except for certain entities eligible for preferential tax rates.
Shanghai Xunmeng, a subsidiary of VIE, was recognized as a “high and new technology enterprise,” or HNTE in November 2018 and was eligible for 15% preferential tax rate from 2018 to 2020.
In April 2018, Xinzhijiang, a subsidiary located in Qianhai District, Shenzhen, Guangdong Province, was qualified for a preferential tax rate of 15% and started to apply this rate from then on. The preferential tax rate is awarded to companies that are located in Qianhai District which operate in certain encouraged industries, from 2014 to 2020.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Group’s loss before income taxes consisted of:
For the years ended December 31,
2016
2017
2018
2018
RMB
RMB
RMB
US$
Non-PRC
(12,839)
(108,086)
(7,083,904)
(1,030,311)
PRC
(279,138)
(417,029)
(3,133,221)
(455,709)
(291,977)
(525,115)
(10,217,125)
(1,486,020)
The current and deferred portions of income tax expense included in the consolidated statements of comprehensive loss were as follows:
For the years ended December 31,
RMB
RMB
RMB
US$
Current income tax expense
—
—
—
—
Deferred tax expense
—
—
—
—
Total income tax expense
—
—
—
—
The Group had no current or deferred income tax expenses or benefits for the years ended December 31, 2016, 2017 and 2018.
The reconciliations of the income tax expenses for the years ended December 31, 2016, 2017 and 2018 were as follows:
For the years ended December 31,
2016
2017
2018
2018
RMB
RMB
RMB
US$
Loss before income tax expense
(291,977)
(525,115)
(10,217,125)
(1,486,020)
PRC statutory tax rate
25
%
25
%
25
%
25
%
Income tax benefits at PRC statutory tax rate
(72,994)
(131,279)
(2,554,281)
(371,505)
International tax rate differential
3,208
27,074
1,779,100
258,759
Preferential tax rate
—
—
197,828
28,773
Non-deductible expenses
7,120
6,890
36,726
5,342
Non-taxable income
(6,055)
(11,962)
(20,973)
(3,050)
Loss not recognized
—
22,747
—
—
Deferred tax items tax rate differential
—
—
(34,236)
(4,979)
Additional deduction of research and development expenses
—
—
(22,672)
(3,298)
Change in valuation allowance
68,721
86,530
618,508
89,958
Income tax expenses
—
—
—
—
The significant components of the Group’s deferred tax assets were as follows:
As of December 31,
2017
2018
2018
RMB
RMB
US$
Deferred tax assets
Bad debt provision
179
431
63
Impairment of a long-term investment
2,500
2,500
364
Donations
—
3,000
436
Accrued expenses and other liabilities
18,766
10,345
1,505
Advertising expenses
89,529
421,883
61,360
Tax losses
52,486
343,809
50,005
Less: valuation allowance
(163,460)
(781,968)
(113,733)
Deferred tax assets, net
—
—
—
The Group operates through several subsidiaries, the VIE and the subsidiaries of the VIE.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17 and 2018, valuation allowances were provided against deferred tax assets in entities where it was determined it was more likely than not that the benefits of the deferred tax assets will not be realized.
As of December 31, 2018, the Group had taxable losses of RMB1,551,301 (US$225,627) derived from entities in the PRC, which can be carried forward per tax regulation to offset future net profit for income tax purposes. The PRC taxable loss will expire from December 31, 2020 to 2024 if not utilized.
The Group plans to indefinitely reinvest the undistributed earnings of its subsidiaries, the VIE and the subsidiaries of the VIE located in the PRC. As of December 31, 2018, the total amount of undistributed earnings from these entities was nil and no withholding tax has been accrued.
Unrecognized Tax Benefit
As of December 31, 2017 and 2018, the Group had unrecognized tax benefit of RMB105,579 and RMB10,957 (US$1,594), respectively, all of which were presented on a net basis against the deferred tax assets related to tax loss carry forwards on the consolidated balance sheets. The unrecognized tax benefit was mainly related to income of the Group not timely reported. It is possible that the amount of unrecognized benefit will further change in the next 12 months; however, an estimate of the range of the possible change cannot be made at this moment. As of December 31, 2018, no unrecognized tax benefits, if ultimately recognized, will impact the effective tax rate. A reconciliation of the beginning and ending amount of unrecognized tax benefit was as follows:
For the years ended
December 31,
2016
2017
2018
2018
RMB
RMB
RMB
US$
Balance at January 1
—
—
(105,579)
(15,356)
Increase
—
(105,579)
(10,957)
(1,594)
Decrease
—
—
105,579
15,356
Balance at December 31
—
(105,579)
(10,957)
(1,594)
For the years ended December 31, 2016, 2017 and 2018, no interest expense was accrued in relation to the unrecognized tax benefit. Accumulated interest expenses recorded in unrecognized tax benefit were nil and nil as of December 31, 2017 and 2018, respectively.
As of December 31, 2018, the tax years ended December 31, 2013 through period ended as of the reporting dates for the WFOE, the VIE and the subsidiaries of the VIE remain open to examination by the PRC tax authorities.</t>
  </si>
  <si>
    <t>Related Party Transactions</t>
  </si>
  <si>
    <t>13. Related Party Transactions
(a)
Related parties
Names of related parties
Relationship with the Group
Toshare Group Holding Limited
Company controlled by the Founder
Suzhou Lebei Network Technology Co., Ltd
Company controlled by one of the directors of the Company*
Jiaxing Suda Electronic Commerce Co., Ltd
Company controlled by the Founder
Hangzhou Tuguan Technology Co., Ltd
Company controlled by the Founder
Hangzhou LeGu Investment Consulting Co., Ltd
Company controlled by the Founder
Tencent and its affiliates (“Tencent Group”)
A shareholder of the Company
*
(b)
Other than disclosed elsewhere, the Group had the following significant related party transactions for the years ended December 31, 2016, 2017 and 2018, respectively:
For the year ended December 31,
2016
2017
2018
2018
RMB
RMB
RMB
US$
Services received from:
Hangzhou Tuguan Technology Co., Ltd
102,995
—
—
—
Tencent Group
54,286
516,014
1,266,362
184,185
Jiaxing Suda Electronic Commerce Co., Ltd
14,035
—
—
—
Toshare Group Holding Limited
7,824
—
—
—
Suzhou Lebei Network Technology Co., Ltd
4,127
2,444
—
—
Merchandise sold through:
Suzhou Lebei Internet Technology Co., Ltd
137,399
—
—
—
(c)
The Group had the following related party balances as of December 31, 2016, 2017 and 2018:
As of December 31,
2017
2018
2018
RMB
RMB
US$
Accounts due from related parties:
Current:
Tencent Group*
442,669
1,018,963
148,202
Suzhou Lebei Network Technology Co., Ltd
221
—
—
Loan to a related party:
Non-current:
Hangzhou LeGu Investment Consulting Co., Ltd
162,363
—
—
Accounts due to related parties:
Current:
Toshare Group Holding Limited
19,009
19,966
2,904
Suzhou Lebei Network Technology Co., Ltd
1,016
—
—
Tencent Group
56,032
458,147
66,635
* The balance represents receivables due from the online payment platform operated by Tencent Group.
All balances with the related parties as of December 31, 2018 were unsecured, interest-free and had no fixed terms of repayments.
The loan to a related party is denominated in RMB and bares an interest rate of 4.75% per annum. The amount outstanding as of December 31, 2017 was RMB 162,363. The borrower repaid the loan in April 2018.</t>
  </si>
  <si>
    <t>Other Non-Current Asset</t>
  </si>
  <si>
    <t>14. Other Non-Current Asset
As of December 31, 2018, the Company made advances in total of approximately US$26,615 (RMB182,991 equivalent) to set up funds as a limited partner with related parties to make future investments.</t>
  </si>
  <si>
    <t>Convertible Preferred Shares</t>
  </si>
  <si>
    <t>15. Convertible Preferred Shares
The following table summarizes the issuances of convertible preferred shares (collectively, “Convertible Preferred Shares”):
Original Issuance
Price per
Number of
Name
Issuance Date
Share*
Shares*
Series A1 Convertible Preferred Shares
June 2015
$
0.0093
71,849,380
Series A2 Convertible Preferred Shares
June 2015
$
0.0336
238,419,800
Series B1 Convertible Preferred Shares
November 2015
$
0.1576
211,588,720
Series B2 Convertible Preferred Shares
January 2016
$
0.1576
27,781,280
Series B3 Convertible Preferred Shares
March 2016
$
0.1576
145,978,540
Series B4 Convertible Preferred Shares
June 2016
$
0.1710
292,414,780
Series C1 Convertible Preferred Shares
February 2017
$
0.3545
56,430,180
Series C2 Convertible Preferred Shares
February 2017
$
0.3985
238,260,780
Series C3 Convertible Preferred Shares
June 2017
$
0.4139
241,604,260
Series D Convertible Preferred Shares
March 2018**
$
2.4832
551,174,340
*
**
The significant terms of the Convertible Preferred Shares are summarized as follows:
Conversion
Convertible Preferred Shares can be converted into Class A Ordinary Shares at the option of the holder at any time by dividing the applicable original purchase price by the applicable conversion price which is initially equal to the original purchase price and as such, the initial conversion ratio for each Convertible Preferred Share into each Ordinary Share shall be one-for-one.
Convertible Preferred Shares shall automatically be converted into Class A Ordinary Shares at the then-effective conversion rate applicable to the relevant series of Convertible Preferred Shares upon the closing of an underwritten public offering of the Ordinary Shares of the Company in the United States.
The conversion price is subject to additional adjustments if the Company makes certain dilutive issuances of shares.
Dividends
The holders of outstanding shares of the Company shall be entitled to receive dividends, out of any assets legally available therefor, payable in US$ and annually when, as and if declared by the Board. Such distributions shall not be cumulative. Holders of the Convertible Preferred Shares shall also be entitled to receive any non-cash dividends declared by the Board on an as-converted basis. The dividends or distributions shall be distributed among all holders of Ordinary Shares and Convertible Preferred Shares in proportion to the number of Ordinary Shares that would be held by each such holder if all Convertible Preferred Shares had been converted to Ordinary Shares as of the record date fixed for determining those entitled to receive such distribution.
Liquidation preference
In the event of any liquidation, dissolution or winding up of the Company, either voluntary or involuntary, distributions to the shareholders of the Group shall be made as stated below:
For the holders of the each series of Convertible Preferred Shares, (i) 100% of its issue price, plus (ii) an amount accruing there on at a compound annual rate of 8% of the 100% issue price beginning on its closing date, plus (iii) all declared but unpaid dividends thereon (Collectively, the ‘‘Preference Amount’’).
If the Company has insufficient assets to permit payment of the Series D Preferred Share Preference Amount in full to all holders of the then issued and outstanding Series D Preferred Shares, then the assets of the Company shall be distributed ratably to the holders of the then issued and outstanding Series D Preferred Shares in proportion to the full Series D Preferred Share Preference Amount that each such holder of the then issued and outstanding Series D Preferred Shares would otherwise be entitled to receive hereunder.
After the full Series D Preferred Share Preference Amount has been paid, any remaining funds or assets of the Company legally available for distribution to shareholders shall then be distributed to holders of Series C-3 Preferred Shares and Series C-2 Preferred Shares according to the sum of the Series C-3 Preferred Share Preference Amount and Series C-2 Preferred Share Preference Amount. If the Company has insufficient assets to permit payment of the Series C3 Preference Amount and the Series C2 Preference Amount in full to all holders of the then issued and outstanding holders of Series C3 Convertible Preferred Shares and Series C2 Convertible Preferred Shares, then the assets of the Company shall be distributed ratably to the holders of the then issued and outstanding Series C3 Convertible Preferred Shares and Series C2 in proportion to the full Series C3 Preference Amount and Series C2 Preference Amount that each such holder of the then issued and outstanding Series C3 Convertible Preferred Shares and Series C2 Convertible Preferred Shares would otherwise be entitled to receive hereunder.
After the full Series C3 Preference Amount and the full Series C2 Preference Amount has been paid, any remaining funds or assets of the Company legally available for distribution to shareholders shall then be distributed to holders of Series C1 Convertible Preferred Shares and Series B Convertible Preferred Shares (including Series B1 to B4 Convertible Preferred Shares) according to the sum of the Series C1 Preference Amount and Series B Preference Amount. If the Company has insufficient assets to permit payment of the Series C1 Preference Amount and Series B Preference Amount in full to all holders of the then issued and outstanding holders of Series C1 Convertible Preferred Shares and Series B Convertible Preferred Shares, then the assets of the Company shall be distributed ratably to the holders of the then issued and outstanding Series C1 Convertible Preferred Shares and Series B Convertible Preferred Shares in proportion to the full Series C1 Convertible Preferred Share Preference Amount and Series B Convertible Preferred Share Preference Amount that each such holder of the then issued and outstanding Series C1 Convertible Preferred Shares and Series B Convertible Preferred Shares would otherwise be entitled to receive hereunder.
After the full Series C1 Preference Amount and the full Series B Preference Amount has been paid, any remaining funds or assets of the Company legally available for distribution to shareholders shall then be distributed to holders of Series A Convertible Preferred Shares (including Series A-1 and A2 Convertible Preferred Shares) according to the Series A Preference Amount. If the Company has insufficient assets to permit payment of the Series A Preference Amount in full to all holders of the then issued and outstanding holders of Series A Convertible Preferred Shares, then the assets of the Company shall be distributed ratably to the holders of the then issued and outstanding Series A Convertible Preferred Shares in proportion to the full Series A Preference Amount that each such holder of the then issued and outstanding Series A Convertible Preferred Shares would otherwise be entitled to receive hereunder.
After the full Preference Amount on all outstanding Convertible Preferred Shares have been paid, any remaining funds or assets of the Company legally available for distribution to shareholders shall be distributed on a pro rata, pari passu basis among the holders of the Convertible Preferred Shares (calculated on an as-converted and fully-diluted basis), together with the holders of the Ordinary Shares.
Deemed liquidation
Any sale of shares, merger, consolidation or other similar transaction involving the Company in which its shareholders do not retain a majority of the voting power in the surviving or resulting entity, or a sale of all or substantially all the Company’s assets (the ‘‘Liquidation Event’’, for avoidance of doubt, each transaction under the acquisitions also referred herein as a Liquidation Event), shall be deemed a liquidation, dissolution or winding up of the Company, such that the liquidation preference shall apply as if all consideration received by the Company and its shareholders in connection with such event were being distributed in a liquidation of the Company (‘‘Deemed Liquidation’’).
The Convertible Preferred Shares are not redeemable except in the event of Deemed Liquidation, which permits the holders to receive the Preference Amount as defined above.
Voting
Each Convertible Preferred Share shall carry a number of votes equal to the number of Class A Ordinary Shares then issuable upon its conversion into Class A Ordinary Shares at the record date for determination of the shareholders entitled to vote on such matters, or, if no such record date is established, at the date such vote is taken or any written consent of shareholders is solicited.
Accounting for Convertible Preferred Shares
In February 2016, all shareholders of the Company approved the declaration and payment of a special cash dividend in the amount of RMB18,326 to a shareholder of the Series B2 Convertible Preferred Shares. The dividend was recorded in accumulated deficits.
In connection with the issuances of Series B1 Convertible Preferred Shares and Series B4 Convertible Preferred Shares, liquidation preferences of certain Convertible Preferred Shares were modified and deemed distribution of RMB12,104, nil and nil were recognized for the years ended December 31, 2016, 2017 and 2018, respectively.
Concurrently with the issuance of Series C1 Convertible Preferred Shares in February 2017, the Company repurchased from a company controlled by the Founder and cancelled 56,430,180 of Class B Ordinary Shares for cash consideration of RMB137,580. The difference between the then fair value of the Class B Ordinary Shares of RMB32,677 and par value was recorded in accumulated deficits. The excess of consideration over the then fair value of the Ordinary Shares of RMB103,125 was accounted for as compensation expense within general and administrative expenses (Note 11). The excess of the issuance price paid by the investor over the then fair value of the Series C1 Convertible Preferred Shares of RMB26,413 was accounted for as a contribution from shareholder.
In March 2018, the Company issued 551,174,340 Series D convertible preferred shares to existing shareholders and their affiliates including Tencent Group for a cash consideration of US$918,670 and an intangible asset at fair value (Note 7).
In connection with the issuances of Series D convertible preferred shares, the liquidation preferences of Convertible Preferred Shares were amended. The amendment to the liquidation preference of the Convertible Preferred Shares was accounted for as modification as the fair value of Convertible Preferred Share immediately after the amendment was not significantly different from its fair value immediately before the amendment. The Company accounted for the modification that resulted in an increase to the fair value of the modified Convertible Preferred Shares of RMB 80,496 (US$11,708) as deemed dividends during the year ended December 31, 2018.
The Series A convertible preferred shares, the Series B convertible preferred shares, the Series C convertible preferred shares and the Series D convertible preferred shares (collectively the “Convertible Preferred Shares”) were classified as mezzanine equity as they were contingently redeemable upon the occurrence of a Deemed Liquidation event. The initial carrying amounts of the Convertible Preferred Shares were the fair value at the time of closing, less issuance costs. The Company did not accrete the Convertible Preferred Shares to liquidation value as a Deemed Liquidation event was not considered probable as of the end of each period presented. The Company determined conversion options embedded in the Convertible Preferred Shares did not require bifurcation because the underlying Class A Ordinary Shares were not publicly traded nor readily convertible into cash. There were no other embedded derivatives that required bifurcation. The Company also determined that there were no beneficial conversion features to be recorded.
Upon completion of the IPO, all Convertible Preferred Shares were converted to 1,971,811,320 Class A Ordinary Shares and 103,690,740 Class B Ordinary Shares.
Convertible Preferred Shares warrant liability
In connection with the issuance Series B4 Convertible Preferred Shares in June 2016, the Company granted a warrant (the ‘‘Warrant’’) to one of the investors of Series B4 Convertible Preferred Shares that gave the holder an option to participate in the Company’s next round of equity financing. The purchase price to be paid by the Warrant holder shall be reduced by US$300 for every investment amount of US$1,000, with the aggregate discount value not to exceed US$2,400. In January 2017, the holder exercised the Warrant by subscribing to a number of Series C2 Convertible Preferred Shares which resulted in the discount of US$1,307. The Warrant was accounted for as a liability recognized at its fair value with changes in fair value recognized in non-operating income (loss).</t>
  </si>
  <si>
    <t>Fair Value Measurements</t>
  </si>
  <si>
    <t>16. Fair Value Measurements
The following tables set forth the financial instruments measured at fair value on a non-recurring basis by level within the fair value hierarchy:
Fair Value Measurements as of December 31, 2016
Quoted Price in
Significant
Active Market for
Other
Unobservable
Identical Assets
Observable
inputs
(Level 1)
Inputs (Level 2)
(Level 3)
RMB
RMB
RMB
Recurring
Warrant liability
—
—
9,064
As of December 31, 2017 and 2018, the Group did not have any assets or liabilities that were measured at fair value on a recurring basis.
Fair Value Measurements as of December 31, 2017
Quoted Price in
Significant
Active Market for
Other
UnobservableI
Identical Assets
Observable
Inputs
(Level 1)
Inputs (Level 2)
(Level 3)
Total Losses
RMB
RMB
RMB
RMB
Non-recurring
Long-term investment included in other non-current assets
—
—
5,000
10,000
During the years ended December 31, 2016 and 2018 no impairment charge was recorded. The following table presents the changes in our Level 3 instrument measured at fair value on a recurring basis:
Warrant
liability
RMB
Balance as of January 1, 2016
—
Change in fair value
8,668
Foreign exchange effect
396
Balance as of December 31, 2016
9,064
Transfer to mezzanine equity
(8,982)
Foreign exchange effect
(82)
Fair value at December 31, 2017
—</t>
  </si>
  <si>
    <t>Share Capital</t>
  </si>
  <si>
    <t>17. Share Capital
Holders of Class A Ordinary Shares and Class B Ordinary Shares are entitled to the same rights except for voting rights. In respect of matters requiring a shareholder’s vote, each Class A Ordinary Share is entitled to one vote and each Class B Ordinary Share is entitled to ten votes.
In connection with the issuance of Series D convertible preferred shares as disclosed in Note 15, the Company effected a change of authorized share capital by repurchasing all of the then issued and outstanding ordinary shares at par value and reissued 42,486,360 Class A Ordinary Shares and 1,716,283,460 Class B Ordinary Shares to its existing holders of ordinary shares. The number of shares and per-share price in the consolidated financial statements were recasted on a retroactive basis to reflect the effect of these changes.</t>
  </si>
  <si>
    <t>Loss Per Share</t>
  </si>
  <si>
    <t>18. Loss Per Share
The following table sets forth the computation of basic and diluted net loss per share for the following periods:
For the year ended December 31,
2016
2017
2018
2018
RMB
RMB
RMB
US$
Numerator:
Net loss
(291,977)
(525,115)
(10,217,125)
(1,486,020)
Deemed distribution to certain holders of Convertible Preferred Shares
(30,430)
—
(80,496)
(11,708)
Contribution from certain holder of Convertible Preferred Shares
—
26,413
—
—
Net loss attributable to ordinary shareholders
(322,407)
(498,702)
(10,297,621)
(1,497,728)
Denominator: (in thousands of shares)
Weighted-average number of Ordinary Shares outstanding – basic and diluted
1,815,200
1,764,799
2,968,320
2,968,320
Loss per share – basic and diluted
(0.18)
(0.28)
(3.47)
(0.50)</t>
  </si>
  <si>
    <t>Restricted Net Assets</t>
  </si>
  <si>
    <t>19.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y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16, 2017 and 2018, WFOE did not have after-tax profit and therefore no statutory reserves have been alloca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VIE, as determined pursuant to PRC generally accepted accounting principles. As of December 31, 2018, restricted net assets of the Company’s PRC subsidiaries, the VIE and subsidiary of the VIE were RMB1,262,472 (US$183,619).</t>
  </si>
  <si>
    <t>Mainland China Employee Contribution Plan</t>
  </si>
  <si>
    <t>20. Mainland China Employee Contribution Plan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11,791, RMB30,795 and RMB133,699 (US$19,446) for the years ended December 31, 2016, 2017 and 2018, respectively.</t>
  </si>
  <si>
    <t>Commitments and Contingencies</t>
  </si>
  <si>
    <t>Commitments and Contingencies.</t>
  </si>
  <si>
    <t>21. Commitments and Contingencies
(a) Operating lease commitments
The Company leases offices for operation under operating leases. Future minimum lease payments under non-cancellable operating leases with initial terms in excess of one year consisted of the following as of December 31, 2018:
RMB
US$
2019
100,708
14,647
2020
82,306
11,971
2021
74,687
10,863
2022
53,053
7,716
2023 and thereafter
4,664
678
Total
315,418
45,875
(b) Contingencies
In the ordinary course of business, the Group is from time to time involved in legal proceedings and litigations relating to disputes relating to trademarks and other intellectual property, among others. As of December 31, 2018, there is a complaint filed against the Company alleging contributory trademark infringement and unfair competition based on certain allegedly counterfeit and unauthorized merchandise sold by merchants to U.S. consumers on the Group’s platform, as well as several shareholder class action lawsuits filed against the Company in connection with its initial public offering. As these cases remain in their preliminary stages, the Group cannot reliably estimate the likelihood of an unfavorable outcome or any estimate of the amounts or range of any potential loss. Otherwise, there are no legal proceedings and litigations that have in the recent past had, or to the Group’s knowledge, are reasonably possible to have, a material impact on the Group’s financial positions, results of operations or cash flows. The Company did not accrue any loss contingencies as of December 31, 2018 as the Group did not consider an unfavorable outcome in any material respects in these legal proceedings and litigations to be probable.
(c) Income Taxes
As disclosed in Note 12, the Group had unrecognized tax benefits.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Subsequent Events</t>
  </si>
  <si>
    <t>22. Subsequent Events
In February 2019, the Company completed a follow-on public offering and issued an aggregate 48,435,000 ADSs, representing 193,740,000 Class A Ordinary Shares for total proceeds net of issuance costs of US$1,180,080 (RMB8,113,640).</t>
  </si>
  <si>
    <t>Condensed Financial Information of the Company</t>
  </si>
  <si>
    <t>23. Condensed Financial Information of the Company
The following is the condensed financial information of the Company on a parent company only basis.
As of December 31,
2017
2018
RMB
RMB
US$
ASSETS
Current assets
Cash and cash equivalents
663,645
5,541,746
806,014
Short-term investments
—
6,260,689
910,579
Prepayments and other current assets
5,579
18,789
2,733
Total current assets
669,224
11,821,224
1,719,326
Non-current assets
Intangible asset
—
2,579,338
375,149
Investments in subsidiary, the VIE and subsidiary of the VIE
549,134
4,440,777
645,882
Total non-current assets
549,134
7,020,115
1,021,031
Total assets
1,218,358
18,841,339
2,740,357
LIABILITIES, MEZZANINE EQUITY AND SHAREHOLDERS' (DEFICITS)/EQUITY
Current liabilities
Accrued expenses and other liabilities
13,395
18,745
2,726
Total current liabilities
13,395
18,745
2,726
Total liabilities
13,395
18,745
2,726
LIABILITIES, MEZZANINE EQUITY AND SHAREHOLDERS’ (DEFICITS)/EQUITY
Mezzanine equity
Series A1 Convertible Preferred Shares (US$0.000005 par value; 71,849,380 and nil shares authorized, issued and outstanding as of December 31, 2017 and 2018, respectively)
4,224
—
—
Series A2 Convertible Preferred Shares (US$0.000005 par value; 238,419,800 and nil shares authorized, issued and outstanding as of December 31, 2017 and 2018, respectively)
48,815
—
—
Series B1 Convertible Preferred Shares (US$0.000005 par value; 211,588,720 and nil shares authorized, issued and outstanding as of December 31, 2017 and 2018, respectively)
219,448
—
—
Series B2 Convertible Preferred Shares (US$0.000005 par value; 27,781,280 and nil shares authorized, issued and outstanding as of December 31, 2017 and 2018, respectively)
29,451
—
—
Series B3 Convertible Preferred Shares (US$0.000005 par value; 145,978,540 and nil shares authorized, issued and outstanding as of December 31, 2017 and 2018, respectively)
153,009
—
—
Series B4 Convertible Preferred Shares (US$0.000005 par value; 292,414,780 and nil shares authorized, issued and outstanding as of December 31, 2017 and 2018, respectively)
327,786
—
—
Series C1 convertible preferred shares, net of subscription receivable of RMB13,758 and nil as of December 31, 2017 and 2018, respectively (US$0.000005 par value; 56,430,180 and nil shares authorized, issued and outstanding as of December 31, 2017 and 2018, respectively)
96,052
—
—
Series C2 Convertible Preferred Shares (US$0.000005 par value; 238,260,780 and nil shares authorized, issued and outstanding as of December 31, 2017 and 2018, respectively)
638,863
—
—
Series C3 Convertible Preferred Shares (US$0.000005 par value; 241,604,260 and nil shares authorized, issued and outstanding as of December 31, 2017 and 2018, respectively)
679,273
—
—
Total mezzanine equity
2,196,921
—
—
Shareholders’ (deficits)/equity
Class A Ordinary Shares (US$0.000005 par value; 6,208,214,480 shares authorized, 42,486,360 issued and outstanding as of December 31, 2017; 77,300,000,000 shares authorized, 2,381,240,988 issued and outstanding as of December 31, 2018, respectively)
1
78
11
Class B Ordinary Shares (US$0.000005 par value; 1,716,283,460 authorized, issued and outstanding as of December 31, 2017; 2,200,000,000 authorized, 2,074,447,700 issued and outstanding as of December 31, 2018, respectively)
53
64
9
Additional paid-in capital
61,326
29,114,527
4,234,532
Accumulated other comprehensive (loss)/income
(23,101)
1,035,783
150,648
Accumulated deficits
(1,030,237)
(11,327,858)
(1,647,569)
Total shareholders’ (deficits)/equity
(991,958)
18,822,594
2,737,631
Total liabilities, mezzanine equity, and shareholders’ (deficits)/equity
1,218,358
18,841,339
2,740,357
For the years ended December 31,
2016
2017
2018
RMB
RMB
RMB
US$
Costs of revenues
Costs of online marketplace services
—
—
(491,069)
(71,423)
Total costs of revenues
—
—
(491,069)
(71,423)
Sales and marketing expenses
—
—
(4,106)
(597)
General and administrative expenses
(138)
(165)
(4,101)
(596)
Total operating expenses
(138)
(165)
(8,207)
(1,193)
Operating loss
(138)
(165)
(499,276)
(72,616)
Interest income
41
8,264
207,597
30,194
Foreign exchange gain/(loss)
—
—
113
16
Share of losses from subsidiary, the VIE and subsidiary of the VIE
(283,212)
(533,214)
(9,925,559)
(1,443,614)
Changes in the fair value of warrant liability
(8,668)
—
—
—
Loss before income tax
(291,977)
(525,115)
(10,217,125)
(1,486,020)
Income tax expenses
—
—
Net loss
(291,977)
(525,115)
(10,217,125)
(1,486,020)
Other comprehensive income/(loss), net of tax of nil
Foreign currency translation difference, net of tax of nil
20,001
(47,681)
1,058,884
154,008
Comprehensive loss
(271,976)
(572,796)
(9,158,241)
(1,332,012)
For the years ended December 31,
2016
2017
2018
RMB
RMB
RMB
US$
Net cash generated from operating activities
(96)
2,753
110,724
16,104
Cash flows from investing activities:
Cash given to purchase of short term investment
—
—
(6,146,370)
(893,952)
Cash given to subsidiary, the VIE and subsidiary of the VIE
(338,016)
(1,058,908)
(6,749,831)
(981,722)
Net cash used in investing activities
(338,016)
(1,058,908)
(12,896,201)
(1,875,674)
Cash flows from financing activities:
Deemed distribution
(18,326)
—
—
—
Proceeds from initial public offering
—
—
11,879,944
1,727,866
Initial public offering costs
—
—
(356,313)
(51,823)
Proceeds from issuance of Convertible Preferred Shares
511,911
1,446,906
5,824,568
847,148
Issuance costs
(7,047)
(15,369)
(3,842)
(559)
Repurchase of Class B Ordinary Shares
—
(32,677)
—
—
Net cash generated from financing activities
486,538
1,398,860
17,344,357
2,522,632
Exchange rate effect on cash, cash equivalents and restricted cash
21,568
(47,820)
319,221
46,429
Net increase in cash, cash equivalents and restricted cash
169,994
294,885
4,878,101
709,491
Cash, cash equivalents and restricted cash at beginning of year
198,766
368,760
663,645
96,523
Cash, cash equivalents and restricted cash at end of year
368,760
663,645
5,541,746
806,014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y, the VIE and subsidiary of the VIE.
The parent company records its investment in its subsidiary, the VIE and its subsidiary under the equity method of accounting as prescribed in ASC 323, Investments-Equity Method and Joint Ventures. Such investments are presented on the condensed balance sheets as ''Investments in subsidiaries, the VIE and a subsidiary of the VIE'' or ''Loss in excess of investments in subsidiary, the VIE and subsidiary of the VIE'' and their respective profit or loss as ''Share of profit in subsidiaries, the VIE and a subsidiary of the VIE'' on the condensed statements of comprehensive loss. Equity method accounting ceases when the carrying amount of the investment, including any additional financial support, in a subsidiary, the VIE and subsidiary of the VIE is reduced to zero unless the parent company has guaranteed obligations of the subsidiary, the VIE and subsidiary of the VIE or is otherwise committed to provide further financial support. If the subsidiary, the VIE subsidiary of the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a) Basis of presentation
The accompanying consolidated financial statements have been prepared in accordance with the accounting principles generally accepted in the United States of America (“US GAAP”).</t>
  </si>
  <si>
    <t>Principles of consolidation</t>
  </si>
  <si>
    <t>(b) Principles of consolidation
The consolidated financial statements include the financial statements of the Company, its subsidiaries, the VIE and the subsidiaries of the VIE. All significant inter-company transactions and balances between the Company, its subsidiaries, the VIE and subsidiaries of the VIE have been eliminated upon consolidation.</t>
  </si>
  <si>
    <t>Use of estimates</t>
  </si>
  <si>
    <t>(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conomic lives and impairment of long-lived assets, valuation of short-term and long-term investments, valuation allowance for deferred tax assets, uncertain tax position, valuation for share-based compensation, warrant liability and modification of the convertible preferred shares.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Walnut HK is the US$. The Company’s PRC subsidiaries, the VIE and the subsidiaries of the VIE determined their functional currencies to be RMB based on the criteria of ASC 830, Foreign Currency Matters.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loss), a component of shareholders’ (deficits)/equity.</t>
  </si>
  <si>
    <t>Convenience translation</t>
  </si>
  <si>
    <t>(e) Convenience translation
Amounts in US$ are presented for the convenience of the reader and are translated at the noon buying rate of US$1.00 to RMB6.8755 on December 31, 2018, the last business day in December 2018, as published on the website of the United States Federal Reserve Board. No representation is made that the RMB amounts could have been, or could be, converted into US$ at such rate.</t>
  </si>
  <si>
    <t>(f) Cash and cash equivalents
Cash and cash equivalents consist of cash on hand and highly liquid investments which are unrestricted as to withdrawal or use and have original maturities of three months or less when purchased.</t>
  </si>
  <si>
    <t xml:space="preserve">(g) Restricted cash
Restricted cash represents cash received from consumers and reserved in a bank supervised account for payments to merchants.
In November 2016, the FASB issued Accounting Standards Update (ASU) No. 2016-18, Statement of Cash Flows (Topic 230) : Restricted Cash, (“ASU 2016-18”),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Group adopted ASU 2016-18 retrospectively and presented restricted cash within the ending cash, cash equivalents, and restricted cash balance on the Company’s consolidated statements of cash flows for all of the years presented. For the years ended December 31, 2016 and 2017, the changes in restricted cash of nil and RMB9,370,849, respectively, were previously reported within net cash used in operating activities in the consolidated statements of cash flows. </t>
  </si>
  <si>
    <t xml:space="preserve">(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ASC 320”), Investments — Debt and Equity Securities. Interest income is included in earnings. Any realized gains or losses on the sale of the short-term investments are determined on a specific identification method and such gains and losses are reflected in earnings during the periods in which gains or losses are realized. </t>
  </si>
  <si>
    <t>Property and equipment</t>
  </si>
  <si>
    <t>(i) Property and equipment
Property and equipment are stated at cost and are depreciated using the straight-line method over the estimated useful lives of the assets, as follows:
Category
Estimated useful life
Computer and office equipment
3 years
Leasehold improvements
Over the shorter of lease terms or the estimated useful lives of the assets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Impairment of long-lived assets other than goodwill</t>
  </si>
  <si>
    <t>(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For all periods presented, there were no impairment of any of the Group’s long-lived assets.</t>
  </si>
  <si>
    <t>Fair value of financial instruments</t>
  </si>
  <si>
    <t>(k) Fair value of financial instruments
The Group’s financial instruments include cash and cash equivalents, restricted cash, receivables from payment platforms, amount due from/to related parties, an interest-bearing loan to a related party, merchant deposits, customer advances, payables to merchants, short-term investments, an other non-current asset and convertible preferred shares. Other than the interest-bearing loan to a related party, other non-current asset and convertible preferred shares, the carrying values of these financial instruments approximated their fair values due to their short-term maturities.
The carrying amount of the interest-bearing loan to a related party approximated its fair value since it bore interest rate which approximated market interest rate. The convertible preferred shares were initially recognized at their respective fair value. The warrant liability was recognized at fair value.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l) Revenue recognition
The Group through its platform primarily offers online marketplace services that enable third-party merchants to sell their products to consumers in China. Revenues from online marketplace services consist of online marketing services revenues and transaction services fees. Payments for services are generally received before deliveries.
Effective January 1, 2018, the Group adopted ASU 2014-09, Revenue from contracts with Customers (Topic 606), using the modified retrospective method applying to those contracts not yet completed as of January 1, 2018. There were no changes made to the Company’s revenue recognition policy as a result of the adoption of Topic 606. Under Topic 606, revenues are recognized when control of the promised services are transferred to the Group’s customers in amounts that reflect the consideration the Group expects to be entitled to in exchange for those services. The Group also evaluates whether it is appropriate to record the gross amounts of goods and services sold and the related costs, or the net amounts earned as commissions.
The Group presents value added taxes (“VAT”) as reductions of revenues.
Online marketplace services
The Group charges fees for transaction services to merchants for sales transactions completed on the Group’s online marketplace, where the Group does not take control of the products provided by the merchants at any point in the time during the transactions and does not have latitude over pricing of the merchandise. Transaction services fee is determined as a percentage based on the value of merchandise being sold by the merchants. Revenues related to transaction services are recognized in consolidated statements of comprehensive loss at the time when the Group’s service obligations to the merchants are determined to have been completed under each sales transaction upon the consumers confirming the receipts of goods. Fees charged for transaction services are not refundable if and when consumers return the merchandise to merchants.
The Group also entered into contractual agreements with certain merchants to provide online marketing services on the Group’s online marketplace for which the Group receives service fees from merchants. Online marketing services allow merchants to bid for keywords that match product listings appearing in search or browser results on the Group’s online marketplace. Merchants prepay for online marketing services that are charged on a cost-per-click basis. The Group provides the online marketing services on its own platforms without involvement of any other party. Under ASC 606, the related revenues are recognized at a point of time when consumers click the merchants’ product listings when services are completed by the Group for the merchants. The positioning of such listings and the price for such positioning are determined through an online auction system, which facilitates price discovery through a market-based mechanism.
In order to promote its online marketplace and attract more registered consumers, the Group at its own discretion offers incentives such as coupons, credits and discounts to consumers. Consumers are not customers of the Group, therefore incentives offered to consumers are not considered payments to customers. Coupons and credits redeemable for coupons can only be used in future purchases of eligible merchandise offered on the Group’s online marketplace to reduce purchase price that are not specific to any merchant. As the consumers are required to make future purchases of the merchants’ merchandise to redeem these coupons, the Group recognizes the amounts of redeemed coupons as marketing expenses when future purchases are made. Discounts provided to consumers are not specific to any merchant and the associated costs to the Company are recognized when the related transaction services revenues are recognized.
During 2018, the Group also issued to consumers at its discretion, cash redeemable credits upon their completion of certain actions unrelated to the purchases of merchant products on the Group’s online marketplace. As the credits were redeemable for cash, the Group accrued for the related costs in marketing expenses based on the cash redemption value of each credit as it is issued, assuming all credits will be redeemed. As of December 31, 2018, the amount of outstanding credits was immaterial.
Merchandise sales
When the Group conducts online merchandise sales of fresh produce and other perishable products, it is primarily obligated for the merchandise sold to the customers, subject to inventory risk, has latitude in establishing prices and selecting suppliers. Revenues from merchandise sales are recorded on the gross basis when the customers confirm the receipts of goods. Proceeds received in advance of customer acceptance are recorded as current liabilities in customer advances.</t>
  </si>
  <si>
    <t>(m) Costs of revenues
Costs of online marketplace services consist primarily of payment processing fees paid to third party online payment platform, costs associated with the operation of the Group’s platform, such as bandwidths and server costs, depreciation and maintenance costs, staff costs and share-based compensation expenses, surcharges and other expenses directly attributable to the online marketplace services. Costs of merchandise sales consist of the same elements as those of online marketplace services, as well as the purchase price of merchandise, shipping and other logistics charges and write-down of inventories.</t>
  </si>
  <si>
    <t>Advertising expenditures</t>
  </si>
  <si>
    <t>(n) Advertising expenditures
Advertising expenditures are expensed when incurred. Total amount of advertising expenditures and incentive programs recognized in sales and marketing expenses were RMB113,691, RMB1,259,610 and RMB12,867,833 (US$1,871,549) for the years ended December 31, 2016, 2017 and 2018, respectively.</t>
  </si>
  <si>
    <t>(o) Research and development expenses
Research and development expenses include payroll, employee benefits, and other operating expenses associated with research and platform development. Research and development expenses also include rent, depreciation and other related expenses. To date, expenditures incurred between when the application has reached the development stage and when it is substantially complete and ready for its intended use have been inconsequential and, as a result, the Company did not capitalize any software development costs in the accompanying consolidated financial statements.</t>
  </si>
  <si>
    <t>Leases</t>
  </si>
  <si>
    <t>(p)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6, 2017 and 2018.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q)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t>
  </si>
  <si>
    <t>(r) Share-based compensation
The Group applies ASC 718 (“ASC 718”), Compensation—Stock Compensation, to account for its employee share-based payments. In accordance with ASC 718, the Group determines whether an award should be classified and accounted for as a liability award or an equity award. All of the Group’s share-based awards to employees were classified as equity awards. The Group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t>
  </si>
  <si>
    <t>Employee benefit expenses</t>
  </si>
  <si>
    <t>(s)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t>
  </si>
  <si>
    <t>(t)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s net loss and foreign currency translation difference and is presented in the consolidated statements of comprehensive loss.</t>
  </si>
  <si>
    <t>Loss per share</t>
  </si>
  <si>
    <t>(u) Los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Basic and diluted loss per share are not reported separately for Class A ordinary shares or Class B ordinary shares (the ''Ordinary Shares'') as each class of shares has the same rights to undistributed and distributed earnings.</t>
  </si>
  <si>
    <t>Segment reporting</t>
  </si>
  <si>
    <t>(v) Segment reporting
The Group follows ASC 280, Segment Reporting.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t>
  </si>
  <si>
    <t>Recent accounting pronouncements</t>
  </si>
  <si>
    <t>(w) 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as an EGC elected to take advantage of the extended transition period. However, the Company ceased to be an EGC on December 31, 2018 due to its rapid revenue growth in 2018.
In February 2016, the FASB issued ASU No. 2016-02, Leases (Topic 842), (“ASU 2016-02”), which requires a lessee to recognize a lease liability and a right-of-use asset for all leases with lease terms of more than 12 months. This guidance is effective for annual reporting periods beginning after December 15, 2018, including interim periods within those years, and early adoption is permitted. In January 2018, the FASB issued ASU No. 2018-01, Leases: Land Easement Practical Expedient, (“ASU 2018-01”), which provides an optional transition practical expedient for land easements. The effective date of the transition requirements for the amendment is the same as the effective date and transition requirements in ASU 2016-02. Subsequently, the FASB issued ASU No. 2018-10 Codification Improvements to Topic 842, Leases, (“ASU 2018-10”), which clarifies certain aspects of the guidance issued in ASU 2016-02; and ASU No. 2018-11, Leases (Topic 842): Targeted Improvements, (“ASU 2018-11”), which provides an additional transition method and a practical expedient for separating components of a contract for lessors.
ASU 2016-02 modifies existing guidance for off balance sheet treatment of lessees’ operating leases by requiring lessees to recognize lease assets and lease liabilities. Under ASU 2016-02, lessor accounting is largely unchanged.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11, ASU 2018-10, and ASU 2016-02 (collectively, “the new lease standards”) are effective for public business entities for annual reporting periods and interim periods within those years beginning after December 15, 2018. These new lease standards become effective for the Company on January 1, 2019. The Company will adopt this standard effective January 1, 2019 using the modified retrospective method, and chose to apply the new standard as of the effective date and will not restate comparable period.
The Company will elect the package of practical expedients permitted under the transition guidance, which allows the Company to carry forward the historical lease classification, the assessment whether any expired or exiting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Certain operating leases related to rental of offices will be subject to ASU 2016-02 and right-of-use assets and lease liabilities will be recognized on the Company’s consolidated balance sheet. The Company currently believes the most significant change will be related to the recognition of right-of-use assets and lease liabilities on the Company’s balance sheet for certain in-scope operating leases. The Company does not expect any material impact on net assets and the consolidated statement of comprehensive income as a result of adopting the new standard.
In August 2018, the FASB issued ASU No. 2018-13 (‘‘ASU 2018-13’’), Fair Value Measurement . ASU 2018-13 modifies the disclosure requirements for fair value measurements by removing, modifying, or adding certain disclosures. The amendments in ASU 2018-13 will be effective for the Company beginning after January 1, 2020 including interim periods within the year. Early adoption is permitted. An entity is permitted to early adopt any removed or modified disclosures upon issuance of ASU No. 2018-13 and delay adoption of the additional disclosures until their effective date. The Company is not early adopting the standard and it is in the process of evaluation the impact of adoption of this new standard on its consolidated financial statements.</t>
  </si>
  <si>
    <t>Organization (Tables)</t>
  </si>
  <si>
    <t>Schedule of company's major subsidiaries, consolidated VIE and the subsidiary of the VIE</t>
  </si>
  <si>
    <t>Percentage of
Date of
Place of
ownership by the
Principal
Entity
incorporation
incorporation
Company
activities
Direct
Indirect
Subsidiaries:
HongKong Walnut Street Limited ("Walnut HK")
April 28, 2015
Hong Kong
100
%
—
Holding company
Hangzhou Weimi Network Technology Co., Ltd. ("Hangzhou Weimi" or the "WFOE")
May 28, 2015
PRC
100
%
—
Technology research and development
Shenzhen Qianhai Xinzhijiang Information Technology Co., Ltd. (“Xinzhijiang”)
April 25, 2018
PRC
100
%
—
E-commerce platform
VIE:
Hangzhou Aimi Network Technology Co., Ltd. ("Hangzhou Aimi" or the "VIE")
April 14, 2015
PRC
—
100
%
E-commerce platform
VIE’s subsidiary:
Shanghai Xunmeng Information Technology Co., Ltd. ("Shanghai Xunmeng")
January 9, 2014
PRC
—
100
%
E-commerce platform</t>
  </si>
  <si>
    <t>Schedule of financial information for the VIE before eliminating the inter-company balances and transactions between the VIE, the subsidiaries of the VIE and other entities within the Group</t>
  </si>
  <si>
    <t>As of December 31,
2017
2018
RMB
RMB
US$
ASSETS
Current assets
Cash and cash equivalents
2,192,667
3,529,316
513,318
Restricted cash
9,370,849
16,379,364
2,382,280
Receivables from online payment Platforms
88,173
247,586
36,010
Short-term investments
40,000
1,300,000
189,077
Amounts due from related parties (i)
442,669
1,018,963
148,202
Amounts due from Group companies (ii)
—
565,101
82,191
Prepayments and other current assets
57,445
441,590
64,227
Total current assets
12,191,803
23,481,920
3,415,305
Non-current assets
Property and equipment, net
2,212
16,578
2,411
Loan to a related party
162,363
—
—
Other non-current assets
5,000
—
—
Total non-current assets
169,575
16,578
2,411
Total assets
12,361,378
23,498,498
3,417,716
As of December 31,
2017
2018
RMB
RMB
US$
LIABILITIES
Current liabilities
Amounts due to Group companies (iii)
561,922
1,575,534
229,152
Amounts due to related parties (i)
56,032
458,147
66,635
Customer advances
56,453
190,382
27,690
Payable to merchants
9,838,519
17,275,934
2,512,680
Accrued expenses and other liabilities
208,301
1,500,951
218,304
Merchant deposits
1,778,085
4,188,273
609,159
Total current liabilities
12,499,312
25,189,221
3,663,620
Total liabilities
12,499,312
25,189,221
3,663,620
For the years ended December 31,
2016
2017
2018
RMB
RMB
RMB
US$
Net revenues from
Group companies
23,725
207,570
298,415
43,403
External
365,416
1,744,076
10,136,874
1,474,347
Net revenues
389,141
1,951,646
10,435,289
1,517,750
Net loss
(116,034)
(8,924)
(1,552,789)
(225,844)
For the years ended December 31,
2016
2017
2018
RMB
RMB
RMB
US$
(As adjusted)
(As adjusted)
Net cash generated from operating activities (iv)
1,156,387
10,391,383
8,984,498
1,306,741
Net cash (used in)/generated from investing activities
(305,473)
88,404
(1,147,101)
(166,839)
Net cash provided by financing activities
—
200,000
507,767
73,852
Net increase in cash, cash equivalents and restricted cash (iv)
850,914
10,679,787
8,345,164
1,213,754
i)
ii)
iii)
iv)</t>
  </si>
  <si>
    <t>Summary of Significant Accounting Policies (Tables)</t>
  </si>
  <si>
    <t>Schedule of estimated useful lives of the assets</t>
  </si>
  <si>
    <t>Category
Estimated useful life
Computer and office equipment
3 years
Leasehold improvements
Over the shorter of lease terms or the estimated useful lives of the assets</t>
  </si>
  <si>
    <t>Concentration of Risks (Tables)</t>
  </si>
  <si>
    <t>Schedule of business supplier risk</t>
  </si>
  <si>
    <t>For the years ended December 31,
Supplier
2017
2018
A
*
550,832
B
459,982
491,798
C
81,009
*
* Less than 10%</t>
  </si>
  <si>
    <t>Prepayments and Other Current Assets (Tables)</t>
  </si>
  <si>
    <t>Schedule of components of prepayments and other current assets</t>
  </si>
  <si>
    <t>As of December 31,
2017
2018
2018
RMB
RMB
US$
Prepayments
35,104
667,113
97,028
VAT recoverable
33,364
63,005
9,164
Rental and other deposits
14,589
64,902
9,440
Loan to a third party
2,456
35,000
5,091
Staff advances
3,689
7,868
1,144
Payments made on behalf of merchants
4,914
8,234
1,198
Interest receivables
26,529
101,062
14,699
Others
7,097
6,805
988
127,742
953,989
138,752</t>
  </si>
  <si>
    <t>Property and Equipment, Net (Tables)</t>
  </si>
  <si>
    <t>Schedule of Property and Equipment, Net</t>
  </si>
  <si>
    <t>As of December 31,
2017
2018
2018
RMB
RMB
US$
At cost:
Computer and office equipment
7,256
27,148
3,949
Leasehold improvement
5,019
10,654
1,550
12,275
37,802
5,499
Less: accumulated depreciation
(2,996)
(8,727)
(1,270)
9,279
29,075
4,229</t>
  </si>
  <si>
    <t>Schedule of depreciation expenses allocated to captions in income statement</t>
  </si>
  <si>
    <t>For the years ended December 31,
2016
2017
2018
2018
RMB
RMB
RMB
US$
Costs of revenues
321
553
1,291
188
Sales and marketing expenses
163
546
805
117
General and administrative expenses
68
181
1,074
156
Research and development expenses
204
985
2,764
402
756
2,265
5,934
863</t>
  </si>
  <si>
    <t>Intangible Asset (Tables)</t>
  </si>
  <si>
    <t>Schedule of intangible asset</t>
  </si>
  <si>
    <t>Total
RMB
Balance as of January 1, 2018
—
Addition
2,852,370
Amortization
(491,069)
Foreign currency translation difference
218,037
Balance as of December 31, 2018
2,579,338</t>
  </si>
  <si>
    <t>Schedule of estimated annual amortization expense</t>
  </si>
  <si>
    <t>Amortization
RMB
US$
2019
618,458
89,951
2020
618,458
89,951
2021
618,458
89,951
2022
618,458
89,951
2023
110,125
16,017</t>
  </si>
  <si>
    <t>Accrued Expenses and Other Liabilities (Tables)</t>
  </si>
  <si>
    <t>Schedule of Accrued Expenses and Other Liabilities</t>
  </si>
  <si>
    <t>As of December 31,
2017
2018
2018
RMB
RMB
US$
Payroll payable
61,153
389,615
56,667
Accrued expenses
192,034
1,371,483
199,474
VAT and other tax payable
104,197
436,495
63,486
Others
3,009
28,074
4,085
360,393
2,225,667
323,712</t>
  </si>
  <si>
    <t>Revenues (Tables)</t>
  </si>
  <si>
    <t>Schedule of revenues</t>
  </si>
  <si>
    <t>For the years ended December 31,
2016
2017
2018
2018
RMB
RMB
RMB
US$
Online marketplace services
—Online marketing services
—
1,209,275
11,515,575
1,674,871
—Transaction services
48,276
531,416
1,604,415
233,352
Merchandise sales
456,588
3,385
—
—
504,864
1,744,076
13,119,990
1,908,223</t>
  </si>
  <si>
    <t>Schedule of information about contract liabilities, comprising customer advances and portions of Payables to merchants</t>
  </si>
  <si>
    <t>As of
January 1, 2018
December 31, 2018
December 31, 2018
RMB
RMB
US$
Customer advances
56,453
191,482
27,850
Contract liability
38,935
72,939
10,609</t>
  </si>
  <si>
    <t>Share-Based Compensation (Tables)</t>
  </si>
  <si>
    <t>Schedule of assumptions used to estimate the fair value of options</t>
  </si>
  <si>
    <t>For the years ended December 31,
2016
2017
2018
Risk-free interest rates
1.75%-2.66%
2.26% - 2.57%
2.97%-3.13%
Expected volatility
49.63%-50.39%
48.08% - 49.35%
46.23%-48.63%
Expected dividend yield
Exercise multiple
Post-vesting forfeit rate
Fair value of underlying Ordinary Shares
$0.0308-$0.0577
$0.0858-$0.5359
$1.5146-$5.7400
Fair value of share option
$0.0273-$0.0531
$0.0808-$0.5302
$1.5091-$5.7335</t>
  </si>
  <si>
    <t>Schedule of recognized share-based compensation expenses</t>
  </si>
  <si>
    <t>For the years ended
December 31,
2016
2017
2018
2018
RMB
RMB
RMB
US$
Costs of revenues
276
796
3,488
507
Sales and marketing expenses
563
1,675
405,805
59,022
General and administrative expenses i) / ii)
1,477
108,141
6,296,186
915,742
Research and development
1,748
5,893
136,094
19,794
4,064
116,505
6,841,573
995,065
i)
ii) Founder at the par value of US$0.000005 per share pursuant to a shareholders’ resolution. The difference between the par value and estimated fair value of Ordinary Shares on the grant date was recorded as a one-time share based compensation expense of RMB5,953,717 (US$865,932) in general and administration expenses. No such transaction took place during the years ended December 31, 2016 and 2017.</t>
  </si>
  <si>
    <t>RSU</t>
  </si>
  <si>
    <t>Summary of Group's share-based compensation activities</t>
  </si>
  <si>
    <t>Weighted
average
Number
grant date
of RSUs
fair value
US$
Outstanding as of January 1, 2018
—
—
Granted
8,295,240
6.2519
Outstanding as of December 31, 2018
8,295,240
6.2519
Vested and expected to vest as of December 31, 2018
8,295,240
6.2519</t>
  </si>
  <si>
    <t>Stock option</t>
  </si>
  <si>
    <t>Weighted
Weighted
Weighted
average
average
average
grant
Aggregate
remaining
Number of
exercise
date fair
intrinsic
contractual
share options
price
value
value
term
US$
US$
US$
Years
Outstanding as of January 1, 2016
101,468,440
0.0065
0.0184
2,385
9.82
Granted
102,264,620
0.0065
0.0416
Outstanding as of December 31, 2016
203,733,060
0.0065
0.0301
10,390
9.25
Vested and expected to vest as of December 31, 2016
203,733,060
0.0065
0.0301
10,390
9.25
Granted
78,560,000
0.0065
0.1736
Forfeited
(9,850,200)
0.0065
0.0544
Outstanding as of December 31, 2017
272,442,860
0.0065
0.0706
144,258
8.57
Vested and expected to vest as of December 31, 2017
272,442,860
0.0065
0.0706
144,258
8.57
Granted
359,390,000
0.0065
3.6289
Forfeited
(2,240,000)
0.0065
2.5006
Outstanding as of December 31, 2018
629,592,860
0.0065
2.0931
3,527,924
Vested and expected to vest as of December 31, 2018
629,592,860
0.0065
2.0931
3,527,924</t>
  </si>
  <si>
    <t>Income Taxes (Tables)</t>
  </si>
  <si>
    <t>Schedule of Group's loss before income taxes</t>
  </si>
  <si>
    <t>For the years ended December 31,
2016
2017
2018
2018
RMB
RMB
RMB
US$
Non-PRC
(12,839)
(108,086)
(7,083,904)
(1,030,311)
PRC
(279,138)
(417,029)
(3,133,221)
(455,709)
(291,977)
(525,115)
(10,217,125)
(1,486,020)</t>
  </si>
  <si>
    <t>Schedule Of current and deferred portions of income tax expense</t>
  </si>
  <si>
    <t>For the years ended December 31,
RMB
RMB
RMB
US$
Current income tax expense
—
—
—
—
Deferred tax expense
—
—
—
—
Total income tax expense
—
—
—
—</t>
  </si>
  <si>
    <t>Schedule of reconciliations of the income tax expenses</t>
  </si>
  <si>
    <t>For the years ended December 31,
2016
2017
2018
2018
RMB
RMB
RMB
US$
Loss before income tax expense
(291,977)
(525,115)
(10,217,125)
(1,486,020)
PRC statutory tax rate
25
%
25
%
25
%
25
%
Income tax benefits at PRC statutory tax rate
(72,994)
(131,279)
(2,554,281)
(371,505)
International tax rate differential
3,208
27,074
1,779,100
258,759
Preferential tax rate
—
—
197,828
28,773
Non-deductible expenses
7,120
6,890
36,726
5,342
Non-taxable income
(6,055)
(11,962)
(20,973)
(3,050)
Loss not recognized
—
22,747
—
—
Deferred tax items tax rate differential
—
—
(34,236)
(4,979)
Additional deduction of research and development expenses
—
—
(22,672)
(3,298)
Change in valuation allowance
68,721
86,530
618,508
89,958
Income tax expenses
—
—
—
—</t>
  </si>
  <si>
    <t>Schedule of significant components of the Group's deferred tax assets</t>
  </si>
  <si>
    <t>As of December 31,
2017
2018
2018
RMB
RMB
US$
Deferred tax assets
Bad debt provision
179
431
63
Impairment of a long-term investment
2,500
2,500
364
Donations
—
3,000
436
Accrued expenses and other liabilities
18,766
10,345
1,505
Advertising expenses
89,529
421,883
61,360
Tax losses
52,486
343,809
50,005
Less: valuation allowance
(163,460)
(781,968)
(113,733)
Deferred tax assets, net
—
—
—</t>
  </si>
  <si>
    <t>Schedule of reconciliation of unrecognized tax benefit</t>
  </si>
  <si>
    <t>For the years ended
December 31,
2016
2017
2018
2018
RMB
RMB
RMB
US$
Balance at January 1
—
—
(105,579)
(15,356)
Increase
—
(105,579)
(10,957)
(1,594)
Decrease
—
—
105,579
15,356
Balance at December 31
—
(105,579)
(10,957)
(1,594)</t>
  </si>
  <si>
    <t>Related Party Transactions (Tables)</t>
  </si>
  <si>
    <t>Schedule of relationship with related parties</t>
  </si>
  <si>
    <t>Names of related parties
Relationship with the Group
Toshare Group Holding Limited
Company controlled by the Founder
Suzhou Lebei Network Technology Co., Ltd
Company controlled by one of the directors of the Company*
Jiaxing Suda Electronic Commerce Co., Ltd
Company controlled by the Founder
Hangzhou Tuguan Technology Co., Ltd
Company controlled by the Founder
Hangzhou LeGu Investment Consulting Co., Ltd
Company controlled by the Founder
Tencent and its affiliates (“Tencent Group”)
A shareholder of the Company
*</t>
  </si>
  <si>
    <t>Schedule of significant related party transactions</t>
  </si>
  <si>
    <t>For the year ended December 31,
2016
2017
2018
2018
RMB
RMB
RMB
US$
Services received from:
Hangzhou Tuguan Technology Co., Ltd
102,995
—
—
—
Tencent Group
54,286
516,014
1,266,362
184,185
Jiaxing Suda Electronic Commerce Co., Ltd
14,035
—
—
—
Toshare Group Holding Limited
7,824
—
—
—
Suzhou Lebei Network Technology Co., Ltd
4,127
2,444
—
—
Merchandise sold through:
Suzhou Lebei Internet Technology Co., Ltd
137,399
—
—
—</t>
  </si>
  <si>
    <t>Schedule of related party balances</t>
  </si>
  <si>
    <t>As of December 31,
2017
2018
2018
RMB
RMB
US$
Accounts due from related parties:
Current:
Tencent Group*
442,669
1,018,963
148,202
Suzhou Lebei Network Technology Co., Ltd
221
—
—
Loan to a related party:
Non-current:
Hangzhou LeGu Investment Consulting Co., Ltd
162,363
—
—
Accounts due to related parties:
Current:
Toshare Group Holding Limited
19,009
19,966
2,904
Suzhou Lebei Network Technology Co., Ltd
1,016
—
—
Tencent Group
56,032
458,147
66,635
* The balance represents receivables due from the online payment platform operated by Tencent Group.</t>
  </si>
  <si>
    <t>Convertible Preferred Shares (Tables)</t>
  </si>
  <si>
    <t>Summary of the issuances of convertible preferred shares</t>
  </si>
  <si>
    <t>Original Issuance
Price per
Number of
Name
Issuance Date
Share*
Shares*
Series A1 Convertible Preferred Shares
June 2015
$
0.0093
71,849,380
Series A2 Convertible Preferred Shares
June 2015
$
0.0336
238,419,800
Series B1 Convertible Preferred Shares
November 2015
$
0.1576
211,588,720
Series B2 Convertible Preferred Shares
January 2016
$
0.1576
27,781,280
Series B3 Convertible Preferred Shares
March 2016
$
0.1576
145,978,540
Series B4 Convertible Preferred Shares
June 2016
$
0.1710
292,414,780
Series C1 Convertible Preferred Shares
February 2017
$
0.3545
56,430,180
Series C2 Convertible Preferred Shares
February 2017
$
0.3985
238,260,780
Series C3 Convertible Preferred Shares
June 2017
$
0.4139
241,604,260
Series D Convertible Preferred Shares
March 2018**
$
2.4832
551,174,340
*
**</t>
  </si>
  <si>
    <t>Fair Value Measurements (Tables)</t>
  </si>
  <si>
    <t>Schedule of financial instruments measured at fair value on a recurring and non-recurring basis</t>
  </si>
  <si>
    <t>Fair Value Measurements as of December 31, 2016
Quoted Price in
Significant
Active Market for
Other
Unobservable
Identical Assets
Observable
inputs
(Level 1)
Inputs (Level 2)
(Level 3)
RMB
RMB
RMB
Recurring
Warrant liability
—
—
9,064
Fair Value Measurements as of December 31, 2017
Quoted Price in
Significant
Active Market for
Other
UnobservableI
Identical Assets
Observable
Inputs
(Level 1)
Inputs (Level 2)
(Level 3)
Total Losses
RMB
RMB
RMB
RMB
Non-recurring
Long-term investment included in other non-current assets
—
—
5,000
10,000</t>
  </si>
  <si>
    <t>Schedule of changes in Level 3 instrument measured at fair value on a recurring basis</t>
  </si>
  <si>
    <t>Warrant
liability
RMB
Balance as of January 1, 2016
—
Change in fair value
8,668
Foreign exchange effect
396
Balance as of December 31, 2016
9,064
Transfer to mezzanine equity
(8,982)
Foreign exchange effect
(82)
Fair value at December 31, 2017
—</t>
  </si>
  <si>
    <t>Loss Per Share (Tables)</t>
  </si>
  <si>
    <t>Schedule of computation of basic and diluted net loss per share</t>
  </si>
  <si>
    <t>For the year ended December 31,
2016
2017
2018
2018
RMB
RMB
RMB
US$
Numerator:
Net loss
(291,977)
(525,115)
(10,217,125)
(1,486,020)
Deemed distribution to certain holders of Convertible Preferred Shares
(30,430)
—
(80,496)
(11,708)
Contribution from certain holder of Convertible Preferred Shares
—
26,413
—
—
Net loss attributable to ordinary shareholders
(322,407)
(498,702)
(10,297,621)
(1,497,728)
Denominator: (in thousands of shares)
Weighted-average number of Ordinary Shares outstanding – basic and diluted
1,815,200
1,764,799
2,968,320
2,968,320
Loss per share – basic and diluted
(0.18)
(0.28)
(3.47)
(0.50)</t>
  </si>
  <si>
    <t>Commitments and Contingencies (Tables)</t>
  </si>
  <si>
    <t>Schedule of future minimum lease payments under non-cancellable operating leases</t>
  </si>
  <si>
    <t>RMB
US$
2019
100,708
14,647
2020
82,306
11,971
2021
74,687
10,863
2022
53,053
7,716
2023 and thereafter
4,664
678
Total
315,418
45,875</t>
  </si>
  <si>
    <t>Condensed Financial Information of the Company (Tables)</t>
  </si>
  <si>
    <t>Condensed balance sheets of parent company</t>
  </si>
  <si>
    <t>As of December 31,
2017
2018
RMB
RMB
US$
ASSETS
Current assets
Cash and cash equivalents
663,645
5,541,746
806,014
Short-term investments
—
6,260,689
910,579
Prepayments and other current assets
5,579
18,789
2,733
Total current assets
669,224
11,821,224
1,719,326
Non-current assets
Intangible asset
—
2,579,338
375,149
Investments in subsidiary, the VIE and subsidiary of the VIE
549,134
4,440,777
645,882
Total non-current assets
549,134
7,020,115
1,021,031
Total assets
1,218,358
18,841,339
2,740,357
LIABILITIES, MEZZANINE EQUITY AND SHAREHOLDERS' (DEFICITS)/EQUITY
Current liabilities
Accrued expenses and other liabilities
13,395
18,745
2,726
Total current liabilities
13,395
18,745
2,726
Total liabilities
13,395
18,745
2,726
LIABILITIES, MEZZANINE EQUITY AND SHAREHOLDERS’ (DEFICITS)/EQUITY
Mezzanine equity
Series A1 Convertible Preferred Shares (US$0.000005 par value; 71,849,380 and nil shares authorized, issued and outstanding as of December 31, 2017 and 2018, respectively)
4,224
—
—
Series A2 Convertible Preferred Shares (US$0.000005 par value; 238,419,800 and nil shares authorized, issued and outstanding as of December 31, 2017 and 2018, respectively)
48,815
—
—
Series B1 Convertible Preferred Shares (US$0.000005 par value; 211,588,720 and nil shares authorized, issued and outstanding as of December 31, 2017 and 2018, respectively)
219,448
—
—
Series B2 Convertible Preferred Shares (US$0.000005 par value; 27,781,280 and nil shares authorized, issued and outstanding as of December 31, 2017 and 2018, respectively)
29,451
—
—
Series B3 Convertible Preferred Shares (US$0.000005 par value; 145,978,540 and nil shares authorized, issued and outstanding as of December 31, 2017 and 2018, respectively)
153,009
—
—
Series B4 Convertible Preferred Shares (US$0.000005 par value; 292,414,780 and nil shares authorized, issued and outstanding as of December 31, 2017 and 2018, respectively)
327,786
—
—
Series C1 convertible preferred shares, net of subscription receivable of RMB13,758 and nil as of December 31, 2017 and 2018, respectively (US$0.000005 par value; 56,430,180 and nil shares authorized, issued and outstanding as of December 31, 2017 and 2018, respectively)
96,052
—
—
Series C2 Convertible Preferred Shares (US$0.000005 par value; 238,260,780 and nil shares authorized, issued and outstanding as of December 31, 2017 and 2018, respectively)
638,863
—
—
Series C3 Convertible Preferred Shares (US$0.000005 par value; 241,604,260 and nil shares authorized, issued and outstanding as of December 31, 2017 and 2018, respectively)
679,273
—
—
Total mezzanine equity
2,196,921
—
—
Shareholders’ (deficits)/equity
Class A Ordinary Shares (US$0.000005 par value; 6,208,214,480 shares authorized, 42,486,360 issued and outstanding as of December 31, 2017; 77,300,000,000 shares authorized, 2,381,240,988 issued and outstanding as of December 31, 2018, respectively)
1
78
11
Class B Ordinary Shares (US$0.000005 par value; 1,716,283,460 authorized, issued and outstanding as of December 31, 2017; 2,200,000,000 authorized, 2,074,447,700 issued and outstanding as of December 31, 2018, respectively)
53
64
9
Additional paid-in capital
61,326
29,114,527
4,234,532
Accumulated other comprehensive (loss)/income
(23,101)
1,035,783
150,648
Accumulated deficits
(1,030,237)
(11,327,858)
(1,647,569)
Total shareholders’ (deficits)/equity
(991,958)
18,822,594
2,737,631
Total liabilities, mezzanine equity, and shareholders’ (deficits)/equity
1,218,358
18,841,339
2,740,357</t>
  </si>
  <si>
    <t>Condensed statements of comprehensive income of parent company</t>
  </si>
  <si>
    <t>For the years ended December 31,
2016
2017
2018
RMB
RMB
RMB
US$
Costs of revenues
Costs of online marketplace services
—
—
(491,069)
(71,423)
Total costs of revenues
—
—
(491,069)
(71,423)
Sales and marketing expenses
—
—
(4,106)
(597)
General and administrative expenses
(138)
(165)
(4,101)
(596)
Total operating expenses
(138)
(165)
(8,207)
(1,193)
Operating loss
(138)
(165)
(499,276)
(72,616)
Interest income
41
8,264
207,597
30,194
Foreign exchange gain/(loss)
—
—
113
16
Share of losses from subsidiary, the VIE and subsidiary of the VIE
(283,212)
(533,214)
(9,925,559)
(1,443,614)
Changes in the fair value of warrant liability
(8,668)
—
—
—
Loss before income tax
(291,977)
(525,115)
(10,217,125)
(1,486,020)
Income tax expenses
—
—
Net loss
(291,977)
(525,115)
(10,217,125)
(1,486,020)
Other comprehensive income/(loss), net of tax of nil
Foreign currency translation difference, net of tax of nil
20,001
(47,681)
1,058,884
154,008
Comprehensive loss
(271,976)
(572,796)
(9,158,241)
(1,332,012)</t>
  </si>
  <si>
    <t>Condensed statement of cash flows of parent company</t>
  </si>
  <si>
    <t>For the years ended December 31,
2016
2017
2018
RMB
RMB
RMB
US$
Net cash generated from operating activities
(96)
2,753
110,724
16,104
Cash flows from investing activities:
Cash given to purchase of short term investment
—
—
(6,146,370)
(893,952)
Cash given to subsidiary, the VIE and subsidiary of the VIE
(338,016)
(1,058,908)
(6,749,831)
(981,722)
Net cash used in investing activities
(338,016)
(1,058,908)
(12,896,201)
(1,875,674)
Cash flows from financing activities:
Deemed distribution
(18,326)
—
—
—
Proceeds from initial public offering
—
—
11,879,944
1,727,866
Initial public offering costs
—
—
(356,313)
(51,823)
Proceeds from issuance of Convertible Preferred Shares
511,911
1,446,906
5,824,568
847,148
Issuance costs
(7,047)
(15,369)
(3,842)
(559)
Repurchase of Class B Ordinary Shares
—
(32,677)
—
—
Net cash generated from financing activities
486,538
1,398,860
17,344,357
2,522,632
Exchange rate effect on cash, cash equivalents and restricted cash
21,568
(47,820)
319,221
46,429
Net increase in cash, cash equivalents and restricted cash
169,994
294,885
4,878,101
709,491
Cash, cash equivalents and restricted cash at beginning of year
198,766
368,760
663,645
96,523
Cash, cash equivalents and restricted cash at end of year
368,760
663,645
5,541,746
806,014</t>
  </si>
  <si>
    <t>Organization - Ownership interest (Details)</t>
  </si>
  <si>
    <t>1 Months Ended</t>
  </si>
  <si>
    <t>Jun. 30, 2016</t>
  </si>
  <si>
    <t>Hangzhou Aimi or VIE</t>
  </si>
  <si>
    <t>Major subsidiaries, consolidated VIE and the subsidiary of the VIE</t>
  </si>
  <si>
    <t>Percentage of direct or indirect ownership in VIEs</t>
  </si>
  <si>
    <t>100.00%</t>
  </si>
  <si>
    <t>Shanghai Xunmeng</t>
  </si>
  <si>
    <t>Walnut HK</t>
  </si>
  <si>
    <t>Percentage of ownership by the Company</t>
  </si>
  <si>
    <t>Hangzhou Weimi or WFOE</t>
  </si>
  <si>
    <t>Xinzhijiang</t>
  </si>
  <si>
    <t>Organization - The VIE agreements (Details) - Exclusive Consulting and Services Agreement</t>
  </si>
  <si>
    <t>The VIE agreements</t>
  </si>
  <si>
    <t>Term of agreement (in years)</t>
  </si>
  <si>
    <t>10 years</t>
  </si>
  <si>
    <t>Automatic extended term of agreement (in years)</t>
  </si>
  <si>
    <t>Notice period for termination of agreement (in months)</t>
  </si>
  <si>
    <t>3 months</t>
  </si>
  <si>
    <t>Organization - Financial information for the VIE (Details) ¥ in Thousands, $ in Thousands</t>
  </si>
  <si>
    <t>Receivables from online payment Platforms</t>
  </si>
  <si>
    <t>Consolidated statement of income (loss)</t>
  </si>
  <si>
    <t>Net revenues</t>
  </si>
  <si>
    <t>Consolidated statement of cashflows</t>
  </si>
  <si>
    <t>Net cash (used in)/generated from investing activities</t>
  </si>
  <si>
    <t>Net cash provided by financing activities</t>
  </si>
  <si>
    <t>ASU 2016-18 | Proforma Adjustment</t>
  </si>
  <si>
    <t>Consolidated VIE | Consolidated revenues</t>
  </si>
  <si>
    <t>Financial information for the VIE</t>
  </si>
  <si>
    <t>Concentration (as a percent)</t>
  </si>
  <si>
    <t>77.30%</t>
  </si>
  <si>
    <t>72.40%</t>
  </si>
  <si>
    <t>Consolidated VIE | Consolidated total assets</t>
  </si>
  <si>
    <t>53.10%</t>
  </si>
  <si>
    <t>92.80%</t>
  </si>
  <si>
    <t>Consolidated VIE | Consolidated total liabilities</t>
  </si>
  <si>
    <t>96.90%</t>
  </si>
  <si>
    <t>98.60%</t>
  </si>
  <si>
    <t>Reportable legal entity | Consolidated VIE</t>
  </si>
  <si>
    <t>Amounts due from Group companies</t>
  </si>
  <si>
    <t>Amounts due to Group companies</t>
  </si>
  <si>
    <t>Prepayments for technical service fee</t>
  </si>
  <si>
    <t>Inter-company borrowings payable</t>
  </si>
  <si>
    <t>Reportable legal entity | Group companies | Consolidated VIE</t>
  </si>
  <si>
    <t>Reportable legal entity | External | Consolidated VIE</t>
  </si>
  <si>
    <t>Summary of Significant Accounting Policies - Convenience translation (Details)</t>
  </si>
  <si>
    <t>Convenience translation rate (USD to RMB)</t>
  </si>
  <si>
    <t>Summary of Significant Accounting Policies - Restricted cash (Details) ¥ in Thousands, $ in Thousands</t>
  </si>
  <si>
    <t>Summary of Significant Accounting Policies - Property and equipment (Details) - CNY (¥) ¥ in Thousands</t>
  </si>
  <si>
    <t>Impairment of any long-lived assets</t>
  </si>
  <si>
    <t>Computer and office equipment</t>
  </si>
  <si>
    <t>Estimated useful life</t>
  </si>
  <si>
    <t>3 years</t>
  </si>
  <si>
    <t>Summary of Significant Accounting Policies - Advertising expenditures (Details) ¥ in Thousands, $ in Thousands</t>
  </si>
  <si>
    <t>Advertising expenditures recognized in sales and marketing expenses</t>
  </si>
  <si>
    <t>Summary of Significant Accounting Policies - Segment reporting (Details)</t>
  </si>
  <si>
    <t>Number of reportable segment</t>
  </si>
  <si>
    <t>Concentration of Risks (Details) ¥ in Thousands, $ in Thousands</t>
  </si>
  <si>
    <t>Concentration Risk</t>
  </si>
  <si>
    <t>Total costs</t>
  </si>
  <si>
    <t>Minimum number of years for economic reform policies pursuing by PRC government</t>
  </si>
  <si>
    <t>20 years</t>
  </si>
  <si>
    <t>Percentage of appreciation (depreciation) of US dollar against RMB</t>
  </si>
  <si>
    <t>5.00%</t>
  </si>
  <si>
    <t>(5.80%)</t>
  </si>
  <si>
    <t>6.80%</t>
  </si>
  <si>
    <t>Business supplier risk | Total cost | Supplier A</t>
  </si>
  <si>
    <t>Business supplier risk | Total cost | Supplier B</t>
  </si>
  <si>
    <t>Business supplier risk | Total cost | Supplier C</t>
  </si>
  <si>
    <t>Short-term Investments (Details) ¥ in Thousands, $ in Thousands</t>
  </si>
  <si>
    <t>Interest income on short-term investments</t>
  </si>
  <si>
    <t>Prepayments and Other Current Assets (Details) ¥ in Thousands, $ in Thousands</t>
  </si>
  <si>
    <t>Prepayments</t>
  </si>
  <si>
    <t>VAT recoverable</t>
  </si>
  <si>
    <t>Rental and other deposits</t>
  </si>
  <si>
    <t>Loan to a third party</t>
  </si>
  <si>
    <t>Staff advances</t>
  </si>
  <si>
    <t>Payments made on behalf of merchants</t>
  </si>
  <si>
    <t>Interest receivables</t>
  </si>
  <si>
    <t>Others</t>
  </si>
  <si>
    <t>Total</t>
  </si>
  <si>
    <t>Property and Equipment, Net (Details) ¥ in Thousands, $ in Thousands</t>
  </si>
  <si>
    <t>At cost</t>
  </si>
  <si>
    <t>Less: accumulated depreciation</t>
  </si>
  <si>
    <t>Leasehold improvement</t>
  </si>
  <si>
    <t>Property and Equipment, Net - Depreciation expenses (Details) ¥ in Thousands, $ in Thousands</t>
  </si>
  <si>
    <t>Depreciation expenses</t>
  </si>
  <si>
    <t>Intangible Asset (Details) - 12 months ended Dec. 31, 2018 ¥ in Thousands, $ in Thousands</t>
  </si>
  <si>
    <t>USD ($)</t>
  </si>
  <si>
    <t>CNY (¥)</t>
  </si>
  <si>
    <t>Addition</t>
  </si>
  <si>
    <t>Amortization</t>
  </si>
  <si>
    <t>Intangible asset, ending balance</t>
  </si>
  <si>
    <t>Impairment charges</t>
  </si>
  <si>
    <t>Intangible Asset -Estimated annual amortization expense (Details) - Dec. 31, 2018 ¥ in Thousands, $ in Thousands</t>
  </si>
  <si>
    <t>2019</t>
  </si>
  <si>
    <t>2020</t>
  </si>
  <si>
    <t>2021</t>
  </si>
  <si>
    <t>2022</t>
  </si>
  <si>
    <t>2023</t>
  </si>
  <si>
    <t>Accrued Expenses and Other Liabilities (Details) ¥ in Thousands, $ in Thousands</t>
  </si>
  <si>
    <t>Payroll payable</t>
  </si>
  <si>
    <t>Accrued expenses</t>
  </si>
  <si>
    <t>VAT and other tax payable</t>
  </si>
  <si>
    <t>Ordinary Shares (Details) ¥ in Thousands, $ in Thousands</t>
  </si>
  <si>
    <t>Jul. 26, 2018USD ($)shares</t>
  </si>
  <si>
    <t>Jul. 26, 2018CNY (¥)shares</t>
  </si>
  <si>
    <t>Dec. 31, 2017shares</t>
  </si>
  <si>
    <t>Number of ordinary shares issued</t>
  </si>
  <si>
    <t>IPO</t>
  </si>
  <si>
    <t>Total Proceeds, net of issuance cost</t>
  </si>
  <si>
    <t>ADSs | IPO</t>
  </si>
  <si>
    <t>Class A ordinary shares | IPO</t>
  </si>
  <si>
    <t>Revenues (Details) ¥ in Thousands, $ in Thousands</t>
  </si>
  <si>
    <t>Online marketing services</t>
  </si>
  <si>
    <t>Transaction services</t>
  </si>
  <si>
    <t>Revenues- Contract balances (Details) ¥ in Thousands, $ in Thousands</t>
  </si>
  <si>
    <t>Customer liability</t>
  </si>
  <si>
    <t>Revenues recognized from the carrying value of customer advances and contract liability</t>
  </si>
  <si>
    <t>Share-Based Compensation - Summary (Details) - CNY (¥) ¥ in Thousands</t>
  </si>
  <si>
    <t>Jul. 31, 2018</t>
  </si>
  <si>
    <t>2015 Plan and the 2018 Plan | Stock Options</t>
  </si>
  <si>
    <t>Required Service period (in years)</t>
  </si>
  <si>
    <t>4 years</t>
  </si>
  <si>
    <t>Annual vesting percentage</t>
  </si>
  <si>
    <t>25.00%</t>
  </si>
  <si>
    <t>Restricted period of holding after exercise (in years)</t>
  </si>
  <si>
    <t>Additional implicit service period (in years)</t>
  </si>
  <si>
    <t>Vesting period (in years)</t>
  </si>
  <si>
    <t>7 years</t>
  </si>
  <si>
    <t>Liability recognized for receipt of exercise prices before end of lock-up periods.</t>
  </si>
  <si>
    <t>2015 Plan | Stock Options</t>
  </si>
  <si>
    <t>Number of shares authorized</t>
  </si>
  <si>
    <t>Term of the options (in years)</t>
  </si>
  <si>
    <t>2018 Plan | RSU</t>
  </si>
  <si>
    <t>Percentage of annual increase on shares issued</t>
  </si>
  <si>
    <t>1.00%</t>
  </si>
  <si>
    <t>Vesting percentage on 2nd anniversary of the grant date</t>
  </si>
  <si>
    <t>50.00%</t>
  </si>
  <si>
    <t>Vesting percentage on 3rd and 4th anniversary of the grant date</t>
  </si>
  <si>
    <t>Share-Based Compensation - Summary of Group's option activities (Details) $ / shares in Units, ¥ in Thousands, $ in Thousands</t>
  </si>
  <si>
    <t>Dec. 31, 2017USD ($)$ / sharesshares</t>
  </si>
  <si>
    <t>Dec. 31, 2016USD ($)$ / sharesshares</t>
  </si>
  <si>
    <t>Dec. 31, 2016CNY (¥)shares</t>
  </si>
  <si>
    <t>Dec. 31, 2015USD ($)$ / sharesshares</t>
  </si>
  <si>
    <t>Weighted average remaining contractual term</t>
  </si>
  <si>
    <t>Fair value of vested options</t>
  </si>
  <si>
    <t>Unrecognized share-based compensation expense relating to unvested options</t>
  </si>
  <si>
    <t>Weighted-average period for recognition of share-based compensation expense relating to unvested options</t>
  </si>
  <si>
    <t>5 years 7 months 21 days</t>
  </si>
  <si>
    <t>2015 Plan and the 2018 Plan</t>
  </si>
  <si>
    <t>Number of share options</t>
  </si>
  <si>
    <t>Outstanding at beginning of the year (in shares) | shares</t>
  </si>
  <si>
    <t>Granted (in shares) | shares</t>
  </si>
  <si>
    <t>Forfeited (in shares) | shares</t>
  </si>
  <si>
    <t>Outstanding at end of the year (in shares) | shares</t>
  </si>
  <si>
    <t>Vested and expected to vest at end of the year (in shares) | shares</t>
  </si>
  <si>
    <t>Weighted average exercise price</t>
  </si>
  <si>
    <t>Outstanding at beginning of the year (in dollars per share)</t>
  </si>
  <si>
    <t>Granted (in dollars per share)</t>
  </si>
  <si>
    <t>Forfeited (in dollars per share)</t>
  </si>
  <si>
    <t>Outstanding at end of the year (in dollars per share)</t>
  </si>
  <si>
    <t>Vested and expected to vest at end of the year (in dollars per share)</t>
  </si>
  <si>
    <t>Weighted average grant date fair value</t>
  </si>
  <si>
    <t>Outstanding at beginning of the year</t>
  </si>
  <si>
    <t>Granted</t>
  </si>
  <si>
    <t>Forfeited</t>
  </si>
  <si>
    <t>Outstanding at end of the year</t>
  </si>
  <si>
    <t>Vested and expected to vest at end of the year</t>
  </si>
  <si>
    <t>Aggregate intrinsic value</t>
  </si>
  <si>
    <t>Outstanding at beginning of the year (in dollars) | $</t>
  </si>
  <si>
    <t>Outstanding at end of the year (in dollars) | $</t>
  </si>
  <si>
    <t>Vested and expected to vest at end of the year (in dollars) | $</t>
  </si>
  <si>
    <t>Outstanding (in years)</t>
  </si>
  <si>
    <t>8 years 7 months 21 days</t>
  </si>
  <si>
    <t>8 years 6 months 26 days</t>
  </si>
  <si>
    <t>9 years 3 months</t>
  </si>
  <si>
    <t>9 years 9 months 26 days</t>
  </si>
  <si>
    <t>Vested and expected to vest at end of the year (in years)</t>
  </si>
  <si>
    <t>Share-Based Compensation - Assumptions to estimate the fair value of options (Details) - Stock Options</t>
  </si>
  <si>
    <t>Dec. 31, 2018$ / shares</t>
  </si>
  <si>
    <t>Dec. 31, 2016$ / shares</t>
  </si>
  <si>
    <t>Risk-free interest rate, minimum (in percent)</t>
  </si>
  <si>
    <t>2.97%</t>
  </si>
  <si>
    <t>2.26%</t>
  </si>
  <si>
    <t>1.75%</t>
  </si>
  <si>
    <t>Risk-free interest rate, maximum (in percent)</t>
  </si>
  <si>
    <t>3.13%</t>
  </si>
  <si>
    <t>2.57%</t>
  </si>
  <si>
    <t>2.66%</t>
  </si>
  <si>
    <t>Expected volatility, minimum (in percent)</t>
  </si>
  <si>
    <t>46.23%</t>
  </si>
  <si>
    <t>48.08%</t>
  </si>
  <si>
    <t>49.63%</t>
  </si>
  <si>
    <t>Expected volatility, maximum (in percent)</t>
  </si>
  <si>
    <t>48.63%</t>
  </si>
  <si>
    <t>49.35%</t>
  </si>
  <si>
    <t>50.39%</t>
  </si>
  <si>
    <t>Expected dividend yield (in percent)</t>
  </si>
  <si>
    <t>0.00%</t>
  </si>
  <si>
    <t>Exercise multiple</t>
  </si>
  <si>
    <t>Post-vesting forfeit rate</t>
  </si>
  <si>
    <t>Fair value of underlying Ordinary Share, minimum (in dollars per share)</t>
  </si>
  <si>
    <t>Fair value of underlying Ordinary Share, maximum (in dollars per share)</t>
  </si>
  <si>
    <t>Fair value of share option, minimum</t>
  </si>
  <si>
    <t>Fair value of share option, maximum</t>
  </si>
  <si>
    <t>Share-Based Compensation - Summary of RSU activities (Details) - 12 months ended Dec. 31, 2018 $ / shares in Units, ¥ in Thousands, $ in Thousands</t>
  </si>
  <si>
    <t>$ / shares</t>
  </si>
  <si>
    <t>USD ($)$ / sharesshares</t>
  </si>
  <si>
    <t>Weighted average grand date fair value</t>
  </si>
  <si>
    <t>Number of RSUs</t>
  </si>
  <si>
    <t>Weighted average grant date fair value of RSUs granted</t>
  </si>
  <si>
    <t>Total fair value of RSUs vested during the period | ¥</t>
  </si>
  <si>
    <t>Unrecognized share-based compensation expenses</t>
  </si>
  <si>
    <t>3 years 9 months 22 days</t>
  </si>
  <si>
    <t>Share-Based Compensation - Recognized share-based compensation expenses (Details) $ / shares in Units, ¥ in Thousands, $ in Thousands</t>
  </si>
  <si>
    <t>Apr. 30, 2018USD ($)$ / sharesshares</t>
  </si>
  <si>
    <t>Apr. 30, 2018CNY (¥)shares</t>
  </si>
  <si>
    <t>Feb. 28, 2017CNY (¥)</t>
  </si>
  <si>
    <t>Dec. 31, 2018USD ($)shares</t>
  </si>
  <si>
    <t>Recognized share-based compensation expenses</t>
  </si>
  <si>
    <t>Share-based compensation expense recognized</t>
  </si>
  <si>
    <t>Shares issued | shares</t>
  </si>
  <si>
    <t>Share-based compensation expense recognized on repurchase of ordinary shares | ¥</t>
  </si>
  <si>
    <t>General and administrative expenses | A company controlled by the Founder | Class B ordinary shares</t>
  </si>
  <si>
    <t>General and administrative expenses | A company controlled by the Founder | Class A ordinary shares</t>
  </si>
  <si>
    <t>The per share amount of share-based compensation expense | $ / shares</t>
  </si>
  <si>
    <t>Income Taxes - Tax rates (Details) ¥ in Thousands, $ in Thousands</t>
  </si>
  <si>
    <t>Nov. 30, 2018</t>
  </si>
  <si>
    <t>Apr. 30, 2018</t>
  </si>
  <si>
    <t>Statutory tax rate (as a percent)</t>
  </si>
  <si>
    <t>Preferential tax rate</t>
  </si>
  <si>
    <t>Hong Kong</t>
  </si>
  <si>
    <t>16.50%</t>
  </si>
  <si>
    <t>Withholding tax rate (as a percent)</t>
  </si>
  <si>
    <t>PRC</t>
  </si>
  <si>
    <t>10.00%</t>
  </si>
  <si>
    <t>Xinzhijiang | PRC</t>
  </si>
  <si>
    <t>Preferential tax rate (as a percent)</t>
  </si>
  <si>
    <t>15.00%</t>
  </si>
  <si>
    <t>Shanghai Xunmeng | PRC</t>
  </si>
  <si>
    <t>Income Taxes - current and deferred portions of income tax expense (Details) ¥ in Thousands, $ in Thousands</t>
  </si>
  <si>
    <t>Current income tax expense</t>
  </si>
  <si>
    <t>Deferred tax expense</t>
  </si>
  <si>
    <t>Income Taxes - Group's loss before income taxes (Details) ¥ in Thousands, $ in Thousands</t>
  </si>
  <si>
    <t>Loss before income tax expenses</t>
  </si>
  <si>
    <t>Non-PRC</t>
  </si>
  <si>
    <t>Income Taxes - Components and reconciliation of the income tax expense (Details) ¥ in Thousands, $ in Thousands</t>
  </si>
  <si>
    <t>Current income tax expenses or benefits</t>
  </si>
  <si>
    <t>Deferred income tax expenses or benefits</t>
  </si>
  <si>
    <t>Reconciliations of the income tax expenses</t>
  </si>
  <si>
    <t>PRC statutory tax rate (in percent)</t>
  </si>
  <si>
    <t>Income tax benefits at PRC statutory tax rate</t>
  </si>
  <si>
    <t>International tax rate differential</t>
  </si>
  <si>
    <t>Non-deductible expenses</t>
  </si>
  <si>
    <t>Non-taxable income</t>
  </si>
  <si>
    <t>Loss not recognized</t>
  </si>
  <si>
    <t>Deferred tax items tax rate differential</t>
  </si>
  <si>
    <t>Additional deduction of research and development expenses</t>
  </si>
  <si>
    <t>Change in valuation allowance</t>
  </si>
  <si>
    <t>Income Taxes - Components of deferred tax assets (Details) ¥ in Thousands, $ in Thousands</t>
  </si>
  <si>
    <t>Bad debt provision</t>
  </si>
  <si>
    <t>Impairment of a long term investment</t>
  </si>
  <si>
    <t>Donations</t>
  </si>
  <si>
    <t>Advertising expenses</t>
  </si>
  <si>
    <t>Tax losses</t>
  </si>
  <si>
    <t>Less: valuation allowance</t>
  </si>
  <si>
    <t>Taxable losses</t>
  </si>
  <si>
    <t>Undistributed earnings of subsidiaries</t>
  </si>
  <si>
    <t>Accrued withholding tax on earnings of subsidiaries</t>
  </si>
  <si>
    <t>Income Taxes - Unrecognized Tax Benefit (Details) ¥ in Thousands, $ in Thousands</t>
  </si>
  <si>
    <t>Unrecognized Tax Benefit</t>
  </si>
  <si>
    <t>Unrecognized tax benefit</t>
  </si>
  <si>
    <t>Beginning Balance</t>
  </si>
  <si>
    <t>Increase</t>
  </si>
  <si>
    <t>Decrease</t>
  </si>
  <si>
    <t>Ending Balance</t>
  </si>
  <si>
    <t>Accrued interest expense in relation to unrecognized tax benefit</t>
  </si>
  <si>
    <t>Related Party Transactions - Significant related party transactions (Details) ¥ in Thousands, $ in Thousands</t>
  </si>
  <si>
    <t>Hangzhou Tuguan Technology Co., Ltd</t>
  </si>
  <si>
    <t>Services received from related party</t>
  </si>
  <si>
    <t>Tencent Group</t>
  </si>
  <si>
    <t>Jiaxing Suda Electronic Commerce Co., Ltd</t>
  </si>
  <si>
    <t>Toshare Group Holding Limited</t>
  </si>
  <si>
    <t>Suzhou Lebei Network Technology Co., Ltd</t>
  </si>
  <si>
    <t>Merchandise sold through related party</t>
  </si>
  <si>
    <t>Related Party Transactions - Related party balances (Details) ¥ in Thousands, $ in Thousands</t>
  </si>
  <si>
    <t>Loan to a related party Non-current</t>
  </si>
  <si>
    <t>Interest rate on loan receivable</t>
  </si>
  <si>
    <t>4.75%</t>
  </si>
  <si>
    <t>Hangzhou LeGu Investment Consulting Co., Ltd</t>
  </si>
  <si>
    <t>Other Non-Current Asset (Details) ¥ in Thousands, $ in Thousands</t>
  </si>
  <si>
    <t>Total advance</t>
  </si>
  <si>
    <t>Limited partnership funds</t>
  </si>
  <si>
    <t>Convertible Preferred Shares - Issuances of convertible preferred shares (Details)</t>
  </si>
  <si>
    <t>24 Months Ended</t>
  </si>
  <si>
    <t>Dec. 31, 2018$ / sharesshares</t>
  </si>
  <si>
    <t>Conversion ratio for each Convertible Preferred Share into each Ordinary Share</t>
  </si>
  <si>
    <t>Original Issuance Price per Share | $ / shares</t>
  </si>
  <si>
    <t>Number of Shares</t>
  </si>
  <si>
    <t>Series D Convertible Preferred Shares</t>
  </si>
  <si>
    <t>Stock split ratio of Convertible Preferred Shares</t>
  </si>
  <si>
    <t>Conversion of stock, shares issued</t>
  </si>
  <si>
    <t>Convertible Preferred Shares - Liquidation Prefrence (Details)</t>
  </si>
  <si>
    <t>Liquidation preference, percentage of issue price</t>
  </si>
  <si>
    <t>Compound annual rate</t>
  </si>
  <si>
    <t>8.00%</t>
  </si>
  <si>
    <t>Convertible Preferred Shares - Accounting for Convertible Preferred Shares (Details) ¥ in Thousands, $ in Thousands</t>
  </si>
  <si>
    <t>Mar. 31, 2018USD ($)shares</t>
  </si>
  <si>
    <t>Feb. 28, 2017CNY (¥)shares</t>
  </si>
  <si>
    <t>Feb. 29, 2016CNY (¥)</t>
  </si>
  <si>
    <t>Repurchased and cancellation of Class B ordinary shares | shares</t>
  </si>
  <si>
    <t>Excess of the issuance price paid by investor over fair value encounter as contribution from shareholder</t>
  </si>
  <si>
    <t>Proceeds from issuance of Convertible Preferred Shares</t>
  </si>
  <si>
    <t>Increase to fair value of modified Convertible Preferred Shares as deemed dividends</t>
  </si>
  <si>
    <t>Share-based compensation expense recognized on repurchase of ordinary shares</t>
  </si>
  <si>
    <t>Special cash dividend approved</t>
  </si>
  <si>
    <t>Series B1 Convertible Preferred Shares and Series B4 Convertible Preferred Shares</t>
  </si>
  <si>
    <t>Class B ordinary shares | Accumulated Deficits</t>
  </si>
  <si>
    <t>Number of shares issued | shares</t>
  </si>
  <si>
    <t>Proceeds from issuance of Convertible Preferred Shares | $</t>
  </si>
  <si>
    <t>Convertible Preferred Shares - Convertible Redeemable Preferred (Details) - IPO</t>
  </si>
  <si>
    <t>Number of shares converted</t>
  </si>
  <si>
    <t>Convertible Preferred Shares - Convertible Preferred Shares warrant liability (Details) $ in Thousands</t>
  </si>
  <si>
    <t>Jan. 31, 2017USD ($)</t>
  </si>
  <si>
    <t>Jun. 30, 2016USD ($)item</t>
  </si>
  <si>
    <t>Number of investors of Series B4 Convertible Preferred Shares given an option to participate in next round of equity financing | item</t>
  </si>
  <si>
    <t>Series C2 Convertible Preferred Shares Warrant [Member]</t>
  </si>
  <si>
    <t>Discount resulted from Warrant exercised</t>
  </si>
  <si>
    <t>Maximum | Series C2 Convertible Preferred Shares Warrant [Member]</t>
  </si>
  <si>
    <t>Purchase price of warrant reduced for every investment amount of US$1,000</t>
  </si>
  <si>
    <t>Fair Value Measurements - Fair value hierarchy (Details) - CNY (¥) ¥ in Thousands</t>
  </si>
  <si>
    <t>Impairment charge</t>
  </si>
  <si>
    <t>Non-recurring | Long-term investment included in other non-current assets</t>
  </si>
  <si>
    <t>Assets fair value</t>
  </si>
  <si>
    <t>Unobservable Inputs (Level 3) | Recurring | Warrant liability</t>
  </si>
  <si>
    <t>Liabilities fair value</t>
  </si>
  <si>
    <t>Unobservable Inputs (Level 3) | Non-recurring | Long-term investment included in other non-current assets</t>
  </si>
  <si>
    <t>Fair Value Measurements - Level 3 (Details) - Warrant liability - CNY (¥) ¥ in Thousands</t>
  </si>
  <si>
    <t>Beginning balance</t>
  </si>
  <si>
    <t>Change in fair value</t>
  </si>
  <si>
    <t>Transfer to mezzanine equity</t>
  </si>
  <si>
    <t>Foreign exchange effect</t>
  </si>
  <si>
    <t>Ending balance</t>
  </si>
  <si>
    <t>Share Capital (Details)</t>
  </si>
  <si>
    <t>Dec. 31, 2018Voteshares</t>
  </si>
  <si>
    <t>Number of votes entitled for each share | Vote</t>
  </si>
  <si>
    <t>Number of ordinary shares reissued | shares</t>
  </si>
  <si>
    <t>Loss Per Share (Details) ¥ / shares in Units, $ / shares in Units, ¥ in Thousands, shares in Thousands, $ in Thousands</t>
  </si>
  <si>
    <t>Numerator:</t>
  </si>
  <si>
    <t>Deemed distribution to certain holders of Convertible Preferred Shares</t>
  </si>
  <si>
    <t>Contribution from a holder of convertible preferred shares | ¥</t>
  </si>
  <si>
    <t>Denominator:</t>
  </si>
  <si>
    <t>Weighted-average number of Ordinary Shares outstanding-basic and diluted | shares</t>
  </si>
  <si>
    <t>Loss per share-basic and diluted | (per share)</t>
  </si>
  <si>
    <t>Restricted Net Assets (Details) - 12 months ended Dec. 31, 2018 ¥ in Thousands, $ in Thousands</t>
  </si>
  <si>
    <t>Minimum percentage of after tax profit to be allocated to general reserve</t>
  </si>
  <si>
    <t>Limit of general reserve fund as a percentage of registered capital, after which allocations to general reserve fund are no longer required</t>
  </si>
  <si>
    <t>Restricted net assets of Company's PRC subsidiaries, the VIE and subsidiary of the VIE</t>
  </si>
  <si>
    <t>Mainland China Employee Contribution Plan (Details) ¥ in Thousands, $ in Thousands</t>
  </si>
  <si>
    <t>Total expenses incurred for government statutory employee benefit plans</t>
  </si>
  <si>
    <t>Commitments and Contingencies (Details) - Dec. 31, 2018 ¥ in Thousands, $ in Thousands</t>
  </si>
  <si>
    <t>Future minimum lease payments</t>
  </si>
  <si>
    <t>2023 and thereafter</t>
  </si>
  <si>
    <t>Subsequent Events (Details) ¥ in Thousands, $ in Thousands</t>
  </si>
  <si>
    <t>Feb. 28, 2019USD ($)shares</t>
  </si>
  <si>
    <t>Feb. 28, 2019CNY (¥)shares</t>
  </si>
  <si>
    <t>Subsequent Events | Follow-on public offering</t>
  </si>
  <si>
    <t>Subsequent Events | ADSs | Follow-on public offering</t>
  </si>
  <si>
    <t>Subsequent Events | Class A ordinary shares | Follow-on public offering</t>
  </si>
  <si>
    <t>Condensed Financial Information of the Company - Balance sheets (Details) $ / shares in Units, ¥ in Thousands, $ in Thousands</t>
  </si>
  <si>
    <t>Mezzanine equity | ¥</t>
  </si>
  <si>
    <t>Shareholders' deficits</t>
  </si>
  <si>
    <t>Parent Company | Reportable legal entity</t>
  </si>
  <si>
    <t>Investments in subsidiaries, the VIE and a subsidiary of the VIE</t>
  </si>
  <si>
    <t>Parent Company | Reportable legal entity | Series A1 convertible preferred shares</t>
  </si>
  <si>
    <t>Parent Company | Reportable legal entity | Series A2 convertible preferred shares</t>
  </si>
  <si>
    <t>Parent Company | Reportable legal entity | Series B1 convertible preferred shares</t>
  </si>
  <si>
    <t>Parent Company | Reportable legal entity | Series B2 convertible preferred shares</t>
  </si>
  <si>
    <t>Parent Company | Reportable legal entity | Series B3 convertible preferred shares</t>
  </si>
  <si>
    <t>Parent Company | Reportable legal entity | Series B4 Convertible Preferred Shares</t>
  </si>
  <si>
    <t>Parent Company | Reportable legal entity | Series C1 convertible preferred shares</t>
  </si>
  <si>
    <t>Parent Company | Reportable legal entity | C2 Convertible Preferred Shares</t>
  </si>
  <si>
    <t>Parent Company | Reportable legal entity | Series C3 convertible preferred shares</t>
  </si>
  <si>
    <t>Parent Company | Reportable legal entity | Class A ordinary shares</t>
  </si>
  <si>
    <t>Parent Company | Reportable legal entity | Class B ordinary shares</t>
  </si>
  <si>
    <t>Condensed Financial Information of the Company - Statements of comprehensive income (Details) ¥ in Thousands, $ in Thousands</t>
  </si>
  <si>
    <t>Share of losses from subsidiary, the VIE and subsidiary of the VIE</t>
  </si>
  <si>
    <t>Parent Company | Reportable legal entity | Online marketplace services</t>
  </si>
  <si>
    <t>Condensed Financial Information of the Company - Statement of cash flows (Details) ¥ in Thousands, $ in Thousands</t>
  </si>
  <si>
    <t>Statement of cash flows</t>
  </si>
  <si>
    <t>Cash flows from investing activities:</t>
  </si>
  <si>
    <t>Cash given to purchase of short term investment</t>
  </si>
  <si>
    <t>Cash flows from financing activities:</t>
  </si>
  <si>
    <t>Cash given to subsidiary, the VIE and subsidiary of the VIE</t>
  </si>
  <si>
    <t>Issuance cos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0_);_(&quot;$ &quot;(#,##0.000000)" numFmtId="166"/>
    <numFmt formatCode="#,##0.000000_);(#,##0.000000)" numFmtId="167"/>
    <numFmt formatCode="_(&quot;$ &quot;#,##0.00_);_(&quot;$ &quot;(#,##0.00)" numFmtId="168"/>
    <numFmt formatCode="_(&quot;¥ &quot;#,##0.00_);_(&quot;¥ &quot;(#,##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2381240988</v>
      </c>
    </row>
    <row r="19" spans="1:2">
      <c r="A19" s="3" t="s">
        <v>30</v>
      </c>
    </row>
    <row r="20" spans="1:2">
      <c r="A20" s="3" t="s">
        <v>29</v>
      </c>
      <c r="B20" s="4" t="n">
        <v>2074447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134</v>
      </c>
    </row>
    <row r="3" spans="1:2">
      <c r="A3" s="5" t="s">
        <v>213</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134</v>
      </c>
    </row>
    <row r="3" spans="1:2">
      <c r="A3" s="5" t="s">
        <v>215</v>
      </c>
    </row>
    <row r="4" spans="1:2">
      <c r="A4" s="3" t="s">
        <v>215</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134</v>
      </c>
    </row>
    <row r="3" spans="1:2">
      <c r="A3" s="5" t="s">
        <v>217</v>
      </c>
    </row>
    <row r="4" spans="1:2">
      <c r="A4" s="3" t="s">
        <v>217</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134</v>
      </c>
    </row>
    <row r="3" spans="1:2">
      <c r="A3" s="5" t="s">
        <v>219</v>
      </c>
    </row>
    <row r="4" spans="1:2">
      <c r="A4" s="3" t="s">
        <v>219</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134</v>
      </c>
    </row>
    <row r="3" spans="1:2">
      <c r="A3" s="5" t="s">
        <v>221</v>
      </c>
    </row>
    <row r="4" spans="1:2">
      <c r="A4" s="3" t="s">
        <v>48</v>
      </c>
      <c r="B4" s="3"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134</v>
      </c>
    </row>
    <row r="3" spans="1:2">
      <c r="A3" s="5" t="s">
        <v>223</v>
      </c>
    </row>
    <row r="4" spans="1:2">
      <c r="A4" s="3" t="s">
        <v>223</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134</v>
      </c>
    </row>
    <row r="3" spans="1:2">
      <c r="A3" s="5" t="s">
        <v>225</v>
      </c>
    </row>
    <row r="4" spans="1:2">
      <c r="A4" s="3" t="s">
        <v>225</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3</v>
      </c>
      <c r="B1" s="2" t="s">
        <v>1</v>
      </c>
    </row>
    <row r="2" spans="1:2">
      <c r="B2" s="2" t="s">
        <v>134</v>
      </c>
    </row>
    <row r="3" spans="1:2">
      <c r="A3" s="5" t="s">
        <v>103</v>
      </c>
    </row>
    <row r="4" spans="1:2">
      <c r="A4" s="3" t="s">
        <v>103</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134</v>
      </c>
    </row>
    <row r="3" spans="1:2">
      <c r="A3" s="5" t="s">
        <v>228</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134</v>
      </c>
    </row>
    <row r="3" spans="1:2">
      <c r="A3" s="5" t="s">
        <v>231</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v>
      </c>
      <c r="B1" s="2" t="s">
        <v>32</v>
      </c>
      <c r="C1" s="2" t="s">
        <v>33</v>
      </c>
      <c r="D1" s="2" t="s">
        <v>34</v>
      </c>
      <c r="E1" s="2" t="s">
        <v>35</v>
      </c>
      <c r="F1" s="2" t="s">
        <v>36</v>
      </c>
      <c r="G1" s="2" t="s">
        <v>37</v>
      </c>
    </row>
    <row r="2" spans="1:7">
      <c r="A2" s="5" t="s">
        <v>38</v>
      </c>
    </row>
    <row r="3" spans="1:7">
      <c r="A3" s="3" t="s">
        <v>39</v>
      </c>
      <c r="B3" s="6" t="n">
        <v>2059533</v>
      </c>
      <c r="C3" s="7" t="n">
        <v>14160322</v>
      </c>
      <c r="E3" s="7" t="n">
        <v>3058152</v>
      </c>
      <c r="F3" s="7" t="n">
        <v>1319843</v>
      </c>
    </row>
    <row r="4" spans="1:7">
      <c r="A4" s="3" t="s">
        <v>40</v>
      </c>
      <c r="B4" s="4" t="n">
        <v>2382280</v>
      </c>
      <c r="C4" s="4" t="n">
        <v>16379364</v>
      </c>
      <c r="E4" s="4" t="n">
        <v>9370849</v>
      </c>
    </row>
    <row r="5" spans="1:7">
      <c r="A5" s="3" t="s">
        <v>41</v>
      </c>
      <c r="B5" s="4" t="n">
        <v>36010</v>
      </c>
      <c r="C5" s="4" t="n">
        <v>247586</v>
      </c>
      <c r="E5" s="4" t="n">
        <v>88173</v>
      </c>
    </row>
    <row r="6" spans="1:7">
      <c r="A6" s="3" t="s">
        <v>42</v>
      </c>
      <c r="B6" s="4" t="n">
        <v>1109838</v>
      </c>
      <c r="C6" s="4" t="n">
        <v>7630689</v>
      </c>
      <c r="E6" s="4" t="n">
        <v>50000</v>
      </c>
    </row>
    <row r="7" spans="1:7">
      <c r="A7" s="3" t="s">
        <v>43</v>
      </c>
      <c r="B7" s="4" t="n">
        <v>148212</v>
      </c>
      <c r="C7" s="4" t="n">
        <v>1019033</v>
      </c>
      <c r="E7" s="4" t="n">
        <v>442912</v>
      </c>
    </row>
    <row r="8" spans="1:7">
      <c r="A8" s="3" t="s">
        <v>44</v>
      </c>
      <c r="B8" s="4" t="n">
        <v>138752</v>
      </c>
      <c r="C8" s="4" t="n">
        <v>953989</v>
      </c>
      <c r="E8" s="4" t="n">
        <v>127742</v>
      </c>
    </row>
    <row r="9" spans="1:7">
      <c r="A9" s="3" t="s">
        <v>45</v>
      </c>
      <c r="B9" s="4" t="n">
        <v>5874625</v>
      </c>
      <c r="C9" s="4" t="n">
        <v>40390983</v>
      </c>
      <c r="E9" s="4" t="n">
        <v>13137828</v>
      </c>
    </row>
    <row r="10" spans="1:7">
      <c r="A10" s="5" t="s">
        <v>46</v>
      </c>
    </row>
    <row r="11" spans="1:7">
      <c r="A11" s="3" t="s">
        <v>47</v>
      </c>
      <c r="B11" s="4" t="n">
        <v>4229</v>
      </c>
      <c r="C11" s="4" t="n">
        <v>29075</v>
      </c>
      <c r="E11" s="4" t="n">
        <v>9279</v>
      </c>
    </row>
    <row r="12" spans="1:7">
      <c r="A12" s="3" t="s">
        <v>48</v>
      </c>
      <c r="B12" s="4" t="n">
        <v>375149</v>
      </c>
      <c r="C12" s="4" t="n">
        <v>2579338</v>
      </c>
    </row>
    <row r="13" spans="1:7">
      <c r="A13" s="3" t="s">
        <v>49</v>
      </c>
      <c r="E13" s="4" t="n">
        <v>162363</v>
      </c>
    </row>
    <row r="14" spans="1:7">
      <c r="A14" s="3" t="s">
        <v>50</v>
      </c>
      <c r="B14" s="4" t="n">
        <v>26568</v>
      </c>
      <c r="C14" s="4" t="n">
        <v>182667</v>
      </c>
      <c r="E14" s="4" t="n">
        <v>5000</v>
      </c>
    </row>
    <row r="15" spans="1:7">
      <c r="A15" s="3" t="s">
        <v>51</v>
      </c>
      <c r="B15" s="4" t="n">
        <v>405946</v>
      </c>
      <c r="C15" s="4" t="n">
        <v>2791080</v>
      </c>
      <c r="E15" s="4" t="n">
        <v>176642</v>
      </c>
    </row>
    <row r="16" spans="1:7">
      <c r="A16" s="3" t="s">
        <v>52</v>
      </c>
      <c r="B16" s="4" t="n">
        <v>6280571</v>
      </c>
      <c r="C16" s="4" t="n">
        <v>43182063</v>
      </c>
      <c r="E16" s="4" t="n">
        <v>13314470</v>
      </c>
    </row>
    <row r="17" spans="1:7">
      <c r="A17" s="5" t="s">
        <v>53</v>
      </c>
    </row>
    <row r="18" spans="1:7">
      <c r="A18" s="3" t="s">
        <v>54</v>
      </c>
      <c r="B18" s="4" t="n">
        <v>69539</v>
      </c>
      <c r="C18" s="4" t="n">
        <v>478113</v>
      </c>
      <c r="E18" s="4" t="n">
        <v>76057</v>
      </c>
    </row>
    <row r="19" spans="1:7">
      <c r="A19" s="3" t="s">
        <v>55</v>
      </c>
      <c r="B19" s="4" t="n">
        <v>27850</v>
      </c>
      <c r="C19" s="4" t="n">
        <v>191482</v>
      </c>
      <c r="D19" s="7" t="n">
        <v>56453</v>
      </c>
      <c r="E19" s="4" t="n">
        <v>56453</v>
      </c>
    </row>
    <row r="20" spans="1:7">
      <c r="A20" s="3" t="s">
        <v>56</v>
      </c>
      <c r="B20" s="4" t="n">
        <v>2512680</v>
      </c>
      <c r="C20" s="4" t="n">
        <v>17275934</v>
      </c>
      <c r="E20" s="4" t="n">
        <v>9838519</v>
      </c>
    </row>
    <row r="21" spans="1:7">
      <c r="A21" s="3" t="s">
        <v>57</v>
      </c>
      <c r="B21" s="4" t="n">
        <v>323712</v>
      </c>
      <c r="C21" s="4" t="n">
        <v>2225667</v>
      </c>
      <c r="E21" s="4" t="n">
        <v>360393</v>
      </c>
    </row>
    <row r="22" spans="1:7">
      <c r="A22" s="3" t="s">
        <v>58</v>
      </c>
      <c r="B22" s="4" t="n">
        <v>609159</v>
      </c>
      <c r="C22" s="4" t="n">
        <v>4188273</v>
      </c>
      <c r="E22" s="4" t="n">
        <v>1778085</v>
      </c>
    </row>
    <row r="23" spans="1:7">
      <c r="A23" s="3" t="s">
        <v>59</v>
      </c>
      <c r="B23" s="4" t="n">
        <v>3542940</v>
      </c>
      <c r="C23" s="4" t="n">
        <v>24359469</v>
      </c>
      <c r="E23" s="4" t="n">
        <v>12109507</v>
      </c>
    </row>
    <row r="24" spans="1:7">
      <c r="A24" s="3" t="s">
        <v>60</v>
      </c>
      <c r="B24" s="4" t="n">
        <v>3542940</v>
      </c>
      <c r="C24" s="4" t="n">
        <v>24359469</v>
      </c>
      <c r="E24" s="4" t="n">
        <v>12109507</v>
      </c>
    </row>
    <row r="25" spans="1:7">
      <c r="A25" s="5" t="s">
        <v>61</v>
      </c>
    </row>
    <row r="26" spans="1:7">
      <c r="A26" s="3" t="s">
        <v>61</v>
      </c>
      <c r="E26" s="4" t="n">
        <v>2196921</v>
      </c>
    </row>
    <row r="27" spans="1:7">
      <c r="A27" s="5" t="s">
        <v>62</v>
      </c>
    </row>
    <row r="28" spans="1:7">
      <c r="A28" s="3" t="s">
        <v>63</v>
      </c>
      <c r="B28" s="4" t="n">
        <v>4234532</v>
      </c>
      <c r="C28" s="4" t="n">
        <v>29114527</v>
      </c>
      <c r="E28" s="4" t="n">
        <v>61326</v>
      </c>
    </row>
    <row r="29" spans="1:7">
      <c r="A29" s="3" t="s">
        <v>64</v>
      </c>
      <c r="B29" s="4" t="n">
        <v>150648</v>
      </c>
      <c r="C29" s="4" t="n">
        <v>1035783</v>
      </c>
      <c r="E29" s="4" t="n">
        <v>-23101</v>
      </c>
    </row>
    <row r="30" spans="1:7">
      <c r="A30" s="3" t="s">
        <v>65</v>
      </c>
      <c r="B30" s="4" t="n">
        <v>-1647569</v>
      </c>
      <c r="C30" s="4" t="n">
        <v>-11327858</v>
      </c>
      <c r="E30" s="4" t="n">
        <v>-1030237</v>
      </c>
    </row>
    <row r="31" spans="1:7">
      <c r="A31" s="3" t="s">
        <v>66</v>
      </c>
      <c r="B31" s="4" t="n">
        <v>2737631</v>
      </c>
      <c r="C31" s="4" t="n">
        <v>18822594</v>
      </c>
      <c r="E31" s="4" t="n">
        <v>-991958</v>
      </c>
      <c r="F31" s="7" t="n">
        <v>-426278</v>
      </c>
      <c r="G31" s="7" t="n">
        <v>-127936</v>
      </c>
    </row>
    <row r="32" spans="1:7">
      <c r="A32" s="3" t="s">
        <v>67</v>
      </c>
      <c r="B32" s="4" t="n">
        <v>6280571</v>
      </c>
      <c r="C32" s="4" t="n">
        <v>43182063</v>
      </c>
      <c r="E32" s="4" t="n">
        <v>13314470</v>
      </c>
    </row>
    <row r="33" spans="1:7">
      <c r="A33" s="3" t="s">
        <v>68</v>
      </c>
    </row>
    <row r="34" spans="1:7">
      <c r="A34" s="5" t="s">
        <v>61</v>
      </c>
    </row>
    <row r="35" spans="1:7">
      <c r="A35" s="3" t="s">
        <v>61</v>
      </c>
      <c r="E35" s="4" t="n">
        <v>4224</v>
      </c>
    </row>
    <row r="36" spans="1:7">
      <c r="A36" s="3" t="s">
        <v>69</v>
      </c>
    </row>
    <row r="37" spans="1:7">
      <c r="A37" s="5" t="s">
        <v>61</v>
      </c>
    </row>
    <row r="38" spans="1:7">
      <c r="A38" s="3" t="s">
        <v>61</v>
      </c>
      <c r="E38" s="4" t="n">
        <v>48815</v>
      </c>
    </row>
    <row r="39" spans="1:7">
      <c r="A39" s="3" t="s">
        <v>70</v>
      </c>
    </row>
    <row r="40" spans="1:7">
      <c r="A40" s="5" t="s">
        <v>61</v>
      </c>
    </row>
    <row r="41" spans="1:7">
      <c r="A41" s="3" t="s">
        <v>61</v>
      </c>
      <c r="E41" s="4" t="n">
        <v>219448</v>
      </c>
    </row>
    <row r="42" spans="1:7">
      <c r="A42" s="3" t="s">
        <v>71</v>
      </c>
    </row>
    <row r="43" spans="1:7">
      <c r="A43" s="5" t="s">
        <v>61</v>
      </c>
    </row>
    <row r="44" spans="1:7">
      <c r="A44" s="3" t="s">
        <v>61</v>
      </c>
      <c r="E44" s="4" t="n">
        <v>29451</v>
      </c>
    </row>
    <row r="45" spans="1:7">
      <c r="A45" s="3" t="s">
        <v>72</v>
      </c>
    </row>
    <row r="46" spans="1:7">
      <c r="A46" s="5" t="s">
        <v>61</v>
      </c>
    </row>
    <row r="47" spans="1:7">
      <c r="A47" s="3" t="s">
        <v>61</v>
      </c>
      <c r="E47" s="4" t="n">
        <v>153009</v>
      </c>
    </row>
    <row r="48" spans="1:7">
      <c r="A48" s="3" t="s">
        <v>73</v>
      </c>
    </row>
    <row r="49" spans="1:7">
      <c r="A49" s="5" t="s">
        <v>61</v>
      </c>
    </row>
    <row r="50" spans="1:7">
      <c r="A50" s="3" t="s">
        <v>61</v>
      </c>
      <c r="E50" s="4" t="n">
        <v>327786</v>
      </c>
    </row>
    <row r="51" spans="1:7">
      <c r="A51" s="3" t="s">
        <v>74</v>
      </c>
    </row>
    <row r="52" spans="1:7">
      <c r="A52" s="5" t="s">
        <v>61</v>
      </c>
    </row>
    <row r="53" spans="1:7">
      <c r="A53" s="3" t="s">
        <v>61</v>
      </c>
      <c r="E53" s="4" t="n">
        <v>96052</v>
      </c>
    </row>
    <row r="54" spans="1:7">
      <c r="A54" s="3" t="s">
        <v>75</v>
      </c>
    </row>
    <row r="55" spans="1:7">
      <c r="A55" s="5" t="s">
        <v>61</v>
      </c>
    </row>
    <row r="56" spans="1:7">
      <c r="A56" s="3" t="s">
        <v>61</v>
      </c>
      <c r="E56" s="4" t="n">
        <v>638863</v>
      </c>
    </row>
    <row r="57" spans="1:7">
      <c r="A57" s="3" t="s">
        <v>76</v>
      </c>
    </row>
    <row r="58" spans="1:7">
      <c r="A58" s="5" t="s">
        <v>61</v>
      </c>
    </row>
    <row r="59" spans="1:7">
      <c r="A59" s="3" t="s">
        <v>61</v>
      </c>
      <c r="E59" s="4" t="n">
        <v>679273</v>
      </c>
    </row>
    <row r="60" spans="1:7">
      <c r="A60" s="3" t="s">
        <v>28</v>
      </c>
    </row>
    <row r="61" spans="1:7">
      <c r="A61" s="5" t="s">
        <v>62</v>
      </c>
    </row>
    <row r="62" spans="1:7">
      <c r="A62" s="3" t="s">
        <v>77</v>
      </c>
      <c r="B62" s="4" t="n">
        <v>11</v>
      </c>
      <c r="C62" s="4" t="n">
        <v>78</v>
      </c>
      <c r="E62" s="4" t="n">
        <v>1</v>
      </c>
    </row>
    <row r="63" spans="1:7">
      <c r="A63" s="3" t="s">
        <v>30</v>
      </c>
    </row>
    <row r="64" spans="1:7">
      <c r="A64" s="5" t="s">
        <v>62</v>
      </c>
    </row>
    <row r="65" spans="1:7">
      <c r="A65" s="3" t="s">
        <v>77</v>
      </c>
      <c r="B65" s="6" t="n">
        <v>9</v>
      </c>
      <c r="C65" s="7" t="n">
        <v>64</v>
      </c>
      <c r="E65" s="7" t="n">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134</v>
      </c>
    </row>
    <row r="3" spans="1:2">
      <c r="A3" s="5" t="s">
        <v>233</v>
      </c>
    </row>
    <row r="4" spans="1:2">
      <c r="A4" s="3" t="s">
        <v>233</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134</v>
      </c>
    </row>
    <row r="3" spans="1:2">
      <c r="A3" s="5" t="s">
        <v>235</v>
      </c>
    </row>
    <row r="4" spans="1:2">
      <c r="A4" s="3" t="s">
        <v>235</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134</v>
      </c>
    </row>
    <row r="3" spans="1:2">
      <c r="A3" s="5" t="s">
        <v>237</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134</v>
      </c>
    </row>
    <row r="3" spans="1:2">
      <c r="A3" s="5" t="s">
        <v>239</v>
      </c>
    </row>
    <row r="4" spans="1:2">
      <c r="A4" s="3" t="s">
        <v>239</v>
      </c>
      <c r="B4"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134</v>
      </c>
    </row>
    <row r="3" spans="1:2">
      <c r="A3" s="5" t="s">
        <v>241</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134</v>
      </c>
    </row>
    <row r="3" spans="1:2">
      <c r="A3" s="5" t="s">
        <v>243</v>
      </c>
    </row>
    <row r="4" spans="1:2">
      <c r="A4" s="3" t="s">
        <v>243</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134</v>
      </c>
    </row>
    <row r="3" spans="1:2">
      <c r="A3" s="5" t="s">
        <v>245</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134</v>
      </c>
    </row>
    <row r="3" spans="1:2">
      <c r="A3" s="5" t="s">
        <v>247</v>
      </c>
    </row>
    <row r="4" spans="1:2">
      <c r="A4" s="3" t="s">
        <v>247</v>
      </c>
      <c r="B4"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134</v>
      </c>
    </row>
    <row r="3" spans="1:2">
      <c r="A3" s="5" t="s">
        <v>250</v>
      </c>
    </row>
    <row r="4" spans="1:2">
      <c r="A4" s="3" t="s">
        <v>249</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134</v>
      </c>
    </row>
    <row r="3" spans="1:2">
      <c r="A3" s="5" t="s">
        <v>252</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1"/>
    <col customWidth="1" max="5" min="5" width="24"/>
    <col customWidth="1" max="6" min="6" width="27"/>
    <col customWidth="1" max="7" min="7" width="20"/>
  </cols>
  <sheetData>
    <row r="1" spans="1:7">
      <c r="A1" s="1" t="s">
        <v>78</v>
      </c>
      <c r="B1" s="2" t="s">
        <v>79</v>
      </c>
      <c r="C1" s="2" t="s">
        <v>80</v>
      </c>
      <c r="D1" s="2" t="s">
        <v>34</v>
      </c>
      <c r="E1" s="2" t="s">
        <v>81</v>
      </c>
      <c r="F1" s="2" t="s">
        <v>82</v>
      </c>
      <c r="G1" s="2" t="s">
        <v>83</v>
      </c>
    </row>
    <row r="2" spans="1:7">
      <c r="A2" s="3" t="s">
        <v>84</v>
      </c>
      <c r="B2" s="6" t="n">
        <v>69539</v>
      </c>
      <c r="C2" s="7" t="n">
        <v>478113</v>
      </c>
      <c r="F2" s="7" t="n">
        <v>76057</v>
      </c>
    </row>
    <row r="3" spans="1:7">
      <c r="A3" s="3" t="s">
        <v>85</v>
      </c>
      <c r="B3" s="4" t="n">
        <v>27850</v>
      </c>
      <c r="C3" s="4" t="n">
        <v>191482</v>
      </c>
      <c r="D3" s="7" t="n">
        <v>56453</v>
      </c>
      <c r="F3" s="4" t="n">
        <v>56453</v>
      </c>
    </row>
    <row r="4" spans="1:7">
      <c r="A4" s="3" t="s">
        <v>86</v>
      </c>
      <c r="B4" s="4" t="n">
        <v>2512680</v>
      </c>
      <c r="C4" s="4" t="n">
        <v>17275934</v>
      </c>
      <c r="F4" s="4" t="n">
        <v>9838519</v>
      </c>
    </row>
    <row r="5" spans="1:7">
      <c r="A5" s="3" t="s">
        <v>87</v>
      </c>
      <c r="B5" s="4" t="n">
        <v>323712</v>
      </c>
      <c r="C5" s="4" t="n">
        <v>2225667</v>
      </c>
      <c r="F5" s="4" t="n">
        <v>360393</v>
      </c>
    </row>
    <row r="6" spans="1:7">
      <c r="A6" s="3" t="s">
        <v>88</v>
      </c>
      <c r="B6" s="6" t="n">
        <v>609159</v>
      </c>
      <c r="C6" s="7" t="n">
        <v>4188273</v>
      </c>
      <c r="F6" s="7" t="n">
        <v>1778085</v>
      </c>
    </row>
    <row r="7" spans="1:7">
      <c r="A7" s="3" t="s">
        <v>89</v>
      </c>
      <c r="F7" s="4" t="n">
        <v>1758769820</v>
      </c>
      <c r="G7" s="4" t="n">
        <v>1815200000</v>
      </c>
    </row>
    <row r="8" spans="1:7">
      <c r="A8" s="3" t="s">
        <v>68</v>
      </c>
    </row>
    <row r="9" spans="1:7">
      <c r="A9" s="3" t="s">
        <v>90</v>
      </c>
      <c r="B9" s="8" t="n">
        <v>5e-06</v>
      </c>
      <c r="E9" s="8" t="n">
        <v>5e-06</v>
      </c>
    </row>
    <row r="10" spans="1:7">
      <c r="A10" s="3" t="s">
        <v>91</v>
      </c>
      <c r="B10" s="4" t="n">
        <v>0</v>
      </c>
      <c r="C10" s="4" t="n">
        <v>0</v>
      </c>
      <c r="F10" s="4" t="n">
        <v>71849380</v>
      </c>
    </row>
    <row r="11" spans="1:7">
      <c r="A11" s="3" t="s">
        <v>92</v>
      </c>
      <c r="F11" s="4" t="n">
        <v>71849380</v>
      </c>
    </row>
    <row r="12" spans="1:7">
      <c r="A12" s="3" t="s">
        <v>93</v>
      </c>
      <c r="F12" s="4" t="n">
        <v>71849380</v>
      </c>
    </row>
    <row r="13" spans="1:7">
      <c r="A13" s="3" t="s">
        <v>69</v>
      </c>
    </row>
    <row r="14" spans="1:7">
      <c r="A14" s="3" t="s">
        <v>90</v>
      </c>
      <c r="B14" s="8" t="n">
        <v>5e-06</v>
      </c>
      <c r="E14" s="9" t="n">
        <v>5e-06</v>
      </c>
    </row>
    <row r="15" spans="1:7">
      <c r="A15" s="3" t="s">
        <v>91</v>
      </c>
      <c r="B15" s="4" t="n">
        <v>0</v>
      </c>
      <c r="C15" s="4" t="n">
        <v>0</v>
      </c>
      <c r="F15" s="4" t="n">
        <v>238419800</v>
      </c>
    </row>
    <row r="16" spans="1:7">
      <c r="A16" s="3" t="s">
        <v>92</v>
      </c>
      <c r="B16" s="4" t="n">
        <v>0</v>
      </c>
      <c r="C16" s="4" t="n">
        <v>0</v>
      </c>
      <c r="F16" s="4" t="n">
        <v>238419800</v>
      </c>
    </row>
    <row r="17" spans="1:7">
      <c r="A17" s="3" t="s">
        <v>93</v>
      </c>
      <c r="B17" s="4" t="n">
        <v>0</v>
      </c>
      <c r="C17" s="4" t="n">
        <v>0</v>
      </c>
      <c r="F17" s="4" t="n">
        <v>238419800</v>
      </c>
    </row>
    <row r="18" spans="1:7">
      <c r="A18" s="3" t="s">
        <v>70</v>
      </c>
    </row>
    <row r="19" spans="1:7">
      <c r="A19" s="3" t="s">
        <v>90</v>
      </c>
      <c r="B19" s="8" t="n">
        <v>5e-06</v>
      </c>
      <c r="E19" s="9" t="n">
        <v>5e-06</v>
      </c>
    </row>
    <row r="20" spans="1:7">
      <c r="A20" s="3" t="s">
        <v>91</v>
      </c>
      <c r="B20" s="4" t="n">
        <v>0</v>
      </c>
      <c r="C20" s="4" t="n">
        <v>0</v>
      </c>
      <c r="F20" s="4" t="n">
        <v>211588720</v>
      </c>
    </row>
    <row r="21" spans="1:7">
      <c r="A21" s="3" t="s">
        <v>92</v>
      </c>
      <c r="B21" s="4" t="n">
        <v>0</v>
      </c>
      <c r="C21" s="4" t="n">
        <v>0</v>
      </c>
      <c r="F21" s="4" t="n">
        <v>211588720</v>
      </c>
    </row>
    <row r="22" spans="1:7">
      <c r="A22" s="3" t="s">
        <v>93</v>
      </c>
      <c r="B22" s="4" t="n">
        <v>0</v>
      </c>
      <c r="C22" s="4" t="n">
        <v>0</v>
      </c>
      <c r="F22" s="4" t="n">
        <v>211588720</v>
      </c>
    </row>
    <row r="23" spans="1:7">
      <c r="A23" s="3" t="s">
        <v>71</v>
      </c>
    </row>
    <row r="24" spans="1:7">
      <c r="A24" s="3" t="s">
        <v>90</v>
      </c>
      <c r="B24" s="8" t="n">
        <v>5e-06</v>
      </c>
      <c r="E24" s="9" t="n">
        <v>5e-06</v>
      </c>
    </row>
    <row r="25" spans="1:7">
      <c r="A25" s="3" t="s">
        <v>91</v>
      </c>
      <c r="B25" s="4" t="n">
        <v>0</v>
      </c>
      <c r="C25" s="4" t="n">
        <v>0</v>
      </c>
      <c r="F25" s="4" t="n">
        <v>27781280</v>
      </c>
    </row>
    <row r="26" spans="1:7">
      <c r="A26" s="3" t="s">
        <v>92</v>
      </c>
      <c r="B26" s="4" t="n">
        <v>0</v>
      </c>
      <c r="C26" s="4" t="n">
        <v>0</v>
      </c>
      <c r="F26" s="4" t="n">
        <v>27781280</v>
      </c>
    </row>
    <row r="27" spans="1:7">
      <c r="A27" s="3" t="s">
        <v>93</v>
      </c>
      <c r="B27" s="4" t="n">
        <v>0</v>
      </c>
      <c r="C27" s="4" t="n">
        <v>0</v>
      </c>
      <c r="F27" s="4" t="n">
        <v>27781280</v>
      </c>
    </row>
    <row r="28" spans="1:7">
      <c r="A28" s="3" t="s">
        <v>72</v>
      </c>
    </row>
    <row r="29" spans="1:7">
      <c r="A29" s="3" t="s">
        <v>90</v>
      </c>
      <c r="B29" s="8" t="n">
        <v>5e-06</v>
      </c>
      <c r="E29" s="9" t="n">
        <v>5e-06</v>
      </c>
    </row>
    <row r="30" spans="1:7">
      <c r="A30" s="3" t="s">
        <v>91</v>
      </c>
      <c r="B30" s="4" t="n">
        <v>0</v>
      </c>
      <c r="C30" s="4" t="n">
        <v>0</v>
      </c>
      <c r="F30" s="4" t="n">
        <v>145978540</v>
      </c>
    </row>
    <row r="31" spans="1:7">
      <c r="A31" s="3" t="s">
        <v>92</v>
      </c>
      <c r="B31" s="4" t="n">
        <v>0</v>
      </c>
      <c r="C31" s="4" t="n">
        <v>0</v>
      </c>
      <c r="F31" s="4" t="n">
        <v>145978540</v>
      </c>
    </row>
    <row r="32" spans="1:7">
      <c r="A32" s="3" t="s">
        <v>93</v>
      </c>
      <c r="B32" s="4" t="n">
        <v>0</v>
      </c>
      <c r="C32" s="4" t="n">
        <v>0</v>
      </c>
      <c r="F32" s="4" t="n">
        <v>145978540</v>
      </c>
    </row>
    <row r="33" spans="1:7">
      <c r="A33" s="3" t="s">
        <v>73</v>
      </c>
    </row>
    <row r="34" spans="1:7">
      <c r="A34" s="3" t="s">
        <v>90</v>
      </c>
      <c r="B34" s="8" t="n">
        <v>5e-06</v>
      </c>
      <c r="E34" s="9" t="n">
        <v>5e-06</v>
      </c>
    </row>
    <row r="35" spans="1:7">
      <c r="A35" s="3" t="s">
        <v>91</v>
      </c>
      <c r="B35" s="4" t="n">
        <v>0</v>
      </c>
      <c r="C35" s="4" t="n">
        <v>0</v>
      </c>
      <c r="F35" s="4" t="n">
        <v>292414780</v>
      </c>
    </row>
    <row r="36" spans="1:7">
      <c r="A36" s="3" t="s">
        <v>92</v>
      </c>
      <c r="B36" s="4" t="n">
        <v>0</v>
      </c>
      <c r="C36" s="4" t="n">
        <v>0</v>
      </c>
      <c r="F36" s="4" t="n">
        <v>292414780</v>
      </c>
    </row>
    <row r="37" spans="1:7">
      <c r="A37" s="3" t="s">
        <v>93</v>
      </c>
      <c r="B37" s="4" t="n">
        <v>0</v>
      </c>
      <c r="C37" s="4" t="n">
        <v>0</v>
      </c>
      <c r="F37" s="4" t="n">
        <v>292414780</v>
      </c>
    </row>
    <row r="38" spans="1:7">
      <c r="A38" s="3" t="s">
        <v>74</v>
      </c>
    </row>
    <row r="39" spans="1:7">
      <c r="A39" s="3" t="s">
        <v>90</v>
      </c>
      <c r="B39" s="8" t="n">
        <v>5e-06</v>
      </c>
      <c r="E39" s="9" t="n">
        <v>5e-06</v>
      </c>
    </row>
    <row r="40" spans="1:7">
      <c r="A40" s="3" t="s">
        <v>91</v>
      </c>
      <c r="B40" s="4" t="n">
        <v>0</v>
      </c>
      <c r="C40" s="4" t="n">
        <v>0</v>
      </c>
      <c r="F40" s="4" t="n">
        <v>56430180</v>
      </c>
    </row>
    <row r="41" spans="1:7">
      <c r="A41" s="3" t="s">
        <v>92</v>
      </c>
      <c r="B41" s="4" t="n">
        <v>0</v>
      </c>
      <c r="C41" s="4" t="n">
        <v>0</v>
      </c>
      <c r="F41" s="4" t="n">
        <v>56430180</v>
      </c>
    </row>
    <row r="42" spans="1:7">
      <c r="A42" s="3" t="s">
        <v>93</v>
      </c>
      <c r="B42" s="4" t="n">
        <v>0</v>
      </c>
      <c r="C42" s="4" t="n">
        <v>0</v>
      </c>
      <c r="F42" s="4" t="n">
        <v>56430180</v>
      </c>
    </row>
    <row r="43" spans="1:7">
      <c r="A43" s="3" t="s">
        <v>94</v>
      </c>
      <c r="C43" s="7" t="n">
        <v>0</v>
      </c>
      <c r="F43" s="7" t="n">
        <v>13758</v>
      </c>
    </row>
    <row r="44" spans="1:7">
      <c r="A44" s="3" t="s">
        <v>75</v>
      </c>
    </row>
    <row r="45" spans="1:7">
      <c r="A45" s="3" t="s">
        <v>90</v>
      </c>
      <c r="B45" s="8" t="n">
        <v>5e-06</v>
      </c>
      <c r="E45" s="9" t="n">
        <v>5e-06</v>
      </c>
    </row>
    <row r="46" spans="1:7">
      <c r="A46" s="3" t="s">
        <v>91</v>
      </c>
      <c r="B46" s="4" t="n">
        <v>0</v>
      </c>
      <c r="C46" s="4" t="n">
        <v>0</v>
      </c>
      <c r="F46" s="4" t="n">
        <v>238260780</v>
      </c>
    </row>
    <row r="47" spans="1:7">
      <c r="A47" s="3" t="s">
        <v>92</v>
      </c>
      <c r="B47" s="4" t="n">
        <v>0</v>
      </c>
      <c r="C47" s="4" t="n">
        <v>0</v>
      </c>
      <c r="F47" s="4" t="n">
        <v>238260780</v>
      </c>
    </row>
    <row r="48" spans="1:7">
      <c r="A48" s="3" t="s">
        <v>93</v>
      </c>
      <c r="B48" s="4" t="n">
        <v>0</v>
      </c>
      <c r="C48" s="4" t="n">
        <v>0</v>
      </c>
      <c r="F48" s="4" t="n">
        <v>238260780</v>
      </c>
    </row>
    <row r="49" spans="1:7">
      <c r="A49" s="3" t="s">
        <v>76</v>
      </c>
    </row>
    <row r="50" spans="1:7">
      <c r="A50" s="3" t="s">
        <v>90</v>
      </c>
      <c r="B50" s="8" t="n">
        <v>5e-06</v>
      </c>
      <c r="E50" s="9" t="n">
        <v>5e-06</v>
      </c>
    </row>
    <row r="51" spans="1:7">
      <c r="A51" s="3" t="s">
        <v>91</v>
      </c>
      <c r="F51" s="4" t="n">
        <v>241604260</v>
      </c>
    </row>
    <row r="52" spans="1:7">
      <c r="A52" s="3" t="s">
        <v>92</v>
      </c>
      <c r="B52" s="4" t="n">
        <v>0</v>
      </c>
      <c r="C52" s="4" t="n">
        <v>0</v>
      </c>
      <c r="F52" s="4" t="n">
        <v>241604260</v>
      </c>
    </row>
    <row r="53" spans="1:7">
      <c r="A53" s="3" t="s">
        <v>93</v>
      </c>
      <c r="F53" s="4" t="n">
        <v>241604260</v>
      </c>
    </row>
    <row r="54" spans="1:7">
      <c r="A54" s="3" t="s">
        <v>28</v>
      </c>
    </row>
    <row r="55" spans="1:7">
      <c r="A55" s="3" t="s">
        <v>95</v>
      </c>
      <c r="B55" s="8" t="n">
        <v>5e-06</v>
      </c>
      <c r="E55" s="9" t="n">
        <v>5e-06</v>
      </c>
    </row>
    <row r="56" spans="1:7">
      <c r="A56" s="3" t="s">
        <v>96</v>
      </c>
      <c r="B56" s="4" t="n">
        <v>77300000000</v>
      </c>
      <c r="C56" s="4" t="n">
        <v>77300000000</v>
      </c>
      <c r="F56" s="4" t="n">
        <v>6208214480</v>
      </c>
    </row>
    <row r="57" spans="1:7">
      <c r="A57" s="3" t="s">
        <v>97</v>
      </c>
      <c r="B57" s="4" t="n">
        <v>2381240988</v>
      </c>
      <c r="C57" s="4" t="n">
        <v>2381240988</v>
      </c>
      <c r="F57" s="4" t="n">
        <v>42486360</v>
      </c>
    </row>
    <row r="58" spans="1:7">
      <c r="A58" s="3" t="s">
        <v>89</v>
      </c>
      <c r="B58" s="4" t="n">
        <v>2381240988</v>
      </c>
      <c r="C58" s="4" t="n">
        <v>2381240988</v>
      </c>
      <c r="F58" s="4" t="n">
        <v>42486360</v>
      </c>
    </row>
    <row r="59" spans="1:7">
      <c r="A59" s="3" t="s">
        <v>30</v>
      </c>
    </row>
    <row r="60" spans="1:7">
      <c r="A60" s="3" t="s">
        <v>95</v>
      </c>
      <c r="B60" s="8" t="n">
        <v>5e-06</v>
      </c>
      <c r="E60" s="8" t="n">
        <v>5e-06</v>
      </c>
    </row>
    <row r="61" spans="1:7">
      <c r="A61" s="3" t="s">
        <v>96</v>
      </c>
      <c r="B61" s="4" t="n">
        <v>2200000000</v>
      </c>
      <c r="C61" s="4" t="n">
        <v>2200000000</v>
      </c>
      <c r="F61" s="4" t="n">
        <v>1716283460</v>
      </c>
    </row>
    <row r="62" spans="1:7">
      <c r="A62" s="3" t="s">
        <v>97</v>
      </c>
      <c r="B62" s="4" t="n">
        <v>2074447700</v>
      </c>
      <c r="C62" s="4" t="n">
        <v>2074447700</v>
      </c>
      <c r="F62" s="4" t="n">
        <v>1716283460</v>
      </c>
    </row>
    <row r="63" spans="1:7">
      <c r="A63" s="3" t="s">
        <v>89</v>
      </c>
      <c r="B63" s="4" t="n">
        <v>2074447700</v>
      </c>
      <c r="C63" s="4" t="n">
        <v>2074447700</v>
      </c>
      <c r="F63" s="4" t="n">
        <v>1716283460</v>
      </c>
    </row>
    <row r="64" spans="1:7">
      <c r="A64" s="3" t="s">
        <v>98</v>
      </c>
    </row>
    <row r="65" spans="1:7">
      <c r="A65" s="3" t="s">
        <v>84</v>
      </c>
      <c r="B65" s="6" t="n">
        <v>66635</v>
      </c>
      <c r="C65" s="7" t="n">
        <v>458147</v>
      </c>
      <c r="F65" s="7" t="n">
        <v>56032</v>
      </c>
    </row>
    <row r="66" spans="1:7">
      <c r="A66" s="3" t="s">
        <v>85</v>
      </c>
      <c r="B66" s="4" t="n">
        <v>27690</v>
      </c>
      <c r="C66" s="4" t="n">
        <v>190382</v>
      </c>
      <c r="F66" s="4" t="n">
        <v>56453</v>
      </c>
    </row>
    <row r="67" spans="1:7">
      <c r="A67" s="3" t="s">
        <v>86</v>
      </c>
      <c r="B67" s="4" t="n">
        <v>2512680</v>
      </c>
      <c r="C67" s="4" t="n">
        <v>17275934</v>
      </c>
      <c r="F67" s="4" t="n">
        <v>9838519</v>
      </c>
    </row>
    <row r="68" spans="1:7">
      <c r="A68" s="3" t="s">
        <v>87</v>
      </c>
      <c r="B68" s="4" t="n">
        <v>218304</v>
      </c>
      <c r="C68" s="4" t="n">
        <v>1500951</v>
      </c>
      <c r="F68" s="4" t="n">
        <v>208301</v>
      </c>
    </row>
    <row r="69" spans="1:7">
      <c r="A69" s="3" t="s">
        <v>88</v>
      </c>
      <c r="B69" s="6" t="n">
        <v>609159</v>
      </c>
      <c r="C69" s="7" t="n">
        <v>4188273</v>
      </c>
      <c r="F69" s="7" t="n">
        <v>1778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134</v>
      </c>
    </row>
    <row r="3" spans="1:2">
      <c r="A3" s="5" t="s">
        <v>254</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134</v>
      </c>
    </row>
    <row r="3" spans="1:2">
      <c r="A3" s="5" t="s">
        <v>211</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39</v>
      </c>
      <c r="B9" s="3" t="s">
        <v>267</v>
      </c>
    </row>
    <row r="10" spans="1:2">
      <c r="A10" s="3" t="s">
        <v>40</v>
      </c>
      <c r="B10" s="3" t="s">
        <v>268</v>
      </c>
    </row>
    <row r="11" spans="1:2">
      <c r="A11" s="3" t="s">
        <v>42</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104</v>
      </c>
      <c r="B16" s="3" t="s">
        <v>278</v>
      </c>
    </row>
    <row r="17" spans="1:2">
      <c r="A17" s="3" t="s">
        <v>279</v>
      </c>
      <c r="B17" s="3" t="s">
        <v>280</v>
      </c>
    </row>
    <row r="18" spans="1:2">
      <c r="A18" s="3" t="s">
        <v>109</v>
      </c>
      <c r="B18" s="3" t="s">
        <v>281</v>
      </c>
    </row>
    <row r="19" spans="1:2">
      <c r="A19" s="3" t="s">
        <v>282</v>
      </c>
      <c r="B19" s="3" t="s">
        <v>283</v>
      </c>
    </row>
    <row r="20" spans="1:2">
      <c r="A20" s="3" t="s">
        <v>231</v>
      </c>
      <c r="B20" s="3" t="s">
        <v>284</v>
      </c>
    </row>
    <row r="21" spans="1:2">
      <c r="A21" s="3" t="s">
        <v>156</v>
      </c>
      <c r="B21" s="3" t="s">
        <v>285</v>
      </c>
    </row>
    <row r="22" spans="1:2">
      <c r="A22" s="3" t="s">
        <v>286</v>
      </c>
      <c r="B22" s="3" t="s">
        <v>287</v>
      </c>
    </row>
    <row r="23" spans="1:2">
      <c r="A23" s="3" t="s">
        <v>130</v>
      </c>
      <c r="B23" s="3" t="s">
        <v>288</v>
      </c>
    </row>
    <row r="24" spans="1:2">
      <c r="A24" s="3" t="s">
        <v>289</v>
      </c>
      <c r="B24" s="3" t="s">
        <v>290</v>
      </c>
    </row>
    <row r="25" spans="1:2">
      <c r="A25" s="3" t="s">
        <v>291</v>
      </c>
      <c r="B25" s="3" t="s">
        <v>292</v>
      </c>
    </row>
    <row r="26" spans="1:2">
      <c r="A26" s="3" t="s">
        <v>293</v>
      </c>
      <c r="B26"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134</v>
      </c>
    </row>
    <row r="3" spans="1:2">
      <c r="A3" s="5" t="s">
        <v>209</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134</v>
      </c>
    </row>
    <row r="3" spans="1:2">
      <c r="A3" s="5" t="s">
        <v>211</v>
      </c>
    </row>
    <row r="4" spans="1:2">
      <c r="A4" s="3" t="s">
        <v>301</v>
      </c>
      <c r="B4"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134</v>
      </c>
    </row>
    <row r="3" spans="1:2">
      <c r="A3" s="5" t="s">
        <v>213</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134</v>
      </c>
    </row>
    <row r="3" spans="1:2">
      <c r="A3" s="5" t="s">
        <v>217</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134</v>
      </c>
    </row>
    <row r="3" spans="1:2">
      <c r="A3" s="5" t="s">
        <v>219</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134</v>
      </c>
    </row>
    <row r="3" spans="1:2">
      <c r="A3" s="5" t="s">
        <v>221</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134</v>
      </c>
    </row>
    <row r="3" spans="1:2">
      <c r="A3" s="5" t="s">
        <v>223</v>
      </c>
    </row>
    <row r="4" spans="1:2">
      <c r="A4" s="3" t="s">
        <v>320</v>
      </c>
      <c r="B4"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134</v>
      </c>
    </row>
    <row r="3" spans="1:2">
      <c r="A3" s="5" t="s">
        <v>103</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99</v>
      </c>
      <c r="B1" s="2" t="s">
        <v>1</v>
      </c>
    </row>
    <row r="2" spans="1:5">
      <c r="B2" s="2" t="s">
        <v>79</v>
      </c>
      <c r="C2" s="2" t="s">
        <v>100</v>
      </c>
      <c r="D2" s="2" t="s">
        <v>101</v>
      </c>
      <c r="E2" s="2" t="s">
        <v>102</v>
      </c>
    </row>
    <row r="3" spans="1:5">
      <c r="A3" s="5" t="s">
        <v>103</v>
      </c>
    </row>
    <row r="4" spans="1:5">
      <c r="A4" s="3" t="s">
        <v>103</v>
      </c>
      <c r="B4" s="6" t="n">
        <v>1908223</v>
      </c>
      <c r="C4" s="7" t="n">
        <v>13119990</v>
      </c>
      <c r="D4" s="7" t="n">
        <v>1744076</v>
      </c>
      <c r="E4" s="7" t="n">
        <v>504864</v>
      </c>
    </row>
    <row r="5" spans="1:5">
      <c r="A5" s="5" t="s">
        <v>104</v>
      </c>
    </row>
    <row r="6" spans="1:5">
      <c r="A6" s="3" t="s">
        <v>105</v>
      </c>
      <c r="B6" s="4" t="n">
        <v>-422551</v>
      </c>
      <c r="C6" s="4" t="n">
        <v>-2905249</v>
      </c>
      <c r="D6" s="4" t="n">
        <v>-722830</v>
      </c>
      <c r="E6" s="4" t="n">
        <v>-577870</v>
      </c>
    </row>
    <row r="7" spans="1:5">
      <c r="A7" s="3" t="s">
        <v>106</v>
      </c>
      <c r="B7" s="4" t="n">
        <v>1485672</v>
      </c>
      <c r="C7" s="4" t="n">
        <v>10214741</v>
      </c>
      <c r="D7" s="4" t="n">
        <v>1021246</v>
      </c>
      <c r="E7" s="4" t="n">
        <v>-73006</v>
      </c>
    </row>
    <row r="8" spans="1:5">
      <c r="A8" s="3" t="s">
        <v>107</v>
      </c>
      <c r="B8" s="4" t="n">
        <v>-1955031</v>
      </c>
      <c r="C8" s="4" t="n">
        <v>-13441813</v>
      </c>
      <c r="D8" s="4" t="n">
        <v>-1344582</v>
      </c>
      <c r="E8" s="4" t="n">
        <v>-168990</v>
      </c>
    </row>
    <row r="9" spans="1:5">
      <c r="A9" s="3" t="s">
        <v>108</v>
      </c>
      <c r="B9" s="4" t="n">
        <v>-939075</v>
      </c>
      <c r="C9" s="4" t="n">
        <v>-6456612</v>
      </c>
      <c r="D9" s="4" t="n">
        <v>-133207</v>
      </c>
      <c r="E9" s="4" t="n">
        <v>-14793</v>
      </c>
    </row>
    <row r="10" spans="1:5">
      <c r="A10" s="3" t="s">
        <v>109</v>
      </c>
      <c r="B10" s="4" t="n">
        <v>-162324</v>
      </c>
      <c r="C10" s="4" t="n">
        <v>-1116057</v>
      </c>
      <c r="D10" s="4" t="n">
        <v>-129181</v>
      </c>
      <c r="E10" s="4" t="n">
        <v>-29421</v>
      </c>
    </row>
    <row r="11" spans="1:5">
      <c r="A11" s="3" t="s">
        <v>110</v>
      </c>
      <c r="C11" s="4" t="n">
        <v>0</v>
      </c>
      <c r="D11" s="4" t="n">
        <v>-10000</v>
      </c>
      <c r="E11" s="4" t="n">
        <v>0</v>
      </c>
    </row>
    <row r="12" spans="1:5">
      <c r="A12" s="3" t="s">
        <v>111</v>
      </c>
      <c r="B12" s="4" t="n">
        <v>-3056430</v>
      </c>
      <c r="C12" s="4" t="n">
        <v>-21014482</v>
      </c>
      <c r="D12" s="4" t="n">
        <v>-1616970</v>
      </c>
      <c r="E12" s="4" t="n">
        <v>-213204</v>
      </c>
    </row>
    <row r="13" spans="1:5">
      <c r="A13" s="3" t="s">
        <v>112</v>
      </c>
      <c r="B13" s="4" t="n">
        <v>-1570758</v>
      </c>
      <c r="C13" s="4" t="n">
        <v>-10799741</v>
      </c>
      <c r="D13" s="4" t="n">
        <v>-595724</v>
      </c>
      <c r="E13" s="4" t="n">
        <v>-286210</v>
      </c>
    </row>
    <row r="14" spans="1:5">
      <c r="A14" s="3" t="s">
        <v>113</v>
      </c>
      <c r="B14" s="4" t="n">
        <v>85076</v>
      </c>
      <c r="C14" s="4" t="n">
        <v>584940</v>
      </c>
      <c r="D14" s="4" t="n">
        <v>80783</v>
      </c>
      <c r="E14" s="4" t="n">
        <v>4460</v>
      </c>
    </row>
    <row r="15" spans="1:5">
      <c r="A15" s="3" t="s">
        <v>114</v>
      </c>
      <c r="B15" s="4" t="n">
        <v>1460</v>
      </c>
      <c r="C15" s="4" t="n">
        <v>10037</v>
      </c>
      <c r="D15" s="4" t="n">
        <v>-11547</v>
      </c>
      <c r="E15" s="4" t="n">
        <v>475</v>
      </c>
    </row>
    <row r="16" spans="1:5">
      <c r="A16" s="3" t="s">
        <v>115</v>
      </c>
      <c r="E16" s="4" t="n">
        <v>-8668</v>
      </c>
    </row>
    <row r="17" spans="1:5">
      <c r="A17" s="3" t="s">
        <v>116</v>
      </c>
      <c r="B17" s="4" t="n">
        <v>-1798</v>
      </c>
      <c r="C17" s="4" t="n">
        <v>-12361</v>
      </c>
      <c r="D17" s="4" t="n">
        <v>1373</v>
      </c>
      <c r="E17" s="4" t="n">
        <v>-2034</v>
      </c>
    </row>
    <row r="18" spans="1:5">
      <c r="A18" s="3" t="s">
        <v>117</v>
      </c>
      <c r="B18" s="4" t="n">
        <v>-1486020</v>
      </c>
      <c r="C18" s="4" t="n">
        <v>-10217125</v>
      </c>
      <c r="D18" s="4" t="n">
        <v>-525115</v>
      </c>
      <c r="E18" s="4" t="n">
        <v>-291977</v>
      </c>
    </row>
    <row r="19" spans="1:5">
      <c r="A19" s="3" t="s">
        <v>118</v>
      </c>
      <c r="B19" s="4" t="n">
        <v>-1486020</v>
      </c>
      <c r="C19" s="4" t="n">
        <v>-10217125</v>
      </c>
      <c r="D19" s="4" t="n">
        <v>-525115</v>
      </c>
      <c r="E19" s="4" t="n">
        <v>-291977</v>
      </c>
    </row>
    <row r="20" spans="1:5">
      <c r="A20" s="3" t="s">
        <v>119</v>
      </c>
      <c r="B20" s="4" t="n">
        <v>-11708</v>
      </c>
      <c r="C20" s="4" t="n">
        <v>-80496</v>
      </c>
      <c r="E20" s="4" t="n">
        <v>-30430</v>
      </c>
    </row>
    <row r="21" spans="1:5">
      <c r="A21" s="3" t="s">
        <v>120</v>
      </c>
      <c r="D21" s="4" t="n">
        <v>26413</v>
      </c>
    </row>
    <row r="22" spans="1:5">
      <c r="A22" s="3" t="s">
        <v>121</v>
      </c>
      <c r="B22" s="6" t="n">
        <v>-1497728</v>
      </c>
      <c r="C22" s="7" t="n">
        <v>-10297621</v>
      </c>
      <c r="D22" s="7" t="n">
        <v>-498702</v>
      </c>
      <c r="E22" s="7" t="n">
        <v>-322407</v>
      </c>
    </row>
    <row r="23" spans="1:5">
      <c r="A23" s="5" t="s">
        <v>122</v>
      </c>
    </row>
    <row r="24" spans="1:5">
      <c r="A24" s="3" t="s">
        <v>123</v>
      </c>
      <c r="B24" s="10" t="n">
        <v>-0.5</v>
      </c>
      <c r="C24" s="11" t="n">
        <v>-3.47</v>
      </c>
      <c r="D24" s="11" t="n">
        <v>-0.28</v>
      </c>
      <c r="E24" s="11" t="n">
        <v>-0.18</v>
      </c>
    </row>
    <row r="25" spans="1:5">
      <c r="A25" s="3" t="s">
        <v>124</v>
      </c>
      <c r="B25" s="10" t="n">
        <v>-0.5</v>
      </c>
      <c r="C25" s="11" t="n">
        <v>-3.47</v>
      </c>
      <c r="D25" s="11" t="n">
        <v>-0.28</v>
      </c>
      <c r="E25" s="11" t="n">
        <v>-0.18</v>
      </c>
    </row>
    <row r="26" spans="1:5">
      <c r="A26" s="5" t="s">
        <v>125</v>
      </c>
    </row>
    <row r="27" spans="1:5">
      <c r="A27" s="3" t="s">
        <v>126</v>
      </c>
      <c r="B27" s="4" t="n">
        <v>2968319549</v>
      </c>
      <c r="C27" s="4" t="n">
        <v>2968319549</v>
      </c>
      <c r="D27" s="4" t="n">
        <v>1764799346</v>
      </c>
      <c r="E27" s="4" t="n">
        <v>1815200000</v>
      </c>
    </row>
    <row r="28" spans="1:5">
      <c r="A28" s="3" t="s">
        <v>127</v>
      </c>
      <c r="B28" s="4" t="n">
        <v>2968319549</v>
      </c>
      <c r="C28" s="4" t="n">
        <v>2968319549</v>
      </c>
      <c r="D28" s="4" t="n">
        <v>1764799346</v>
      </c>
      <c r="E28" s="4" t="n">
        <v>1815200000</v>
      </c>
    </row>
    <row r="29" spans="1:5">
      <c r="A29" s="5" t="s">
        <v>128</v>
      </c>
    </row>
    <row r="30" spans="1:5">
      <c r="A30" s="3" t="s">
        <v>129</v>
      </c>
      <c r="B30" s="6" t="n">
        <v>154008</v>
      </c>
      <c r="C30" s="7" t="n">
        <v>1058884</v>
      </c>
      <c r="D30" s="7" t="n">
        <v>-47681</v>
      </c>
      <c r="E30" s="7" t="n">
        <v>20001</v>
      </c>
    </row>
    <row r="31" spans="1:5">
      <c r="A31" s="3" t="s">
        <v>130</v>
      </c>
      <c r="B31" s="4" t="n">
        <v>-1332012</v>
      </c>
      <c r="C31" s="4" t="n">
        <v>-9158241</v>
      </c>
      <c r="D31" s="4" t="n">
        <v>-572796</v>
      </c>
      <c r="E31" s="4" t="n">
        <v>-271976</v>
      </c>
    </row>
    <row r="32" spans="1:5">
      <c r="A32" s="3" t="s">
        <v>131</v>
      </c>
    </row>
    <row r="33" spans="1:5">
      <c r="A33" s="5" t="s">
        <v>103</v>
      </c>
    </row>
    <row r="34" spans="1:5">
      <c r="A34" s="3" t="s">
        <v>103</v>
      </c>
      <c r="B34" s="4" t="n">
        <v>1908223</v>
      </c>
      <c r="C34" s="4" t="n">
        <v>13119990</v>
      </c>
      <c r="D34" s="4" t="n">
        <v>1740691</v>
      </c>
      <c r="E34" s="4" t="n">
        <v>48276</v>
      </c>
    </row>
    <row r="35" spans="1:5">
      <c r="A35" s="5" t="s">
        <v>104</v>
      </c>
    </row>
    <row r="36" spans="1:5">
      <c r="A36" s="3" t="s">
        <v>105</v>
      </c>
      <c r="B36" s="6" t="n">
        <v>-422551</v>
      </c>
      <c r="C36" s="7" t="n">
        <v>-2905249</v>
      </c>
      <c r="D36" s="4" t="n">
        <v>-719778</v>
      </c>
      <c r="E36" s="4" t="n">
        <v>-93551</v>
      </c>
    </row>
    <row r="37" spans="1:5">
      <c r="A37" s="3" t="s">
        <v>132</v>
      </c>
    </row>
    <row r="38" spans="1:5">
      <c r="A38" s="5" t="s">
        <v>103</v>
      </c>
    </row>
    <row r="39" spans="1:5">
      <c r="A39" s="3" t="s">
        <v>103</v>
      </c>
      <c r="D39" s="4" t="n">
        <v>3385</v>
      </c>
      <c r="E39" s="4" t="n">
        <v>456588</v>
      </c>
    </row>
    <row r="40" spans="1:5">
      <c r="A40" s="5" t="s">
        <v>104</v>
      </c>
    </row>
    <row r="41" spans="1:5">
      <c r="A41" s="3" t="s">
        <v>105</v>
      </c>
      <c r="D41" s="7" t="n">
        <v>-3052</v>
      </c>
      <c r="E41" s="7" t="n">
        <v>-48431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134</v>
      </c>
    </row>
    <row r="3" spans="1:2">
      <c r="A3" s="5" t="s">
        <v>228</v>
      </c>
    </row>
    <row r="4" spans="1:2">
      <c r="A4" s="3" t="s">
        <v>328</v>
      </c>
      <c r="B4" s="3" t="s">
        <v>329</v>
      </c>
    </row>
    <row r="5" spans="1:2">
      <c r="A5" s="3" t="s">
        <v>330</v>
      </c>
      <c r="B5" s="3" t="s">
        <v>331</v>
      </c>
    </row>
    <row r="6" spans="1:2">
      <c r="A6" s="3" t="s">
        <v>332</v>
      </c>
    </row>
    <row r="7" spans="1:2">
      <c r="A7" s="5" t="s">
        <v>228</v>
      </c>
    </row>
    <row r="8" spans="1:2">
      <c r="A8" s="3" t="s">
        <v>333</v>
      </c>
      <c r="B8" s="3" t="s">
        <v>334</v>
      </c>
    </row>
    <row r="9" spans="1:2">
      <c r="A9" s="3" t="s">
        <v>335</v>
      </c>
    </row>
    <row r="10" spans="1:2">
      <c r="A10" s="5" t="s">
        <v>228</v>
      </c>
    </row>
    <row r="11" spans="1:2">
      <c r="A11" s="3" t="s">
        <v>333</v>
      </c>
      <c r="B11" s="3"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134</v>
      </c>
    </row>
    <row r="3" spans="1:2">
      <c r="A3" s="5" t="s">
        <v>231</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134</v>
      </c>
    </row>
    <row r="3" spans="1:2">
      <c r="A3" s="5" t="s">
        <v>233</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134</v>
      </c>
    </row>
    <row r="3" spans="1:2">
      <c r="A3" s="5" t="s">
        <v>237</v>
      </c>
    </row>
    <row r="4" spans="1:2">
      <c r="A4" s="3" t="s">
        <v>356</v>
      </c>
      <c r="B4"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34</v>
      </c>
    </row>
    <row r="3" spans="1:2">
      <c r="A3" s="5" t="s">
        <v>239</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134</v>
      </c>
    </row>
    <row r="3" spans="1:2">
      <c r="A3" s="5" t="s">
        <v>243</v>
      </c>
    </row>
    <row r="4" spans="1:2">
      <c r="A4" s="3" t="s">
        <v>364</v>
      </c>
      <c r="B4" s="3"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134</v>
      </c>
    </row>
    <row r="3" spans="1:2">
      <c r="A3" s="5" t="s">
        <v>250</v>
      </c>
    </row>
    <row r="4" spans="1:2">
      <c r="A4" s="3" t="s">
        <v>367</v>
      </c>
      <c r="B4" s="3"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134</v>
      </c>
    </row>
    <row r="3" spans="1:2">
      <c r="A3" s="5" t="s">
        <v>254</v>
      </c>
    </row>
    <row r="4" spans="1:2">
      <c r="A4" s="3" t="s">
        <v>370</v>
      </c>
      <c r="B4" s="3" t="s">
        <v>371</v>
      </c>
    </row>
    <row r="5" spans="1:2">
      <c r="A5" s="3" t="s">
        <v>372</v>
      </c>
      <c r="B5" s="3" t="s">
        <v>373</v>
      </c>
    </row>
    <row r="6" spans="1:2">
      <c r="A6" s="3" t="s">
        <v>374</v>
      </c>
      <c r="B6" s="3"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76</v>
      </c>
      <c r="B1" s="2" t="s">
        <v>377</v>
      </c>
      <c r="C1" s="2" t="s">
        <v>1</v>
      </c>
    </row>
    <row r="2" spans="1:3">
      <c r="B2" s="2" t="s">
        <v>378</v>
      </c>
      <c r="C2" s="2" t="s">
        <v>134</v>
      </c>
    </row>
    <row r="3" spans="1:3">
      <c r="A3" s="3" t="s">
        <v>379</v>
      </c>
    </row>
    <row r="4" spans="1:3">
      <c r="A4" s="5" t="s">
        <v>380</v>
      </c>
    </row>
    <row r="5" spans="1:3">
      <c r="A5" s="3" t="s">
        <v>381</v>
      </c>
      <c r="C5" s="3" t="s">
        <v>382</v>
      </c>
    </row>
    <row r="6" spans="1:3">
      <c r="A6" s="3" t="s">
        <v>383</v>
      </c>
    </row>
    <row r="7" spans="1:3">
      <c r="A7" s="5" t="s">
        <v>380</v>
      </c>
    </row>
    <row r="8" spans="1:3">
      <c r="A8" s="3" t="s">
        <v>381</v>
      </c>
      <c r="B8" s="3" t="s">
        <v>382</v>
      </c>
      <c r="C8" s="3" t="s">
        <v>382</v>
      </c>
    </row>
    <row r="9" spans="1:3">
      <c r="A9" s="3" t="s">
        <v>384</v>
      </c>
    </row>
    <row r="10" spans="1:3">
      <c r="A10" s="5" t="s">
        <v>380</v>
      </c>
    </row>
    <row r="11" spans="1:3">
      <c r="A11" s="3" t="s">
        <v>385</v>
      </c>
      <c r="C11" s="3" t="s">
        <v>382</v>
      </c>
    </row>
    <row r="12" spans="1:3">
      <c r="A12" s="3" t="s">
        <v>386</v>
      </c>
    </row>
    <row r="13" spans="1:3">
      <c r="A13" s="5" t="s">
        <v>380</v>
      </c>
    </row>
    <row r="14" spans="1:3">
      <c r="A14" s="3" t="s">
        <v>385</v>
      </c>
      <c r="C14" s="3" t="s">
        <v>382</v>
      </c>
    </row>
    <row r="15" spans="1:3">
      <c r="A15" s="3" t="s">
        <v>387</v>
      </c>
    </row>
    <row r="16" spans="1:3">
      <c r="A16" s="5" t="s">
        <v>380</v>
      </c>
    </row>
    <row r="17" spans="1:3">
      <c r="A17" s="3" t="s">
        <v>385</v>
      </c>
      <c r="C17" s="3"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134</v>
      </c>
    </row>
    <row r="3" spans="1:2">
      <c r="A3" s="5" t="s">
        <v>389</v>
      </c>
    </row>
    <row r="4" spans="1:2">
      <c r="A4" s="3" t="s">
        <v>390</v>
      </c>
      <c r="B4" s="3" t="s">
        <v>391</v>
      </c>
    </row>
    <row r="5" spans="1:2">
      <c r="A5" s="3" t="s">
        <v>392</v>
      </c>
      <c r="B5" s="3" t="s">
        <v>391</v>
      </c>
    </row>
    <row r="6" spans="1:2">
      <c r="A6" s="3" t="s">
        <v>393</v>
      </c>
      <c r="B6" s="3"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134</v>
      </c>
      <c r="C2" s="2" t="s">
        <v>135</v>
      </c>
      <c r="D2" s="2" t="s">
        <v>136</v>
      </c>
    </row>
    <row r="3" spans="1:4">
      <c r="A3" s="5" t="s">
        <v>137</v>
      </c>
    </row>
    <row r="4" spans="1:4">
      <c r="A4" s="3" t="s">
        <v>138</v>
      </c>
      <c r="B4" s="7" t="n">
        <v>0</v>
      </c>
      <c r="C4" s="7" t="n">
        <v>0</v>
      </c>
      <c r="D4" s="7" t="n">
        <v>0</v>
      </c>
    </row>
    <row r="5" spans="1:4">
      <c r="A5" s="3" t="s">
        <v>139</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5</v>
      </c>
      <c r="B1" s="2" t="s">
        <v>1</v>
      </c>
    </row>
    <row r="2" spans="1:7">
      <c r="B2" s="2" t="s">
        <v>32</v>
      </c>
      <c r="C2" s="2" t="s">
        <v>33</v>
      </c>
      <c r="D2" s="2" t="s">
        <v>35</v>
      </c>
      <c r="E2" s="2" t="s">
        <v>36</v>
      </c>
      <c r="F2" s="2" t="s">
        <v>33</v>
      </c>
      <c r="G2" s="2" t="s">
        <v>34</v>
      </c>
    </row>
    <row r="3" spans="1:7">
      <c r="A3" s="5" t="s">
        <v>38</v>
      </c>
    </row>
    <row r="4" spans="1:7">
      <c r="A4" s="3" t="s">
        <v>39</v>
      </c>
      <c r="B4" s="6" t="n">
        <v>2059533</v>
      </c>
      <c r="D4" s="7" t="n">
        <v>3058152</v>
      </c>
      <c r="E4" s="7" t="n">
        <v>1319843</v>
      </c>
      <c r="F4" s="7" t="n">
        <v>14160322</v>
      </c>
    </row>
    <row r="5" spans="1:7">
      <c r="A5" s="3" t="s">
        <v>40</v>
      </c>
      <c r="B5" s="4" t="n">
        <v>2382280</v>
      </c>
      <c r="D5" s="4" t="n">
        <v>9370849</v>
      </c>
      <c r="F5" s="4" t="n">
        <v>16379364</v>
      </c>
    </row>
    <row r="6" spans="1:7">
      <c r="A6" s="3" t="s">
        <v>396</v>
      </c>
      <c r="B6" s="4" t="n">
        <v>36010</v>
      </c>
      <c r="D6" s="4" t="n">
        <v>88173</v>
      </c>
      <c r="F6" s="4" t="n">
        <v>247586</v>
      </c>
    </row>
    <row r="7" spans="1:7">
      <c r="A7" s="3" t="s">
        <v>42</v>
      </c>
      <c r="B7" s="4" t="n">
        <v>1109838</v>
      </c>
      <c r="D7" s="4" t="n">
        <v>50000</v>
      </c>
      <c r="F7" s="4" t="n">
        <v>7630689</v>
      </c>
    </row>
    <row r="8" spans="1:7">
      <c r="A8" s="3" t="s">
        <v>43</v>
      </c>
      <c r="B8" s="4" t="n">
        <v>148212</v>
      </c>
      <c r="D8" s="4" t="n">
        <v>442912</v>
      </c>
      <c r="F8" s="4" t="n">
        <v>1019033</v>
      </c>
    </row>
    <row r="9" spans="1:7">
      <c r="A9" s="3" t="s">
        <v>44</v>
      </c>
      <c r="B9" s="4" t="n">
        <v>138752</v>
      </c>
      <c r="D9" s="4" t="n">
        <v>127742</v>
      </c>
      <c r="F9" s="4" t="n">
        <v>953989</v>
      </c>
    </row>
    <row r="10" spans="1:7">
      <c r="A10" s="3" t="s">
        <v>45</v>
      </c>
      <c r="B10" s="4" t="n">
        <v>5874625</v>
      </c>
      <c r="D10" s="4" t="n">
        <v>13137828</v>
      </c>
      <c r="F10" s="4" t="n">
        <v>40390983</v>
      </c>
    </row>
    <row r="11" spans="1:7">
      <c r="A11" s="5" t="s">
        <v>46</v>
      </c>
    </row>
    <row r="12" spans="1:7">
      <c r="A12" s="3" t="s">
        <v>47</v>
      </c>
      <c r="B12" s="4" t="n">
        <v>4229</v>
      </c>
      <c r="D12" s="4" t="n">
        <v>9279</v>
      </c>
      <c r="F12" s="4" t="n">
        <v>29075</v>
      </c>
    </row>
    <row r="13" spans="1:7">
      <c r="A13" s="3" t="s">
        <v>49</v>
      </c>
      <c r="D13" s="4" t="n">
        <v>162363</v>
      </c>
    </row>
    <row r="14" spans="1:7">
      <c r="A14" s="3" t="s">
        <v>50</v>
      </c>
      <c r="B14" s="4" t="n">
        <v>26568</v>
      </c>
      <c r="D14" s="4" t="n">
        <v>5000</v>
      </c>
      <c r="F14" s="4" t="n">
        <v>182667</v>
      </c>
    </row>
    <row r="15" spans="1:7">
      <c r="A15" s="3" t="s">
        <v>51</v>
      </c>
      <c r="B15" s="4" t="n">
        <v>405946</v>
      </c>
      <c r="D15" s="4" t="n">
        <v>176642</v>
      </c>
      <c r="F15" s="4" t="n">
        <v>2791080</v>
      </c>
    </row>
    <row r="16" spans="1:7">
      <c r="A16" s="3" t="s">
        <v>52</v>
      </c>
      <c r="B16" s="4" t="n">
        <v>6280571</v>
      </c>
      <c r="D16" s="4" t="n">
        <v>13314470</v>
      </c>
      <c r="F16" s="4" t="n">
        <v>43182063</v>
      </c>
    </row>
    <row r="17" spans="1:7">
      <c r="A17" s="5" t="s">
        <v>53</v>
      </c>
    </row>
    <row r="18" spans="1:7">
      <c r="A18" s="3" t="s">
        <v>84</v>
      </c>
      <c r="B18" s="4" t="n">
        <v>69539</v>
      </c>
      <c r="D18" s="4" t="n">
        <v>76057</v>
      </c>
      <c r="F18" s="4" t="n">
        <v>478113</v>
      </c>
    </row>
    <row r="19" spans="1:7">
      <c r="A19" s="3" t="s">
        <v>85</v>
      </c>
      <c r="B19" s="4" t="n">
        <v>27850</v>
      </c>
      <c r="D19" s="4" t="n">
        <v>56453</v>
      </c>
      <c r="F19" s="4" t="n">
        <v>191482</v>
      </c>
      <c r="G19" s="7" t="n">
        <v>56453</v>
      </c>
    </row>
    <row r="20" spans="1:7">
      <c r="A20" s="3" t="s">
        <v>86</v>
      </c>
      <c r="B20" s="4" t="n">
        <v>2512680</v>
      </c>
      <c r="D20" s="4" t="n">
        <v>9838519</v>
      </c>
      <c r="F20" s="4" t="n">
        <v>17275934</v>
      </c>
    </row>
    <row r="21" spans="1:7">
      <c r="A21" s="3" t="s">
        <v>87</v>
      </c>
      <c r="B21" s="4" t="n">
        <v>323712</v>
      </c>
      <c r="D21" s="4" t="n">
        <v>360393</v>
      </c>
      <c r="F21" s="4" t="n">
        <v>2225667</v>
      </c>
    </row>
    <row r="22" spans="1:7">
      <c r="A22" s="3" t="s">
        <v>88</v>
      </c>
      <c r="B22" s="4" t="n">
        <v>609159</v>
      </c>
      <c r="D22" s="4" t="n">
        <v>1778085</v>
      </c>
      <c r="F22" s="4" t="n">
        <v>4188273</v>
      </c>
    </row>
    <row r="23" spans="1:7">
      <c r="A23" s="3" t="s">
        <v>59</v>
      </c>
      <c r="B23" s="4" t="n">
        <v>3542940</v>
      </c>
      <c r="D23" s="4" t="n">
        <v>12109507</v>
      </c>
      <c r="F23" s="4" t="n">
        <v>24359469</v>
      </c>
    </row>
    <row r="24" spans="1:7">
      <c r="A24" s="3" t="s">
        <v>60</v>
      </c>
      <c r="B24" s="4" t="n">
        <v>3542940</v>
      </c>
      <c r="D24" s="4" t="n">
        <v>12109507</v>
      </c>
      <c r="F24" s="4" t="n">
        <v>24359469</v>
      </c>
    </row>
    <row r="25" spans="1:7">
      <c r="A25" s="5" t="s">
        <v>397</v>
      </c>
    </row>
    <row r="26" spans="1:7">
      <c r="A26" s="3" t="s">
        <v>398</v>
      </c>
      <c r="B26" s="4" t="n">
        <v>1908223</v>
      </c>
      <c r="C26" s="7" t="n">
        <v>13119990</v>
      </c>
      <c r="D26" s="4" t="n">
        <v>1744076</v>
      </c>
      <c r="E26" s="4" t="n">
        <v>504864</v>
      </c>
    </row>
    <row r="27" spans="1:7">
      <c r="A27" s="3" t="s">
        <v>118</v>
      </c>
      <c r="B27" s="4" t="n">
        <v>-1486020</v>
      </c>
      <c r="C27" s="4" t="n">
        <v>-10217125</v>
      </c>
      <c r="D27" s="4" t="n">
        <v>-525115</v>
      </c>
      <c r="E27" s="4" t="n">
        <v>-291977</v>
      </c>
    </row>
    <row r="28" spans="1:7">
      <c r="A28" s="5" t="s">
        <v>399</v>
      </c>
    </row>
    <row r="29" spans="1:7">
      <c r="A29" s="3" t="s">
        <v>178</v>
      </c>
      <c r="B29" s="4" t="n">
        <v>1129798</v>
      </c>
      <c r="C29" s="4" t="n">
        <v>7767927</v>
      </c>
      <c r="D29" s="4" t="n">
        <v>9686328</v>
      </c>
      <c r="E29" s="4" t="n">
        <v>879777</v>
      </c>
    </row>
    <row r="30" spans="1:7">
      <c r="A30" s="3" t="s">
        <v>400</v>
      </c>
      <c r="B30" s="4" t="n">
        <v>-1097885</v>
      </c>
      <c r="C30" s="4" t="n">
        <v>-7548509</v>
      </c>
      <c r="D30" s="4" t="n">
        <v>71651</v>
      </c>
      <c r="E30" s="4" t="n">
        <v>-307301</v>
      </c>
    </row>
    <row r="31" spans="1:7">
      <c r="A31" s="3" t="s">
        <v>401</v>
      </c>
      <c r="B31" s="4" t="n">
        <v>2522632</v>
      </c>
      <c r="C31" s="4" t="n">
        <v>17344357</v>
      </c>
      <c r="D31" s="4" t="n">
        <v>1398860</v>
      </c>
      <c r="E31" s="4" t="n">
        <v>486538</v>
      </c>
    </row>
    <row r="32" spans="1:7">
      <c r="A32" s="3" t="s">
        <v>198</v>
      </c>
      <c r="B32" s="4" t="n">
        <v>2634090</v>
      </c>
      <c r="C32" s="7" t="n">
        <v>18110685</v>
      </c>
      <c r="D32" s="4" t="n">
        <v>11109158</v>
      </c>
      <c r="E32" s="4" t="n">
        <v>1079411</v>
      </c>
    </row>
    <row r="33" spans="1:7">
      <c r="A33" s="3" t="s">
        <v>40</v>
      </c>
      <c r="B33" s="4" t="n">
        <v>2382280</v>
      </c>
      <c r="D33" s="4" t="n">
        <v>9370849</v>
      </c>
      <c r="F33" s="4" t="n">
        <v>16379364</v>
      </c>
    </row>
    <row r="34" spans="1:7">
      <c r="A34" s="3" t="s">
        <v>402</v>
      </c>
    </row>
    <row r="35" spans="1:7">
      <c r="A35" s="5" t="s">
        <v>38</v>
      </c>
    </row>
    <row r="36" spans="1:7">
      <c r="A36" s="3" t="s">
        <v>40</v>
      </c>
      <c r="D36" s="4" t="n">
        <v>9370849</v>
      </c>
      <c r="E36" s="4" t="n">
        <v>0</v>
      </c>
    </row>
    <row r="37" spans="1:7">
      <c r="A37" s="5" t="s">
        <v>399</v>
      </c>
    </row>
    <row r="38" spans="1:7">
      <c r="A38" s="3" t="s">
        <v>40</v>
      </c>
      <c r="D38" s="4" t="n">
        <v>9370849</v>
      </c>
      <c r="E38" s="7" t="n">
        <v>0</v>
      </c>
    </row>
    <row r="39" spans="1:7">
      <c r="A39" s="3" t="s">
        <v>98</v>
      </c>
    </row>
    <row r="40" spans="1:7">
      <c r="A40" s="5" t="s">
        <v>53</v>
      </c>
    </row>
    <row r="41" spans="1:7">
      <c r="A41" s="3" t="s">
        <v>84</v>
      </c>
      <c r="B41" s="4" t="n">
        <v>66635</v>
      </c>
      <c r="D41" s="4" t="n">
        <v>56032</v>
      </c>
      <c r="F41" s="4" t="n">
        <v>458147</v>
      </c>
    </row>
    <row r="42" spans="1:7">
      <c r="A42" s="3" t="s">
        <v>85</v>
      </c>
      <c r="B42" s="4" t="n">
        <v>27690</v>
      </c>
      <c r="D42" s="4" t="n">
        <v>56453</v>
      </c>
      <c r="F42" s="4" t="n">
        <v>190382</v>
      </c>
    </row>
    <row r="43" spans="1:7">
      <c r="A43" s="3" t="s">
        <v>86</v>
      </c>
      <c r="B43" s="4" t="n">
        <v>2512680</v>
      </c>
      <c r="D43" s="4" t="n">
        <v>9838519</v>
      </c>
      <c r="F43" s="4" t="n">
        <v>17275934</v>
      </c>
    </row>
    <row r="44" spans="1:7">
      <c r="A44" s="3" t="s">
        <v>87</v>
      </c>
      <c r="B44" s="4" t="n">
        <v>218304</v>
      </c>
      <c r="D44" s="4" t="n">
        <v>208301</v>
      </c>
      <c r="F44" s="4" t="n">
        <v>1500951</v>
      </c>
    </row>
    <row r="45" spans="1:7">
      <c r="A45" s="3" t="s">
        <v>88</v>
      </c>
      <c r="B45" s="6" t="n">
        <v>609159</v>
      </c>
      <c r="D45" s="7" t="n">
        <v>1778085</v>
      </c>
      <c r="F45" s="4" t="n">
        <v>4188273</v>
      </c>
    </row>
    <row r="46" spans="1:7">
      <c r="A46" s="3" t="s">
        <v>403</v>
      </c>
    </row>
    <row r="47" spans="1:7">
      <c r="A47" s="5" t="s">
        <v>404</v>
      </c>
    </row>
    <row r="48" spans="1:7">
      <c r="A48" s="3" t="s">
        <v>405</v>
      </c>
      <c r="B48" s="3" t="s">
        <v>406</v>
      </c>
      <c r="C48" s="3" t="s">
        <v>406</v>
      </c>
      <c r="D48" s="3" t="s">
        <v>382</v>
      </c>
      <c r="E48" s="3" t="s">
        <v>407</v>
      </c>
    </row>
    <row r="49" spans="1:7">
      <c r="A49" s="3" t="s">
        <v>408</v>
      </c>
    </row>
    <row r="50" spans="1:7">
      <c r="A50" s="5" t="s">
        <v>404</v>
      </c>
    </row>
    <row r="51" spans="1:7">
      <c r="A51" s="3" t="s">
        <v>405</v>
      </c>
      <c r="B51" s="3" t="s">
        <v>409</v>
      </c>
      <c r="C51" s="3" t="s">
        <v>409</v>
      </c>
      <c r="D51" s="3" t="s">
        <v>410</v>
      </c>
    </row>
    <row r="52" spans="1:7">
      <c r="A52" s="3" t="s">
        <v>411</v>
      </c>
    </row>
    <row r="53" spans="1:7">
      <c r="A53" s="5" t="s">
        <v>404</v>
      </c>
    </row>
    <row r="54" spans="1:7">
      <c r="A54" s="3" t="s">
        <v>405</v>
      </c>
      <c r="B54" s="3" t="s">
        <v>412</v>
      </c>
      <c r="C54" s="3" t="s">
        <v>412</v>
      </c>
      <c r="D54" s="3" t="s">
        <v>413</v>
      </c>
    </row>
    <row r="55" spans="1:7">
      <c r="A55" s="3" t="s">
        <v>414</v>
      </c>
    </row>
    <row r="56" spans="1:7">
      <c r="A56" s="5" t="s">
        <v>38</v>
      </c>
    </row>
    <row r="57" spans="1:7">
      <c r="A57" s="3" t="s">
        <v>39</v>
      </c>
      <c r="B57" s="6" t="n">
        <v>513318</v>
      </c>
      <c r="D57" s="7" t="n">
        <v>2192667</v>
      </c>
      <c r="F57" s="4" t="n">
        <v>3529316</v>
      </c>
    </row>
    <row r="58" spans="1:7">
      <c r="A58" s="3" t="s">
        <v>40</v>
      </c>
      <c r="B58" s="4" t="n">
        <v>2382280</v>
      </c>
      <c r="D58" s="4" t="n">
        <v>9370849</v>
      </c>
      <c r="F58" s="4" t="n">
        <v>16379364</v>
      </c>
    </row>
    <row r="59" spans="1:7">
      <c r="A59" s="3" t="s">
        <v>396</v>
      </c>
      <c r="B59" s="4" t="n">
        <v>36010</v>
      </c>
      <c r="D59" s="4" t="n">
        <v>88173</v>
      </c>
      <c r="F59" s="4" t="n">
        <v>247586</v>
      </c>
    </row>
    <row r="60" spans="1:7">
      <c r="A60" s="3" t="s">
        <v>42</v>
      </c>
      <c r="B60" s="4" t="n">
        <v>189077</v>
      </c>
      <c r="D60" s="4" t="n">
        <v>40000</v>
      </c>
      <c r="F60" s="4" t="n">
        <v>1300000</v>
      </c>
    </row>
    <row r="61" spans="1:7">
      <c r="A61" s="3" t="s">
        <v>43</v>
      </c>
      <c r="B61" s="4" t="n">
        <v>148202</v>
      </c>
      <c r="D61" s="4" t="n">
        <v>442669</v>
      </c>
      <c r="F61" s="4" t="n">
        <v>1018963</v>
      </c>
    </row>
    <row r="62" spans="1:7">
      <c r="A62" s="3" t="s">
        <v>415</v>
      </c>
      <c r="B62" s="4" t="n">
        <v>82191</v>
      </c>
      <c r="F62" s="4" t="n">
        <v>565101</v>
      </c>
    </row>
    <row r="63" spans="1:7">
      <c r="A63" s="3" t="s">
        <v>44</v>
      </c>
      <c r="B63" s="4" t="n">
        <v>64227</v>
      </c>
      <c r="D63" s="4" t="n">
        <v>57445</v>
      </c>
      <c r="F63" s="4" t="n">
        <v>441590</v>
      </c>
    </row>
    <row r="64" spans="1:7">
      <c r="A64" s="3" t="s">
        <v>45</v>
      </c>
      <c r="B64" s="4" t="n">
        <v>3415305</v>
      </c>
      <c r="D64" s="4" t="n">
        <v>12191803</v>
      </c>
      <c r="F64" s="4" t="n">
        <v>23481920</v>
      </c>
    </row>
    <row r="65" spans="1:7">
      <c r="A65" s="5" t="s">
        <v>46</v>
      </c>
    </row>
    <row r="66" spans="1:7">
      <c r="A66" s="3" t="s">
        <v>47</v>
      </c>
      <c r="B66" s="4" t="n">
        <v>2411</v>
      </c>
      <c r="D66" s="4" t="n">
        <v>2212</v>
      </c>
      <c r="F66" s="4" t="n">
        <v>16578</v>
      </c>
    </row>
    <row r="67" spans="1:7">
      <c r="A67" s="3" t="s">
        <v>49</v>
      </c>
      <c r="D67" s="4" t="n">
        <v>162363</v>
      </c>
    </row>
    <row r="68" spans="1:7">
      <c r="A68" s="3" t="s">
        <v>50</v>
      </c>
      <c r="D68" s="4" t="n">
        <v>5000</v>
      </c>
    </row>
    <row r="69" spans="1:7">
      <c r="A69" s="3" t="s">
        <v>51</v>
      </c>
      <c r="B69" s="4" t="n">
        <v>2411</v>
      </c>
      <c r="D69" s="4" t="n">
        <v>169575</v>
      </c>
      <c r="F69" s="4" t="n">
        <v>16578</v>
      </c>
    </row>
    <row r="70" spans="1:7">
      <c r="A70" s="3" t="s">
        <v>52</v>
      </c>
      <c r="B70" s="4" t="n">
        <v>3417716</v>
      </c>
      <c r="D70" s="4" t="n">
        <v>12361378</v>
      </c>
      <c r="F70" s="4" t="n">
        <v>23498498</v>
      </c>
    </row>
    <row r="71" spans="1:7">
      <c r="A71" s="5" t="s">
        <v>53</v>
      </c>
    </row>
    <row r="72" spans="1:7">
      <c r="A72" s="3" t="s">
        <v>416</v>
      </c>
      <c r="B72" s="4" t="n">
        <v>229152</v>
      </c>
      <c r="D72" s="4" t="n">
        <v>561922</v>
      </c>
      <c r="F72" s="4" t="n">
        <v>1575534</v>
      </c>
    </row>
    <row r="73" spans="1:7">
      <c r="A73" s="3" t="s">
        <v>84</v>
      </c>
      <c r="B73" s="4" t="n">
        <v>66635</v>
      </c>
      <c r="D73" s="4" t="n">
        <v>56032</v>
      </c>
      <c r="F73" s="4" t="n">
        <v>458147</v>
      </c>
    </row>
    <row r="74" spans="1:7">
      <c r="A74" s="3" t="s">
        <v>85</v>
      </c>
      <c r="B74" s="4" t="n">
        <v>27690</v>
      </c>
      <c r="D74" s="4" t="n">
        <v>56453</v>
      </c>
      <c r="F74" s="4" t="n">
        <v>190382</v>
      </c>
    </row>
    <row r="75" spans="1:7">
      <c r="A75" s="3" t="s">
        <v>86</v>
      </c>
      <c r="B75" s="4" t="n">
        <v>2512680</v>
      </c>
      <c r="D75" s="4" t="n">
        <v>9838519</v>
      </c>
      <c r="F75" s="4" t="n">
        <v>17275934</v>
      </c>
    </row>
    <row r="76" spans="1:7">
      <c r="A76" s="3" t="s">
        <v>87</v>
      </c>
      <c r="B76" s="4" t="n">
        <v>218304</v>
      </c>
      <c r="D76" s="4" t="n">
        <v>208301</v>
      </c>
      <c r="F76" s="4" t="n">
        <v>1500951</v>
      </c>
    </row>
    <row r="77" spans="1:7">
      <c r="A77" s="3" t="s">
        <v>88</v>
      </c>
      <c r="B77" s="4" t="n">
        <v>609159</v>
      </c>
      <c r="D77" s="4" t="n">
        <v>1778085</v>
      </c>
      <c r="F77" s="4" t="n">
        <v>4188273</v>
      </c>
    </row>
    <row r="78" spans="1:7">
      <c r="A78" s="3" t="s">
        <v>59</v>
      </c>
      <c r="B78" s="4" t="n">
        <v>3663620</v>
      </c>
      <c r="D78" s="4" t="n">
        <v>12499312</v>
      </c>
      <c r="F78" s="4" t="n">
        <v>25189221</v>
      </c>
    </row>
    <row r="79" spans="1:7">
      <c r="A79" s="3" t="s">
        <v>60</v>
      </c>
      <c r="B79" s="4" t="n">
        <v>3663620</v>
      </c>
      <c r="D79" s="4" t="n">
        <v>12499312</v>
      </c>
      <c r="F79" s="4" t="n">
        <v>25189221</v>
      </c>
    </row>
    <row r="80" spans="1:7">
      <c r="A80" s="5" t="s">
        <v>397</v>
      </c>
    </row>
    <row r="81" spans="1:7">
      <c r="A81" s="3" t="s">
        <v>398</v>
      </c>
      <c r="B81" s="4" t="n">
        <v>1517750</v>
      </c>
      <c r="C81" s="7" t="n">
        <v>10435289</v>
      </c>
      <c r="D81" s="4" t="n">
        <v>1951646</v>
      </c>
      <c r="E81" s="7" t="n">
        <v>389141</v>
      </c>
    </row>
    <row r="82" spans="1:7">
      <c r="A82" s="3" t="s">
        <v>118</v>
      </c>
      <c r="B82" s="4" t="n">
        <v>-225844</v>
      </c>
      <c r="C82" s="4" t="n">
        <v>-1552789</v>
      </c>
      <c r="D82" s="4" t="n">
        <v>-8924</v>
      </c>
      <c r="E82" s="4" t="n">
        <v>-116034</v>
      </c>
    </row>
    <row r="83" spans="1:7">
      <c r="A83" s="5" t="s">
        <v>399</v>
      </c>
    </row>
    <row r="84" spans="1:7">
      <c r="A84" s="3" t="s">
        <v>178</v>
      </c>
      <c r="B84" s="4" t="n">
        <v>1306741</v>
      </c>
      <c r="C84" s="4" t="n">
        <v>8984498</v>
      </c>
      <c r="D84" s="4" t="n">
        <v>10391383</v>
      </c>
      <c r="E84" s="4" t="n">
        <v>1156387</v>
      </c>
    </row>
    <row r="85" spans="1:7">
      <c r="A85" s="3" t="s">
        <v>400</v>
      </c>
      <c r="B85" s="4" t="n">
        <v>-166839</v>
      </c>
      <c r="C85" s="4" t="n">
        <v>-1147101</v>
      </c>
      <c r="D85" s="4" t="n">
        <v>88404</v>
      </c>
      <c r="E85" s="4" t="n">
        <v>-305473</v>
      </c>
    </row>
    <row r="86" spans="1:7">
      <c r="A86" s="3" t="s">
        <v>401</v>
      </c>
      <c r="B86" s="4" t="n">
        <v>73852</v>
      </c>
      <c r="C86" s="4" t="n">
        <v>507767</v>
      </c>
      <c r="D86" s="4" t="n">
        <v>200000</v>
      </c>
    </row>
    <row r="87" spans="1:7">
      <c r="A87" s="3" t="s">
        <v>198</v>
      </c>
      <c r="B87" s="4" t="n">
        <v>1213754</v>
      </c>
      <c r="C87" s="4" t="n">
        <v>8345164</v>
      </c>
      <c r="D87" s="4" t="n">
        <v>10679787</v>
      </c>
      <c r="E87" s="4" t="n">
        <v>850914</v>
      </c>
    </row>
    <row r="88" spans="1:7">
      <c r="A88" s="3" t="s">
        <v>417</v>
      </c>
      <c r="B88" s="4" t="n">
        <v>69821</v>
      </c>
      <c r="F88" s="4" t="n">
        <v>480052</v>
      </c>
    </row>
    <row r="89" spans="1:7">
      <c r="A89" s="3" t="s">
        <v>418</v>
      </c>
      <c r="B89" s="4" t="n">
        <v>37563</v>
      </c>
      <c r="D89" s="4" t="n">
        <v>549135</v>
      </c>
      <c r="F89" s="4" t="n">
        <v>258263</v>
      </c>
    </row>
    <row r="90" spans="1:7">
      <c r="A90" s="3" t="s">
        <v>40</v>
      </c>
      <c r="B90" s="4" t="n">
        <v>2382280</v>
      </c>
      <c r="D90" s="4" t="n">
        <v>9370849</v>
      </c>
      <c r="F90" s="7" t="n">
        <v>16379364</v>
      </c>
    </row>
    <row r="91" spans="1:7">
      <c r="A91" s="3" t="s">
        <v>419</v>
      </c>
    </row>
    <row r="92" spans="1:7">
      <c r="A92" s="5" t="s">
        <v>397</v>
      </c>
    </row>
    <row r="93" spans="1:7">
      <c r="A93" s="3" t="s">
        <v>398</v>
      </c>
      <c r="B93" s="4" t="n">
        <v>43403</v>
      </c>
      <c r="C93" s="4" t="n">
        <v>298415</v>
      </c>
      <c r="D93" s="4" t="n">
        <v>207570</v>
      </c>
      <c r="E93" s="4" t="n">
        <v>23725</v>
      </c>
    </row>
    <row r="94" spans="1:7">
      <c r="A94" s="3" t="s">
        <v>420</v>
      </c>
    </row>
    <row r="95" spans="1:7">
      <c r="A95" s="5" t="s">
        <v>397</v>
      </c>
    </row>
    <row r="96" spans="1:7">
      <c r="A96" s="3" t="s">
        <v>398</v>
      </c>
      <c r="B96" s="6" t="n">
        <v>1474347</v>
      </c>
      <c r="C96" s="7" t="n">
        <v>10136874</v>
      </c>
      <c r="D96" s="7" t="n">
        <v>1744076</v>
      </c>
      <c r="E96" s="7" t="n">
        <v>36541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421</v>
      </c>
      <c r="B1" s="2" t="s">
        <v>134</v>
      </c>
    </row>
    <row r="2" spans="1:2">
      <c r="A2" s="5" t="s">
        <v>211</v>
      </c>
    </row>
    <row r="3" spans="1:2">
      <c r="A3" s="3" t="s">
        <v>422</v>
      </c>
      <c r="B3" s="12" t="n">
        <v>6.87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32</v>
      </c>
      <c r="C1" s="2" t="s">
        <v>33</v>
      </c>
      <c r="D1" s="2" t="s">
        <v>35</v>
      </c>
      <c r="E1" s="2" t="s">
        <v>36</v>
      </c>
    </row>
    <row r="2" spans="1:5">
      <c r="A2" s="5" t="s">
        <v>40</v>
      </c>
    </row>
    <row r="3" spans="1:5">
      <c r="A3" s="3" t="s">
        <v>40</v>
      </c>
      <c r="B3" s="6" t="n">
        <v>2382280</v>
      </c>
      <c r="C3" s="7" t="n">
        <v>16379364</v>
      </c>
      <c r="D3" s="7" t="n">
        <v>9370849</v>
      </c>
    </row>
    <row r="4" spans="1:5">
      <c r="A4" s="3" t="s">
        <v>402</v>
      </c>
    </row>
    <row r="5" spans="1:5">
      <c r="A5" s="5" t="s">
        <v>40</v>
      </c>
    </row>
    <row r="6" spans="1:5">
      <c r="A6" s="3" t="s">
        <v>40</v>
      </c>
      <c r="D6" s="7" t="n">
        <v>9370849</v>
      </c>
      <c r="E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134</v>
      </c>
      <c r="C2" s="2" t="s">
        <v>135</v>
      </c>
      <c r="D2" s="2" t="s">
        <v>136</v>
      </c>
    </row>
    <row r="3" spans="1:4">
      <c r="A3" s="5" t="s">
        <v>219</v>
      </c>
    </row>
    <row r="4" spans="1:4">
      <c r="A4" s="3" t="s">
        <v>425</v>
      </c>
      <c r="B4" s="7" t="n">
        <v>0</v>
      </c>
      <c r="C4" s="7" t="n">
        <v>0</v>
      </c>
      <c r="D4" s="7" t="n">
        <v>0</v>
      </c>
    </row>
    <row r="5" spans="1:4">
      <c r="A5" s="3" t="s">
        <v>426</v>
      </c>
    </row>
    <row r="6" spans="1:4">
      <c r="A6" s="5" t="s">
        <v>219</v>
      </c>
    </row>
    <row r="7" spans="1:4">
      <c r="A7" s="3" t="s">
        <v>427</v>
      </c>
      <c r="B7" s="3" t="s">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1</v>
      </c>
    </row>
    <row r="2" spans="1:5">
      <c r="B2" s="2" t="s">
        <v>32</v>
      </c>
      <c r="C2" s="2" t="s">
        <v>33</v>
      </c>
      <c r="D2" s="2" t="s">
        <v>35</v>
      </c>
      <c r="E2" s="2" t="s">
        <v>36</v>
      </c>
    </row>
    <row r="3" spans="1:5">
      <c r="A3" s="5" t="s">
        <v>211</v>
      </c>
    </row>
    <row r="4" spans="1:5">
      <c r="A4" s="3" t="s">
        <v>430</v>
      </c>
      <c r="B4" s="6" t="n">
        <v>1871549</v>
      </c>
      <c r="C4" s="7" t="n">
        <v>12867833</v>
      </c>
      <c r="D4" s="7" t="n">
        <v>1259610</v>
      </c>
      <c r="E4" s="7" t="n">
        <v>11369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431</v>
      </c>
      <c r="B1" s="2" t="s">
        <v>1</v>
      </c>
    </row>
    <row r="2" spans="1:2">
      <c r="B2" s="2" t="s">
        <v>134</v>
      </c>
    </row>
    <row r="3" spans="1:2">
      <c r="A3" s="5" t="s">
        <v>211</v>
      </c>
    </row>
    <row r="4" spans="1:2">
      <c r="A4" s="3" t="s">
        <v>432</v>
      </c>
      <c r="B4" s="4"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3</v>
      </c>
      <c r="B1" s="2" t="s">
        <v>1</v>
      </c>
    </row>
    <row r="2" spans="1:5">
      <c r="B2" s="2" t="s">
        <v>32</v>
      </c>
      <c r="C2" s="2" t="s">
        <v>33</v>
      </c>
      <c r="D2" s="2" t="s">
        <v>35</v>
      </c>
      <c r="E2" s="2" t="s">
        <v>36</v>
      </c>
    </row>
    <row r="3" spans="1:5">
      <c r="A3" s="5" t="s">
        <v>434</v>
      </c>
    </row>
    <row r="4" spans="1:5">
      <c r="A4" s="3" t="s">
        <v>435</v>
      </c>
      <c r="B4" s="6" t="n">
        <v>422551</v>
      </c>
      <c r="C4" s="7" t="n">
        <v>2905249</v>
      </c>
      <c r="D4" s="7" t="n">
        <v>722830</v>
      </c>
      <c r="E4" s="7" t="n">
        <v>577870</v>
      </c>
    </row>
    <row r="5" spans="1:5">
      <c r="A5" s="3" t="s">
        <v>436</v>
      </c>
      <c r="B5" s="3" t="s">
        <v>437</v>
      </c>
      <c r="C5" s="3" t="s">
        <v>437</v>
      </c>
    </row>
    <row r="6" spans="1:5">
      <c r="A6" s="3" t="s">
        <v>438</v>
      </c>
      <c r="B6" s="3" t="s">
        <v>439</v>
      </c>
      <c r="C6" s="3" t="s">
        <v>439</v>
      </c>
      <c r="D6" s="3" t="s">
        <v>440</v>
      </c>
      <c r="E6" s="3" t="s">
        <v>441</v>
      </c>
    </row>
    <row r="7" spans="1:5">
      <c r="A7" s="3" t="s">
        <v>442</v>
      </c>
    </row>
    <row r="8" spans="1:5">
      <c r="A8" s="5" t="s">
        <v>434</v>
      </c>
    </row>
    <row r="9" spans="1:5">
      <c r="A9" s="3" t="s">
        <v>435</v>
      </c>
      <c r="C9" s="7" t="n">
        <v>550832</v>
      </c>
    </row>
    <row r="10" spans="1:5">
      <c r="A10" s="3" t="s">
        <v>443</v>
      </c>
    </row>
    <row r="11" spans="1:5">
      <c r="A11" s="5" t="s">
        <v>434</v>
      </c>
    </row>
    <row r="12" spans="1:5">
      <c r="A12" s="3" t="s">
        <v>435</v>
      </c>
      <c r="C12" s="7" t="n">
        <v>491798</v>
      </c>
      <c r="D12" s="7" t="n">
        <v>459982</v>
      </c>
    </row>
    <row r="13" spans="1:5">
      <c r="A13" s="3" t="s">
        <v>444</v>
      </c>
    </row>
    <row r="14" spans="1:5">
      <c r="A14" s="5" t="s">
        <v>434</v>
      </c>
    </row>
    <row r="15" spans="1:5">
      <c r="A15" s="3" t="s">
        <v>435</v>
      </c>
      <c r="D15" s="7" t="n">
        <v>8100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45</v>
      </c>
      <c r="B1" s="2" t="s">
        <v>1</v>
      </c>
    </row>
    <row r="2" spans="1:5">
      <c r="B2" s="2" t="s">
        <v>32</v>
      </c>
      <c r="C2" s="2" t="s">
        <v>33</v>
      </c>
      <c r="D2" s="2" t="s">
        <v>35</v>
      </c>
      <c r="E2" s="2" t="s">
        <v>36</v>
      </c>
    </row>
    <row r="3" spans="1:5">
      <c r="A3" s="5" t="s">
        <v>215</v>
      </c>
    </row>
    <row r="4" spans="1:5">
      <c r="A4" s="3" t="s">
        <v>446</v>
      </c>
      <c r="B4" s="6" t="n">
        <v>16833</v>
      </c>
      <c r="C4" s="7" t="n">
        <v>115737</v>
      </c>
      <c r="D4" s="7" t="n">
        <v>12483</v>
      </c>
      <c r="E4" s="7" t="n">
        <v>152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47</v>
      </c>
      <c r="B1" s="2" t="s">
        <v>32</v>
      </c>
      <c r="C1" s="2" t="s">
        <v>33</v>
      </c>
      <c r="D1" s="2" t="s">
        <v>35</v>
      </c>
    </row>
    <row r="2" spans="1:4">
      <c r="A2" s="5" t="s">
        <v>217</v>
      </c>
    </row>
    <row r="3" spans="1:4">
      <c r="A3" s="3" t="s">
        <v>448</v>
      </c>
      <c r="B3" s="6" t="n">
        <v>97028</v>
      </c>
      <c r="C3" s="7" t="n">
        <v>667113</v>
      </c>
      <c r="D3" s="7" t="n">
        <v>35104</v>
      </c>
    </row>
    <row r="4" spans="1:4">
      <c r="A4" s="3" t="s">
        <v>449</v>
      </c>
      <c r="B4" s="4" t="n">
        <v>9164</v>
      </c>
      <c r="C4" s="4" t="n">
        <v>63005</v>
      </c>
      <c r="D4" s="4" t="n">
        <v>33364</v>
      </c>
    </row>
    <row r="5" spans="1:4">
      <c r="A5" s="3" t="s">
        <v>450</v>
      </c>
      <c r="B5" s="4" t="n">
        <v>9440</v>
      </c>
      <c r="C5" s="4" t="n">
        <v>64902</v>
      </c>
      <c r="D5" s="4" t="n">
        <v>14589</v>
      </c>
    </row>
    <row r="6" spans="1:4">
      <c r="A6" s="3" t="s">
        <v>451</v>
      </c>
      <c r="B6" s="4" t="n">
        <v>5091</v>
      </c>
      <c r="C6" s="4" t="n">
        <v>35000</v>
      </c>
      <c r="D6" s="4" t="n">
        <v>2456</v>
      </c>
    </row>
    <row r="7" spans="1:4">
      <c r="A7" s="3" t="s">
        <v>452</v>
      </c>
      <c r="B7" s="4" t="n">
        <v>1144</v>
      </c>
      <c r="C7" s="4" t="n">
        <v>7868</v>
      </c>
      <c r="D7" s="4" t="n">
        <v>3689</v>
      </c>
    </row>
    <row r="8" spans="1:4">
      <c r="A8" s="3" t="s">
        <v>453</v>
      </c>
      <c r="B8" s="4" t="n">
        <v>1198</v>
      </c>
      <c r="C8" s="4" t="n">
        <v>8234</v>
      </c>
      <c r="D8" s="4" t="n">
        <v>4914</v>
      </c>
    </row>
    <row r="9" spans="1:4">
      <c r="A9" s="3" t="s">
        <v>454</v>
      </c>
      <c r="B9" s="4" t="n">
        <v>14699</v>
      </c>
      <c r="C9" s="4" t="n">
        <v>101062</v>
      </c>
      <c r="D9" s="4" t="n">
        <v>26529</v>
      </c>
    </row>
    <row r="10" spans="1:4">
      <c r="A10" s="3" t="s">
        <v>455</v>
      </c>
      <c r="B10" s="4" t="n">
        <v>988</v>
      </c>
      <c r="C10" s="4" t="n">
        <v>6805</v>
      </c>
      <c r="D10" s="4" t="n">
        <v>7097</v>
      </c>
    </row>
    <row r="11" spans="1:4">
      <c r="A11" s="3" t="s">
        <v>456</v>
      </c>
      <c r="B11" s="6" t="n">
        <v>138752</v>
      </c>
      <c r="C11" s="7" t="n">
        <v>953989</v>
      </c>
      <c r="D11" s="7" t="n">
        <v>1277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57</v>
      </c>
      <c r="B1" s="2" t="s">
        <v>32</v>
      </c>
      <c r="C1" s="2" t="s">
        <v>33</v>
      </c>
      <c r="D1" s="2" t="s">
        <v>35</v>
      </c>
    </row>
    <row r="2" spans="1:4">
      <c r="A2" s="5" t="s">
        <v>219</v>
      </c>
    </row>
    <row r="3" spans="1:4">
      <c r="A3" s="3" t="s">
        <v>458</v>
      </c>
      <c r="B3" s="6" t="n">
        <v>5499</v>
      </c>
      <c r="C3" s="7" t="n">
        <v>37802</v>
      </c>
      <c r="D3" s="7" t="n">
        <v>12275</v>
      </c>
    </row>
    <row r="4" spans="1:4">
      <c r="A4" s="3" t="s">
        <v>459</v>
      </c>
      <c r="B4" s="4" t="n">
        <v>-1270</v>
      </c>
      <c r="C4" s="4" t="n">
        <v>-8727</v>
      </c>
      <c r="D4" s="4" t="n">
        <v>-2996</v>
      </c>
    </row>
    <row r="5" spans="1:4">
      <c r="A5" s="3" t="s">
        <v>219</v>
      </c>
      <c r="B5" s="4" t="n">
        <v>4229</v>
      </c>
      <c r="C5" s="4" t="n">
        <v>29075</v>
      </c>
      <c r="D5" s="4" t="n">
        <v>9279</v>
      </c>
    </row>
    <row r="6" spans="1:4">
      <c r="A6" s="3" t="s">
        <v>426</v>
      </c>
    </row>
    <row r="7" spans="1:4">
      <c r="A7" s="5" t="s">
        <v>219</v>
      </c>
    </row>
    <row r="8" spans="1:4">
      <c r="A8" s="3" t="s">
        <v>458</v>
      </c>
      <c r="B8" s="4" t="n">
        <v>3949</v>
      </c>
      <c r="C8" s="4" t="n">
        <v>27148</v>
      </c>
      <c r="D8" s="4" t="n">
        <v>7256</v>
      </c>
    </row>
    <row r="9" spans="1:4">
      <c r="A9" s="3" t="s">
        <v>460</v>
      </c>
    </row>
    <row r="10" spans="1:4">
      <c r="A10" s="5" t="s">
        <v>219</v>
      </c>
    </row>
    <row r="11" spans="1:4">
      <c r="A11" s="3" t="s">
        <v>458</v>
      </c>
      <c r="B11" s="6" t="n">
        <v>1550</v>
      </c>
      <c r="C11" s="7" t="n">
        <v>10654</v>
      </c>
      <c r="D11" s="7" t="n">
        <v>5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53"/>
    <col customWidth="1" max="7" min="7" width="53"/>
    <col customWidth="1" max="8" min="8" width="28"/>
    <col customWidth="1" max="9" min="9" width="28"/>
    <col customWidth="1" max="10" min="10" width="30"/>
    <col customWidth="1" max="11" min="11" width="14"/>
    <col customWidth="1" max="12" min="12" width="14"/>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3" t="s">
        <v>152</v>
      </c>
      <c r="C2" s="7" t="n">
        <v>56</v>
      </c>
      <c r="E2" s="7" t="n">
        <v>17467</v>
      </c>
      <c r="G2" s="7" t="n">
        <v>4579</v>
      </c>
      <c r="I2" s="7" t="n">
        <v>-150038</v>
      </c>
      <c r="L2" s="7" t="n">
        <v>-127936</v>
      </c>
    </row>
    <row r="3" spans="1:12">
      <c r="A3" s="3" t="s">
        <v>153</v>
      </c>
      <c r="B3" s="4" t="n">
        <v>1815200000</v>
      </c>
      <c r="C3" s="4" t="n">
        <v>1815200000</v>
      </c>
    </row>
    <row r="4" spans="1:12">
      <c r="A4" s="5" t="s">
        <v>154</v>
      </c>
    </row>
    <row r="5" spans="1:12">
      <c r="A5" s="3" t="s">
        <v>118</v>
      </c>
      <c r="I5" s="4" t="n">
        <v>-291977</v>
      </c>
      <c r="L5" s="4" t="n">
        <v>-291977</v>
      </c>
    </row>
    <row r="6" spans="1:12">
      <c r="A6" s="3" t="s">
        <v>155</v>
      </c>
      <c r="G6" s="4" t="n">
        <v>20001</v>
      </c>
      <c r="L6" s="4" t="n">
        <v>20001</v>
      </c>
    </row>
    <row r="7" spans="1:12">
      <c r="A7" s="3" t="s">
        <v>119</v>
      </c>
      <c r="I7" s="4" t="n">
        <v>-30430</v>
      </c>
      <c r="L7" s="4" t="n">
        <v>-30430</v>
      </c>
    </row>
    <row r="8" spans="1:12">
      <c r="A8" s="3" t="s">
        <v>156</v>
      </c>
      <c r="E8" s="4" t="n">
        <v>4064</v>
      </c>
      <c r="L8" s="4" t="n">
        <v>4064</v>
      </c>
    </row>
    <row r="9" spans="1:12">
      <c r="A9" s="3" t="s">
        <v>157</v>
      </c>
      <c r="C9" s="7" t="n">
        <v>56</v>
      </c>
      <c r="E9" s="4" t="n">
        <v>21531</v>
      </c>
      <c r="G9" s="4" t="n">
        <v>24580</v>
      </c>
      <c r="I9" s="4" t="n">
        <v>-472445</v>
      </c>
      <c r="L9" s="7" t="n">
        <v>-426278</v>
      </c>
    </row>
    <row r="10" spans="1:12">
      <c r="A10" s="3" t="s">
        <v>158</v>
      </c>
      <c r="B10" s="4" t="n">
        <v>1815200000</v>
      </c>
      <c r="C10" s="4" t="n">
        <v>1815200000</v>
      </c>
      <c r="K10" s="4" t="n">
        <v>1815200000</v>
      </c>
      <c r="L10" s="4" t="n">
        <v>1815200000</v>
      </c>
    </row>
    <row r="11" spans="1:12">
      <c r="A11" s="5" t="s">
        <v>154</v>
      </c>
    </row>
    <row r="12" spans="1:12">
      <c r="A12" s="3" t="s">
        <v>118</v>
      </c>
      <c r="I12" s="4" t="n">
        <v>-525115</v>
      </c>
      <c r="L12" s="7" t="n">
        <v>-525115</v>
      </c>
    </row>
    <row r="13" spans="1:12">
      <c r="A13" s="3" t="s">
        <v>155</v>
      </c>
      <c r="G13" s="4" t="n">
        <v>-47681</v>
      </c>
      <c r="L13" s="4" t="n">
        <v>-47681</v>
      </c>
    </row>
    <row r="14" spans="1:12">
      <c r="A14" s="3" t="s">
        <v>159</v>
      </c>
      <c r="C14" s="7" t="n">
        <v>-2</v>
      </c>
      <c r="E14" s="4" t="n">
        <v>2</v>
      </c>
      <c r="I14" s="4" t="n">
        <v>-32677</v>
      </c>
      <c r="L14" s="7" t="n">
        <v>-32677</v>
      </c>
    </row>
    <row r="15" spans="1:12">
      <c r="A15" s="3" t="s">
        <v>160</v>
      </c>
      <c r="K15" s="4" t="n">
        <v>-56430180</v>
      </c>
      <c r="L15" s="4" t="n">
        <v>-56430180</v>
      </c>
    </row>
    <row r="16" spans="1:12">
      <c r="A16" s="3" t="s">
        <v>120</v>
      </c>
      <c r="E16" s="4" t="n">
        <v>26413</v>
      </c>
      <c r="L16" s="7" t="n">
        <v>26413</v>
      </c>
    </row>
    <row r="17" spans="1:12">
      <c r="A17" s="3" t="s">
        <v>156</v>
      </c>
      <c r="E17" s="4" t="n">
        <v>13380</v>
      </c>
      <c r="L17" s="4" t="n">
        <v>13380</v>
      </c>
    </row>
    <row r="18" spans="1:12">
      <c r="A18" s="3" t="s">
        <v>161</v>
      </c>
      <c r="C18" s="7" t="n">
        <v>54</v>
      </c>
      <c r="E18" s="4" t="n">
        <v>61326</v>
      </c>
      <c r="G18" s="4" t="n">
        <v>-23101</v>
      </c>
      <c r="I18" s="4" t="n">
        <v>-1030237</v>
      </c>
      <c r="L18" s="7" t="n">
        <v>-991958</v>
      </c>
    </row>
    <row r="19" spans="1:12">
      <c r="A19" s="3" t="s">
        <v>162</v>
      </c>
      <c r="B19" s="4" t="n">
        <v>1758769820</v>
      </c>
      <c r="C19" s="4" t="n">
        <v>1758769820</v>
      </c>
      <c r="J19" s="4" t="n">
        <v>1716283460</v>
      </c>
      <c r="K19" s="4" t="n">
        <v>1758769820</v>
      </c>
      <c r="L19" s="4" t="n">
        <v>1758769820</v>
      </c>
    </row>
    <row r="20" spans="1:12">
      <c r="A20" s="5" t="s">
        <v>154</v>
      </c>
    </row>
    <row r="21" spans="1:12">
      <c r="A21" s="3" t="s">
        <v>118</v>
      </c>
      <c r="I21" s="4" t="n">
        <v>-10217125</v>
      </c>
      <c r="K21" s="6" t="n">
        <v>-1486020</v>
      </c>
      <c r="L21" s="7" t="n">
        <v>-10217125</v>
      </c>
    </row>
    <row r="22" spans="1:12">
      <c r="A22" s="3" t="s">
        <v>155</v>
      </c>
      <c r="G22" s="4" t="n">
        <v>1058884</v>
      </c>
      <c r="K22" s="6" t="n">
        <v>154008</v>
      </c>
      <c r="L22" s="4" t="n">
        <v>1058884</v>
      </c>
    </row>
    <row r="23" spans="1:12">
      <c r="A23" s="3" t="s">
        <v>119</v>
      </c>
      <c r="I23" s="4" t="n">
        <v>-80496</v>
      </c>
      <c r="L23" s="4" t="n">
        <v>-80496</v>
      </c>
    </row>
    <row r="24" spans="1:12">
      <c r="A24" s="3" t="s">
        <v>163</v>
      </c>
      <c r="C24" s="7" t="n">
        <v>67</v>
      </c>
      <c r="E24" s="4" t="n">
        <v>10950438</v>
      </c>
      <c r="L24" s="7" t="n">
        <v>10950505</v>
      </c>
    </row>
    <row r="25" spans="1:12">
      <c r="A25" s="3" t="s">
        <v>164</v>
      </c>
      <c r="K25" s="4" t="n">
        <v>2075502060</v>
      </c>
      <c r="L25" s="4" t="n">
        <v>2075502060</v>
      </c>
    </row>
    <row r="26" spans="1:12">
      <c r="A26" s="3" t="s">
        <v>165</v>
      </c>
      <c r="C26" s="4" t="n">
        <v>13</v>
      </c>
      <c r="E26" s="4" t="n">
        <v>11523618</v>
      </c>
      <c r="L26" s="7" t="n">
        <v>11523631</v>
      </c>
    </row>
    <row r="27" spans="1:12">
      <c r="A27" s="3" t="s">
        <v>166</v>
      </c>
      <c r="K27" s="4" t="n">
        <v>366943308</v>
      </c>
      <c r="L27" s="4" t="n">
        <v>366943308</v>
      </c>
    </row>
    <row r="28" spans="1:12">
      <c r="A28" s="3" t="s">
        <v>156</v>
      </c>
      <c r="C28" s="4" t="n">
        <v>8</v>
      </c>
      <c r="E28" s="4" t="n">
        <v>6579145</v>
      </c>
      <c r="L28" s="7" t="n">
        <v>6579153</v>
      </c>
    </row>
    <row r="29" spans="1:12">
      <c r="A29" s="3" t="s">
        <v>167</v>
      </c>
      <c r="K29" s="4" t="n">
        <v>254473500</v>
      </c>
      <c r="L29" s="4" t="n">
        <v>254473500</v>
      </c>
    </row>
    <row r="30" spans="1:12">
      <c r="A30" s="3" t="s">
        <v>168</v>
      </c>
      <c r="B30" s="6" t="n">
        <v>20</v>
      </c>
      <c r="C30" s="7" t="n">
        <v>142</v>
      </c>
      <c r="D30" s="6" t="n">
        <v>4234532</v>
      </c>
      <c r="E30" s="7" t="n">
        <v>29114527</v>
      </c>
      <c r="F30" s="6" t="n">
        <v>150648</v>
      </c>
      <c r="G30" s="7" t="n">
        <v>1035783</v>
      </c>
      <c r="H30" s="6" t="n">
        <v>-1647569</v>
      </c>
      <c r="I30" s="7" t="n">
        <v>-11327858</v>
      </c>
      <c r="K30" s="6" t="n">
        <v>2737631</v>
      </c>
      <c r="L30" s="7" t="n">
        <v>18822594</v>
      </c>
    </row>
    <row r="31" spans="1:12">
      <c r="A31" s="3" t="s">
        <v>169</v>
      </c>
      <c r="B31" s="4" t="n">
        <v>4455688688</v>
      </c>
      <c r="C31" s="4" t="n">
        <v>4455688688</v>
      </c>
      <c r="J31" s="4" t="n">
        <v>2074447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1</v>
      </c>
    </row>
    <row r="2" spans="1:5">
      <c r="B2" s="2" t="s">
        <v>32</v>
      </c>
      <c r="C2" s="2" t="s">
        <v>33</v>
      </c>
      <c r="D2" s="2" t="s">
        <v>35</v>
      </c>
      <c r="E2" s="2" t="s">
        <v>36</v>
      </c>
    </row>
    <row r="3" spans="1:5">
      <c r="A3" s="5" t="s">
        <v>219</v>
      </c>
    </row>
    <row r="4" spans="1:5">
      <c r="A4" s="3" t="s">
        <v>462</v>
      </c>
      <c r="B4" s="6" t="n">
        <v>863</v>
      </c>
      <c r="C4" s="7" t="n">
        <v>5934</v>
      </c>
      <c r="D4" s="7" t="n">
        <v>2265</v>
      </c>
      <c r="E4" s="7" t="n">
        <v>756</v>
      </c>
    </row>
    <row r="5" spans="1:5">
      <c r="A5" s="3" t="s">
        <v>104</v>
      </c>
    </row>
    <row r="6" spans="1:5">
      <c r="A6" s="5" t="s">
        <v>219</v>
      </c>
    </row>
    <row r="7" spans="1:5">
      <c r="A7" s="3" t="s">
        <v>462</v>
      </c>
      <c r="B7" s="4" t="n">
        <v>188</v>
      </c>
      <c r="C7" s="4" t="n">
        <v>1291</v>
      </c>
      <c r="D7" s="4" t="n">
        <v>553</v>
      </c>
      <c r="E7" s="4" t="n">
        <v>321</v>
      </c>
    </row>
    <row r="8" spans="1:5">
      <c r="A8" s="3" t="s">
        <v>107</v>
      </c>
    </row>
    <row r="9" spans="1:5">
      <c r="A9" s="5" t="s">
        <v>219</v>
      </c>
    </row>
    <row r="10" spans="1:5">
      <c r="A10" s="3" t="s">
        <v>462</v>
      </c>
      <c r="B10" s="4" t="n">
        <v>117</v>
      </c>
      <c r="C10" s="4" t="n">
        <v>805</v>
      </c>
      <c r="D10" s="4" t="n">
        <v>546</v>
      </c>
      <c r="E10" s="4" t="n">
        <v>163</v>
      </c>
    </row>
    <row r="11" spans="1:5">
      <c r="A11" s="3" t="s">
        <v>108</v>
      </c>
    </row>
    <row r="12" spans="1:5">
      <c r="A12" s="5" t="s">
        <v>219</v>
      </c>
    </row>
    <row r="13" spans="1:5">
      <c r="A13" s="3" t="s">
        <v>462</v>
      </c>
      <c r="B13" s="4" t="n">
        <v>156</v>
      </c>
      <c r="C13" s="4" t="n">
        <v>1074</v>
      </c>
      <c r="D13" s="4" t="n">
        <v>181</v>
      </c>
      <c r="E13" s="4" t="n">
        <v>68</v>
      </c>
    </row>
    <row r="14" spans="1:5">
      <c r="A14" s="3" t="s">
        <v>109</v>
      </c>
    </row>
    <row r="15" spans="1:5">
      <c r="A15" s="5" t="s">
        <v>219</v>
      </c>
    </row>
    <row r="16" spans="1:5">
      <c r="A16" s="3" t="s">
        <v>462</v>
      </c>
      <c r="B16" s="6" t="n">
        <v>402</v>
      </c>
      <c r="C16" s="7" t="n">
        <v>2764</v>
      </c>
      <c r="D16" s="7" t="n">
        <v>985</v>
      </c>
      <c r="E16" s="7" t="n">
        <v>20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463</v>
      </c>
      <c r="B1" s="2" t="s">
        <v>464</v>
      </c>
      <c r="C1" s="2" t="s">
        <v>465</v>
      </c>
    </row>
    <row r="2" spans="1:3">
      <c r="A2" s="5" t="s">
        <v>221</v>
      </c>
    </row>
    <row r="3" spans="1:3">
      <c r="A3" s="3" t="s">
        <v>466</v>
      </c>
      <c r="C3" s="7" t="n">
        <v>2852370</v>
      </c>
    </row>
    <row r="4" spans="1:3">
      <c r="A4" s="3" t="s">
        <v>467</v>
      </c>
      <c r="B4" s="6" t="n">
        <v>-71423</v>
      </c>
      <c r="C4" s="4" t="n">
        <v>-491069</v>
      </c>
    </row>
    <row r="5" spans="1:3">
      <c r="A5" s="3" t="s">
        <v>155</v>
      </c>
      <c r="C5" s="4" t="n">
        <v>218037</v>
      </c>
    </row>
    <row r="6" spans="1:3">
      <c r="A6" s="3" t="s">
        <v>468</v>
      </c>
      <c r="C6" s="4" t="n">
        <v>2579338</v>
      </c>
    </row>
    <row r="7" spans="1:3">
      <c r="A7" s="3" t="s">
        <v>469</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470</v>
      </c>
      <c r="B1" s="2" t="s">
        <v>464</v>
      </c>
      <c r="C1" s="2" t="s">
        <v>465</v>
      </c>
    </row>
    <row r="2" spans="1:3">
      <c r="A2" s="5" t="s">
        <v>221</v>
      </c>
    </row>
    <row r="3" spans="1:3">
      <c r="A3" s="3" t="s">
        <v>471</v>
      </c>
      <c r="B3" s="6" t="n">
        <v>89951</v>
      </c>
      <c r="C3" s="7" t="n">
        <v>618458</v>
      </c>
    </row>
    <row r="4" spans="1:3">
      <c r="A4" s="3" t="s">
        <v>472</v>
      </c>
      <c r="B4" s="4" t="n">
        <v>89951</v>
      </c>
      <c r="C4" s="4" t="n">
        <v>618458</v>
      </c>
    </row>
    <row r="5" spans="1:3">
      <c r="A5" s="3" t="s">
        <v>473</v>
      </c>
      <c r="B5" s="4" t="n">
        <v>89951</v>
      </c>
      <c r="C5" s="4" t="n">
        <v>618458</v>
      </c>
    </row>
    <row r="6" spans="1:3">
      <c r="A6" s="3" t="s">
        <v>474</v>
      </c>
      <c r="B6" s="4" t="n">
        <v>89951</v>
      </c>
      <c r="C6" s="4" t="n">
        <v>618458</v>
      </c>
    </row>
    <row r="7" spans="1:3">
      <c r="A7" s="3" t="s">
        <v>475</v>
      </c>
      <c r="B7" s="6" t="n">
        <v>16017</v>
      </c>
      <c r="C7" s="7" t="n">
        <v>110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6</v>
      </c>
      <c r="B1" s="2" t="s">
        <v>32</v>
      </c>
      <c r="C1" s="2" t="s">
        <v>33</v>
      </c>
      <c r="D1" s="2" t="s">
        <v>35</v>
      </c>
    </row>
    <row r="2" spans="1:4">
      <c r="A2" s="5" t="s">
        <v>223</v>
      </c>
    </row>
    <row r="3" spans="1:4">
      <c r="A3" s="3" t="s">
        <v>477</v>
      </c>
      <c r="B3" s="6" t="n">
        <v>56667</v>
      </c>
      <c r="C3" s="7" t="n">
        <v>389615</v>
      </c>
      <c r="D3" s="7" t="n">
        <v>61153</v>
      </c>
    </row>
    <row r="4" spans="1:4">
      <c r="A4" s="3" t="s">
        <v>478</v>
      </c>
      <c r="B4" s="4" t="n">
        <v>199474</v>
      </c>
      <c r="C4" s="4" t="n">
        <v>1371483</v>
      </c>
      <c r="D4" s="4" t="n">
        <v>192034</v>
      </c>
    </row>
    <row r="5" spans="1:4">
      <c r="A5" s="3" t="s">
        <v>479</v>
      </c>
      <c r="B5" s="4" t="n">
        <v>63486</v>
      </c>
      <c r="C5" s="4" t="n">
        <v>436495</v>
      </c>
      <c r="D5" s="4" t="n">
        <v>104197</v>
      </c>
    </row>
    <row r="6" spans="1:4">
      <c r="A6" s="3" t="s">
        <v>455</v>
      </c>
      <c r="B6" s="4" t="n">
        <v>4085</v>
      </c>
      <c r="C6" s="4" t="n">
        <v>28074</v>
      </c>
      <c r="D6" s="4" t="n">
        <v>3009</v>
      </c>
    </row>
    <row r="7" spans="1:4">
      <c r="A7" s="3" t="s">
        <v>456</v>
      </c>
      <c r="B7" s="6" t="n">
        <v>323712</v>
      </c>
      <c r="C7" s="7" t="n">
        <v>2225667</v>
      </c>
      <c r="D7" s="7" t="n">
        <v>3603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0"/>
    <col customWidth="1" max="5" min="5" width="20"/>
  </cols>
  <sheetData>
    <row r="1" spans="1:5">
      <c r="A1" s="1" t="s">
        <v>480</v>
      </c>
      <c r="B1" s="2" t="s">
        <v>481</v>
      </c>
      <c r="C1" s="2" t="s">
        <v>482</v>
      </c>
      <c r="D1" s="2" t="s">
        <v>2</v>
      </c>
      <c r="E1" s="2" t="s">
        <v>483</v>
      </c>
    </row>
    <row r="2" spans="1:5">
      <c r="A2" s="3" t="s">
        <v>484</v>
      </c>
      <c r="D2" s="4" t="n">
        <v>366943308</v>
      </c>
    </row>
    <row r="3" spans="1:5">
      <c r="A3" s="3" t="s">
        <v>485</v>
      </c>
    </row>
    <row r="4" spans="1:5">
      <c r="A4" s="3" t="s">
        <v>486</v>
      </c>
      <c r="B4" s="6" t="n">
        <v>1690696</v>
      </c>
      <c r="C4" s="7" t="n">
        <v>11523631</v>
      </c>
    </row>
    <row r="5" spans="1:5">
      <c r="A5" s="3" t="s">
        <v>487</v>
      </c>
    </row>
    <row r="6" spans="1:5">
      <c r="A6" s="3" t="s">
        <v>484</v>
      </c>
      <c r="B6" s="4" t="n">
        <v>85600000</v>
      </c>
      <c r="C6" s="4" t="n">
        <v>85600000</v>
      </c>
    </row>
    <row r="7" spans="1:5">
      <c r="A7" s="3" t="s">
        <v>28</v>
      </c>
    </row>
    <row r="8" spans="1:5">
      <c r="A8" s="3" t="s">
        <v>97</v>
      </c>
      <c r="D8" s="4" t="n">
        <v>2381240988</v>
      </c>
      <c r="E8" s="4" t="n">
        <v>42486360</v>
      </c>
    </row>
    <row r="9" spans="1:5">
      <c r="A9" s="3" t="s">
        <v>488</v>
      </c>
    </row>
    <row r="10" spans="1:5">
      <c r="A10" s="3" t="s">
        <v>484</v>
      </c>
      <c r="B10" s="4" t="n">
        <v>342400000</v>
      </c>
      <c r="C10" s="4" t="n">
        <v>342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89</v>
      </c>
      <c r="B1" s="2" t="s">
        <v>1</v>
      </c>
    </row>
    <row r="2" spans="1:5">
      <c r="B2" s="2" t="s">
        <v>32</v>
      </c>
      <c r="C2" s="2" t="s">
        <v>33</v>
      </c>
      <c r="D2" s="2" t="s">
        <v>35</v>
      </c>
      <c r="E2" s="2" t="s">
        <v>36</v>
      </c>
    </row>
    <row r="3" spans="1:5">
      <c r="A3" s="5" t="s">
        <v>103</v>
      </c>
    </row>
    <row r="4" spans="1:5">
      <c r="A4" s="3" t="s">
        <v>103</v>
      </c>
      <c r="B4" s="6" t="n">
        <v>1908223</v>
      </c>
      <c r="C4" s="7" t="n">
        <v>13119990</v>
      </c>
      <c r="D4" s="7" t="n">
        <v>1744076</v>
      </c>
      <c r="E4" s="7" t="n">
        <v>504864</v>
      </c>
    </row>
    <row r="5" spans="1:5">
      <c r="A5" s="3" t="s">
        <v>131</v>
      </c>
    </row>
    <row r="6" spans="1:5">
      <c r="A6" s="5" t="s">
        <v>103</v>
      </c>
    </row>
    <row r="7" spans="1:5">
      <c r="A7" s="3" t="s">
        <v>103</v>
      </c>
      <c r="B7" s="4" t="n">
        <v>1908223</v>
      </c>
      <c r="C7" s="4" t="n">
        <v>13119990</v>
      </c>
      <c r="D7" s="4" t="n">
        <v>1740691</v>
      </c>
      <c r="E7" s="4" t="n">
        <v>48276</v>
      </c>
    </row>
    <row r="8" spans="1:5">
      <c r="A8" s="3" t="s">
        <v>490</v>
      </c>
    </row>
    <row r="9" spans="1:5">
      <c r="A9" s="5" t="s">
        <v>103</v>
      </c>
    </row>
    <row r="10" spans="1:5">
      <c r="A10" s="3" t="s">
        <v>103</v>
      </c>
      <c r="B10" s="4" t="n">
        <v>1674871</v>
      </c>
      <c r="C10" s="4" t="n">
        <v>11515575</v>
      </c>
      <c r="D10" s="4" t="n">
        <v>1209275</v>
      </c>
    </row>
    <row r="11" spans="1:5">
      <c r="A11" s="3" t="s">
        <v>491</v>
      </c>
    </row>
    <row r="12" spans="1:5">
      <c r="A12" s="5" t="s">
        <v>103</v>
      </c>
    </row>
    <row r="13" spans="1:5">
      <c r="A13" s="3" t="s">
        <v>103</v>
      </c>
      <c r="B13" s="6" t="n">
        <v>233352</v>
      </c>
      <c r="C13" s="7" t="n">
        <v>1604415</v>
      </c>
      <c r="D13" s="4" t="n">
        <v>531416</v>
      </c>
      <c r="E13" s="4" t="n">
        <v>48276</v>
      </c>
    </row>
    <row r="14" spans="1:5">
      <c r="A14" s="3" t="s">
        <v>132</v>
      </c>
    </row>
    <row r="15" spans="1:5">
      <c r="A15" s="5" t="s">
        <v>103</v>
      </c>
    </row>
    <row r="16" spans="1:5">
      <c r="A16" s="3" t="s">
        <v>103</v>
      </c>
      <c r="D16" s="7" t="n">
        <v>3385</v>
      </c>
      <c r="E16" s="7" t="n">
        <v>45658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2</v>
      </c>
      <c r="B1" s="2" t="s">
        <v>34</v>
      </c>
      <c r="C1" s="2" t="s">
        <v>33</v>
      </c>
      <c r="D1" s="2" t="s">
        <v>32</v>
      </c>
      <c r="E1" s="2" t="s">
        <v>33</v>
      </c>
      <c r="F1" s="2" t="s">
        <v>35</v>
      </c>
    </row>
    <row r="2" spans="1:6">
      <c r="A2" s="5" t="s">
        <v>103</v>
      </c>
    </row>
    <row r="3" spans="1:6">
      <c r="A3" s="3" t="s">
        <v>85</v>
      </c>
      <c r="B3" s="7" t="n">
        <v>56453</v>
      </c>
      <c r="D3" s="6" t="n">
        <v>27850</v>
      </c>
      <c r="E3" s="7" t="n">
        <v>191482</v>
      </c>
      <c r="F3" s="7" t="n">
        <v>56453</v>
      </c>
    </row>
    <row r="4" spans="1:6">
      <c r="A4" s="3" t="s">
        <v>493</v>
      </c>
      <c r="B4" s="4" t="n">
        <v>38935</v>
      </c>
      <c r="D4" s="6" t="n">
        <v>10609</v>
      </c>
      <c r="E4" s="7" t="n">
        <v>72939</v>
      </c>
    </row>
    <row r="5" spans="1:6">
      <c r="A5" s="3" t="s">
        <v>494</v>
      </c>
      <c r="B5" s="7" t="n">
        <v>44704</v>
      </c>
      <c r="C5" s="7" t="n">
        <v>389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377</v>
      </c>
      <c r="C1" s="2" t="s">
        <v>1</v>
      </c>
    </row>
    <row r="2" spans="1:4">
      <c r="B2" s="2" t="s">
        <v>496</v>
      </c>
      <c r="C2" s="2" t="s">
        <v>134</v>
      </c>
      <c r="D2" s="2" t="s">
        <v>135</v>
      </c>
    </row>
    <row r="3" spans="1:4">
      <c r="A3" s="3" t="s">
        <v>497</v>
      </c>
    </row>
    <row r="4" spans="1:4">
      <c r="A4" s="5" t="s">
        <v>228</v>
      </c>
    </row>
    <row r="5" spans="1:4">
      <c r="A5" s="3" t="s">
        <v>498</v>
      </c>
      <c r="C5" s="3" t="s">
        <v>499</v>
      </c>
    </row>
    <row r="6" spans="1:4">
      <c r="A6" s="3" t="s">
        <v>500</v>
      </c>
      <c r="C6" s="3" t="s">
        <v>501</v>
      </c>
    </row>
    <row r="7" spans="1:4">
      <c r="A7" s="3" t="s">
        <v>502</v>
      </c>
      <c r="C7" s="3" t="s">
        <v>428</v>
      </c>
    </row>
    <row r="8" spans="1:4">
      <c r="A8" s="3" t="s">
        <v>503</v>
      </c>
      <c r="C8" s="3" t="s">
        <v>428</v>
      </c>
    </row>
    <row r="9" spans="1:4">
      <c r="A9" s="3" t="s">
        <v>504</v>
      </c>
      <c r="C9" s="3" t="s">
        <v>505</v>
      </c>
    </row>
    <row r="10" spans="1:4">
      <c r="A10" s="3" t="s">
        <v>506</v>
      </c>
      <c r="C10" s="7" t="n">
        <v>0</v>
      </c>
      <c r="D10" s="7" t="n">
        <v>0</v>
      </c>
    </row>
    <row r="11" spans="1:4">
      <c r="A11" s="3" t="s">
        <v>507</v>
      </c>
    </row>
    <row r="12" spans="1:4">
      <c r="A12" s="5" t="s">
        <v>228</v>
      </c>
    </row>
    <row r="13" spans="1:4">
      <c r="A13" s="3" t="s">
        <v>508</v>
      </c>
      <c r="C13" s="4" t="n">
        <v>945103260</v>
      </c>
    </row>
    <row r="14" spans="1:4">
      <c r="A14" s="3" t="s">
        <v>509</v>
      </c>
      <c r="C14" s="3" t="s">
        <v>391</v>
      </c>
    </row>
    <row r="15" spans="1:4">
      <c r="A15" s="3" t="s">
        <v>510</v>
      </c>
    </row>
    <row r="16" spans="1:4">
      <c r="A16" s="5" t="s">
        <v>228</v>
      </c>
    </row>
    <row r="17" spans="1:4">
      <c r="A17" s="3" t="s">
        <v>508</v>
      </c>
      <c r="B17" s="4" t="n">
        <v>363130400</v>
      </c>
    </row>
    <row r="18" spans="1:4">
      <c r="A18" s="3" t="s">
        <v>509</v>
      </c>
      <c r="C18" s="3" t="s">
        <v>499</v>
      </c>
    </row>
    <row r="19" spans="1:4">
      <c r="A19" s="3" t="s">
        <v>511</v>
      </c>
      <c r="B19" s="3" t="s">
        <v>512</v>
      </c>
    </row>
    <row r="20" spans="1:4">
      <c r="A20" s="3" t="s">
        <v>500</v>
      </c>
      <c r="C20" s="3" t="s">
        <v>501</v>
      </c>
    </row>
    <row r="21" spans="1:4">
      <c r="A21" s="3" t="s">
        <v>513</v>
      </c>
      <c r="C21" s="3" t="s">
        <v>514</v>
      </c>
    </row>
    <row r="22" spans="1:4">
      <c r="A22" s="3" t="s">
        <v>515</v>
      </c>
      <c r="C22" s="3" t="s">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s>
  <sheetData>
    <row r="1" spans="1:9">
      <c r="A1" s="1" t="s">
        <v>516</v>
      </c>
      <c r="B1" s="2" t="s">
        <v>1</v>
      </c>
    </row>
    <row r="2" spans="1:9">
      <c r="B2" s="2" t="s">
        <v>79</v>
      </c>
      <c r="C2" s="2" t="s">
        <v>80</v>
      </c>
      <c r="D2" s="2" t="s">
        <v>517</v>
      </c>
      <c r="E2" s="2" t="s">
        <v>82</v>
      </c>
      <c r="F2" s="2" t="s">
        <v>518</v>
      </c>
      <c r="G2" s="2" t="s">
        <v>519</v>
      </c>
      <c r="H2" s="2" t="s">
        <v>520</v>
      </c>
      <c r="I2" s="2" t="s">
        <v>80</v>
      </c>
    </row>
    <row r="3" spans="1:9">
      <c r="A3" s="5" t="s">
        <v>521</v>
      </c>
    </row>
    <row r="4" spans="1:9">
      <c r="A4" s="3" t="s">
        <v>522</v>
      </c>
      <c r="B4" s="6" t="n">
        <v>6687</v>
      </c>
      <c r="C4" s="7" t="n">
        <v>45979</v>
      </c>
      <c r="E4" s="7" t="n">
        <v>13525</v>
      </c>
      <c r="G4" s="7" t="n">
        <v>3106</v>
      </c>
    </row>
    <row r="5" spans="1:9">
      <c r="A5" s="3" t="s">
        <v>523</v>
      </c>
      <c r="B5" s="6" t="n">
        <v>1185616</v>
      </c>
      <c r="I5" s="7" t="n">
        <v>8151703</v>
      </c>
    </row>
    <row r="6" spans="1:9">
      <c r="A6" s="3" t="s">
        <v>524</v>
      </c>
      <c r="B6" s="3" t="s">
        <v>525</v>
      </c>
      <c r="C6" s="3" t="s">
        <v>525</v>
      </c>
    </row>
    <row r="7" spans="1:9">
      <c r="A7" s="3" t="s">
        <v>526</v>
      </c>
    </row>
    <row r="8" spans="1:9">
      <c r="A8" s="5" t="s">
        <v>527</v>
      </c>
    </row>
    <row r="9" spans="1:9">
      <c r="A9" s="3" t="s">
        <v>528</v>
      </c>
      <c r="B9" s="4" t="n">
        <v>272442860</v>
      </c>
      <c r="C9" s="4" t="n">
        <v>272442860</v>
      </c>
      <c r="D9" s="4" t="n">
        <v>203733060</v>
      </c>
      <c r="E9" s="4" t="n">
        <v>203733060</v>
      </c>
      <c r="F9" s="4" t="n">
        <v>101468440</v>
      </c>
      <c r="G9" s="4" t="n">
        <v>101468440</v>
      </c>
    </row>
    <row r="10" spans="1:9">
      <c r="A10" s="3" t="s">
        <v>529</v>
      </c>
      <c r="B10" s="4" t="n">
        <v>359390000</v>
      </c>
      <c r="C10" s="4" t="n">
        <v>359390000</v>
      </c>
      <c r="D10" s="4" t="n">
        <v>78560000</v>
      </c>
      <c r="E10" s="4" t="n">
        <v>78560000</v>
      </c>
      <c r="F10" s="4" t="n">
        <v>102264620</v>
      </c>
      <c r="G10" s="4" t="n">
        <v>102264620</v>
      </c>
    </row>
    <row r="11" spans="1:9">
      <c r="A11" s="3" t="s">
        <v>530</v>
      </c>
      <c r="B11" s="4" t="n">
        <v>-2240000</v>
      </c>
      <c r="C11" s="4" t="n">
        <v>-2240000</v>
      </c>
      <c r="D11" s="4" t="n">
        <v>-9850200</v>
      </c>
      <c r="E11" s="4" t="n">
        <v>-9850200</v>
      </c>
    </row>
    <row r="12" spans="1:9">
      <c r="A12" s="3" t="s">
        <v>531</v>
      </c>
      <c r="B12" s="4" t="n">
        <v>629592860</v>
      </c>
      <c r="C12" s="4" t="n">
        <v>629592860</v>
      </c>
      <c r="D12" s="4" t="n">
        <v>272442860</v>
      </c>
      <c r="E12" s="4" t="n">
        <v>272442860</v>
      </c>
      <c r="F12" s="4" t="n">
        <v>203733060</v>
      </c>
      <c r="G12" s="4" t="n">
        <v>203733060</v>
      </c>
      <c r="H12" s="4" t="n">
        <v>101468440</v>
      </c>
    </row>
    <row r="13" spans="1:9">
      <c r="A13" s="3" t="s">
        <v>532</v>
      </c>
      <c r="B13" s="4" t="n">
        <v>629592860</v>
      </c>
      <c r="D13" s="4" t="n">
        <v>272442860</v>
      </c>
      <c r="F13" s="4" t="n">
        <v>203733060</v>
      </c>
      <c r="I13" s="4" t="n">
        <v>629592860</v>
      </c>
    </row>
    <row r="14" spans="1:9">
      <c r="A14" s="5" t="s">
        <v>533</v>
      </c>
    </row>
    <row r="15" spans="1:9">
      <c r="A15" s="3" t="s">
        <v>534</v>
      </c>
      <c r="B15" s="13" t="n">
        <v>0.0065</v>
      </c>
      <c r="D15" s="13" t="n">
        <v>0.0065</v>
      </c>
      <c r="F15" s="13" t="n">
        <v>0.0065</v>
      </c>
    </row>
    <row r="16" spans="1:9">
      <c r="A16" s="3" t="s">
        <v>535</v>
      </c>
      <c r="B16" s="12" t="n">
        <v>0.0065</v>
      </c>
      <c r="D16" s="12" t="n">
        <v>0.0065</v>
      </c>
      <c r="F16" s="12" t="n">
        <v>0.0065</v>
      </c>
    </row>
    <row r="17" spans="1:9">
      <c r="A17" s="3" t="s">
        <v>536</v>
      </c>
      <c r="B17" s="12" t="n">
        <v>0.0065</v>
      </c>
      <c r="D17" s="12" t="n">
        <v>0.0065</v>
      </c>
    </row>
    <row r="18" spans="1:9">
      <c r="A18" s="3" t="s">
        <v>537</v>
      </c>
      <c r="B18" s="12" t="n">
        <v>0.0065</v>
      </c>
      <c r="D18" s="12" t="n">
        <v>0.0065</v>
      </c>
      <c r="F18" s="12" t="n">
        <v>0.0065</v>
      </c>
      <c r="H18" s="13" t="n">
        <v>0.0065</v>
      </c>
    </row>
    <row r="19" spans="1:9">
      <c r="A19" s="3" t="s">
        <v>538</v>
      </c>
      <c r="B19" s="12" t="n">
        <v>0.0065</v>
      </c>
      <c r="D19" s="12" t="n">
        <v>0.0065</v>
      </c>
      <c r="F19" s="12" t="n">
        <v>0.0065</v>
      </c>
    </row>
    <row r="20" spans="1:9">
      <c r="A20" s="5" t="s">
        <v>539</v>
      </c>
    </row>
    <row r="21" spans="1:9">
      <c r="A21" s="3" t="s">
        <v>540</v>
      </c>
      <c r="B21" s="12" t="n">
        <v>0.0706</v>
      </c>
      <c r="D21" s="12" t="n">
        <v>0.0301</v>
      </c>
      <c r="F21" s="12" t="n">
        <v>0.0184</v>
      </c>
    </row>
    <row r="22" spans="1:9">
      <c r="A22" s="3" t="s">
        <v>541</v>
      </c>
      <c r="B22" s="12" t="n">
        <v>3.6289</v>
      </c>
      <c r="D22" s="12" t="n">
        <v>0.1736</v>
      </c>
      <c r="F22" s="12" t="n">
        <v>0.0416</v>
      </c>
    </row>
    <row r="23" spans="1:9">
      <c r="A23" s="3" t="s">
        <v>542</v>
      </c>
      <c r="B23" s="12" t="n">
        <v>2.5006</v>
      </c>
      <c r="D23" s="12" t="n">
        <v>0.0544</v>
      </c>
    </row>
    <row r="24" spans="1:9">
      <c r="A24" s="3" t="s">
        <v>543</v>
      </c>
      <c r="B24" s="12" t="n">
        <v>2.0931</v>
      </c>
      <c r="D24" s="12" t="n">
        <v>0.0706</v>
      </c>
      <c r="F24" s="12" t="n">
        <v>0.0301</v>
      </c>
      <c r="H24" s="13" t="n">
        <v>0.0184</v>
      </c>
    </row>
    <row r="25" spans="1:9">
      <c r="A25" s="3" t="s">
        <v>544</v>
      </c>
      <c r="B25" s="13" t="n">
        <v>2.0931</v>
      </c>
      <c r="D25" s="13" t="n">
        <v>0.0706</v>
      </c>
      <c r="F25" s="13" t="n">
        <v>0.0301</v>
      </c>
    </row>
    <row r="26" spans="1:9">
      <c r="A26" s="5" t="s">
        <v>545</v>
      </c>
    </row>
    <row r="27" spans="1:9">
      <c r="A27" s="3" t="s">
        <v>546</v>
      </c>
      <c r="B27" s="6" t="n">
        <v>144258</v>
      </c>
      <c r="D27" s="6" t="n">
        <v>10390</v>
      </c>
      <c r="F27" s="6" t="n">
        <v>2385</v>
      </c>
    </row>
    <row r="28" spans="1:9">
      <c r="A28" s="3" t="s">
        <v>547</v>
      </c>
      <c r="B28" s="4" t="n">
        <v>3527924</v>
      </c>
      <c r="D28" s="4" t="n">
        <v>144258</v>
      </c>
      <c r="F28" s="4" t="n">
        <v>10390</v>
      </c>
      <c r="H28" s="6" t="n">
        <v>2385</v>
      </c>
    </row>
    <row r="29" spans="1:9">
      <c r="A29" s="3" t="s">
        <v>548</v>
      </c>
      <c r="B29" s="6" t="n">
        <v>3527924</v>
      </c>
      <c r="D29" s="6" t="n">
        <v>144258</v>
      </c>
      <c r="F29" s="6" t="n">
        <v>10390</v>
      </c>
    </row>
    <row r="30" spans="1:9">
      <c r="A30" s="5" t="s">
        <v>521</v>
      </c>
    </row>
    <row r="31" spans="1:9">
      <c r="A31" s="3" t="s">
        <v>549</v>
      </c>
      <c r="B31" s="3" t="s">
        <v>550</v>
      </c>
      <c r="C31" s="3" t="s">
        <v>550</v>
      </c>
      <c r="D31" s="3" t="s">
        <v>551</v>
      </c>
      <c r="E31" s="3" t="s">
        <v>551</v>
      </c>
      <c r="F31" s="3" t="s">
        <v>552</v>
      </c>
      <c r="G31" s="3" t="s">
        <v>552</v>
      </c>
      <c r="H31" s="3" t="s">
        <v>553</v>
      </c>
    </row>
    <row r="32" spans="1:9">
      <c r="A32" s="3" t="s">
        <v>554</v>
      </c>
      <c r="B32" s="3" t="s">
        <v>550</v>
      </c>
      <c r="C32" s="3" t="s">
        <v>550</v>
      </c>
      <c r="D32" s="3" t="s">
        <v>551</v>
      </c>
      <c r="E32" s="3" t="s">
        <v>551</v>
      </c>
      <c r="F32" s="3" t="s">
        <v>552</v>
      </c>
      <c r="G32" s="3" t="s">
        <v>552</v>
      </c>
    </row>
  </sheetData>
  <mergeCells count="2">
    <mergeCell ref="A1:A2"/>
    <mergeCell ref="B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55</v>
      </c>
      <c r="B1" s="2" t="s">
        <v>1</v>
      </c>
    </row>
    <row r="2" spans="1:4">
      <c r="B2" s="2" t="s">
        <v>556</v>
      </c>
      <c r="C2" s="2" t="s">
        <v>81</v>
      </c>
      <c r="D2" s="2" t="s">
        <v>557</v>
      </c>
    </row>
    <row r="3" spans="1:4">
      <c r="A3" s="5" t="s">
        <v>228</v>
      </c>
    </row>
    <row r="4" spans="1:4">
      <c r="A4" s="3" t="s">
        <v>558</v>
      </c>
      <c r="B4" s="3" t="s">
        <v>559</v>
      </c>
      <c r="C4" s="3" t="s">
        <v>560</v>
      </c>
      <c r="D4" s="3" t="s">
        <v>561</v>
      </c>
    </row>
    <row r="5" spans="1:4">
      <c r="A5" s="3" t="s">
        <v>562</v>
      </c>
      <c r="B5" s="3" t="s">
        <v>563</v>
      </c>
      <c r="C5" s="3" t="s">
        <v>564</v>
      </c>
      <c r="D5" s="3" t="s">
        <v>565</v>
      </c>
    </row>
    <row r="6" spans="1:4">
      <c r="A6" s="3" t="s">
        <v>566</v>
      </c>
      <c r="B6" s="3" t="s">
        <v>567</v>
      </c>
      <c r="C6" s="3" t="s">
        <v>568</v>
      </c>
      <c r="D6" s="3" t="s">
        <v>569</v>
      </c>
    </row>
    <row r="7" spans="1:4">
      <c r="A7" s="3" t="s">
        <v>570</v>
      </c>
      <c r="B7" s="3" t="s">
        <v>571</v>
      </c>
      <c r="C7" s="3" t="s">
        <v>572</v>
      </c>
      <c r="D7" s="3" t="s">
        <v>573</v>
      </c>
    </row>
    <row r="8" spans="1:4">
      <c r="A8" s="3" t="s">
        <v>574</v>
      </c>
      <c r="B8" s="3" t="s">
        <v>575</v>
      </c>
      <c r="C8" s="3" t="s">
        <v>575</v>
      </c>
      <c r="D8" s="3" t="s">
        <v>575</v>
      </c>
    </row>
    <row r="9" spans="1:4">
      <c r="A9" s="3" t="s">
        <v>576</v>
      </c>
      <c r="B9" s="14" t="n">
        <v>2.8</v>
      </c>
      <c r="C9" s="14" t="n">
        <v>2.8</v>
      </c>
      <c r="D9" s="14" t="n">
        <v>2.8</v>
      </c>
    </row>
    <row r="10" spans="1:4">
      <c r="A10" s="3" t="s">
        <v>577</v>
      </c>
      <c r="B10" s="3" t="s">
        <v>575</v>
      </c>
      <c r="C10" s="3" t="s">
        <v>575</v>
      </c>
      <c r="D10" s="3" t="s">
        <v>575</v>
      </c>
    </row>
    <row r="11" spans="1:4">
      <c r="A11" s="3" t="s">
        <v>578</v>
      </c>
      <c r="B11" s="13" t="n">
        <v>1.5146</v>
      </c>
      <c r="C11" s="13" t="n">
        <v>0.0858</v>
      </c>
      <c r="D11" s="13" t="n">
        <v>0.0308</v>
      </c>
    </row>
    <row r="12" spans="1:4">
      <c r="A12" s="3" t="s">
        <v>579</v>
      </c>
      <c r="B12" s="12" t="n">
        <v>5.74</v>
      </c>
      <c r="C12" s="12" t="n">
        <v>0.5359</v>
      </c>
      <c r="D12" s="12" t="n">
        <v>0.0577</v>
      </c>
    </row>
    <row r="13" spans="1:4">
      <c r="A13" s="3" t="s">
        <v>580</v>
      </c>
      <c r="B13" s="12" t="n">
        <v>1.5091</v>
      </c>
      <c r="C13" s="12" t="n">
        <v>0.0808</v>
      </c>
      <c r="D13" s="12" t="n">
        <v>0.0273</v>
      </c>
    </row>
    <row r="14" spans="1:4">
      <c r="A14" s="3" t="s">
        <v>581</v>
      </c>
      <c r="B14" s="13" t="n">
        <v>5.7335</v>
      </c>
      <c r="C14" s="13" t="n">
        <v>0.5302</v>
      </c>
      <c r="D14" s="13" t="n">
        <v>0.05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v>
      </c>
      <c r="B1" s="2" t="s">
        <v>1</v>
      </c>
    </row>
    <row r="2" spans="1:5">
      <c r="B2" s="2" t="s">
        <v>32</v>
      </c>
      <c r="C2" s="2" t="s">
        <v>33</v>
      </c>
      <c r="D2" s="2" t="s">
        <v>35</v>
      </c>
      <c r="E2" s="2" t="s">
        <v>36</v>
      </c>
    </row>
    <row r="3" spans="1:5">
      <c r="A3" s="5" t="s">
        <v>171</v>
      </c>
    </row>
    <row r="4" spans="1:5">
      <c r="A4" s="3" t="s">
        <v>118</v>
      </c>
      <c r="B4" s="6" t="n">
        <v>-1486020</v>
      </c>
      <c r="C4" s="7" t="n">
        <v>-10217125</v>
      </c>
      <c r="D4" s="7" t="n">
        <v>-525115</v>
      </c>
      <c r="E4" s="7" t="n">
        <v>-291977</v>
      </c>
    </row>
    <row r="5" spans="1:5">
      <c r="A5" s="3" t="s">
        <v>172</v>
      </c>
      <c r="B5" s="4" t="n">
        <v>72286</v>
      </c>
      <c r="C5" s="4" t="n">
        <v>497003</v>
      </c>
      <c r="D5" s="4" t="n">
        <v>2265</v>
      </c>
      <c r="E5" s="4" t="n">
        <v>756</v>
      </c>
    </row>
    <row r="6" spans="1:5">
      <c r="A6" s="3" t="s">
        <v>173</v>
      </c>
      <c r="C6" s="4" t="n">
        <v>0</v>
      </c>
      <c r="D6" s="4" t="n">
        <v>10000</v>
      </c>
      <c r="E6" s="4" t="n">
        <v>0</v>
      </c>
    </row>
    <row r="7" spans="1:5">
      <c r="A7" s="3" t="s">
        <v>174</v>
      </c>
      <c r="E7" s="4" t="n">
        <v>8668</v>
      </c>
    </row>
    <row r="8" spans="1:5">
      <c r="A8" s="3" t="s">
        <v>113</v>
      </c>
      <c r="B8" s="4" t="n">
        <v>-11383</v>
      </c>
      <c r="C8" s="4" t="n">
        <v>-78267</v>
      </c>
      <c r="D8" s="4" t="n">
        <v>-2573</v>
      </c>
    </row>
    <row r="9" spans="1:5">
      <c r="A9" s="3" t="s">
        <v>175</v>
      </c>
      <c r="B9" s="4" t="n">
        <v>2</v>
      </c>
      <c r="C9" s="4" t="n">
        <v>13</v>
      </c>
      <c r="D9" s="4" t="n">
        <v>64</v>
      </c>
    </row>
    <row r="10" spans="1:5">
      <c r="A10" s="3" t="s">
        <v>156</v>
      </c>
      <c r="B10" s="4" t="n">
        <v>995066</v>
      </c>
      <c r="C10" s="4" t="n">
        <v>6841573</v>
      </c>
      <c r="D10" s="4" t="n">
        <v>13380</v>
      </c>
      <c r="E10" s="4" t="n">
        <v>4064</v>
      </c>
    </row>
    <row r="11" spans="1:5">
      <c r="A11" s="5" t="s">
        <v>176</v>
      </c>
    </row>
    <row r="12" spans="1:5">
      <c r="A12" s="3" t="s">
        <v>41</v>
      </c>
      <c r="B12" s="4" t="n">
        <v>-23186</v>
      </c>
      <c r="C12" s="4" t="n">
        <v>-159413</v>
      </c>
      <c r="D12" s="4" t="n">
        <v>-77891</v>
      </c>
      <c r="E12" s="4" t="n">
        <v>-8316</v>
      </c>
    </row>
    <row r="13" spans="1:5">
      <c r="A13" s="3" t="s">
        <v>43</v>
      </c>
      <c r="B13" s="4" t="n">
        <v>-83793</v>
      </c>
      <c r="C13" s="4" t="n">
        <v>-576121</v>
      </c>
      <c r="D13" s="4" t="n">
        <v>-350265</v>
      </c>
      <c r="E13" s="4" t="n">
        <v>-2748</v>
      </c>
    </row>
    <row r="14" spans="1:5">
      <c r="A14" s="3" t="s">
        <v>44</v>
      </c>
      <c r="B14" s="4" t="n">
        <v>-114694</v>
      </c>
      <c r="C14" s="4" t="n">
        <v>-788577</v>
      </c>
      <c r="D14" s="4" t="n">
        <v>-87614</v>
      </c>
      <c r="E14" s="4" t="n">
        <v>98715</v>
      </c>
    </row>
    <row r="15" spans="1:5">
      <c r="A15" s="3" t="s">
        <v>84</v>
      </c>
      <c r="B15" s="4" t="n">
        <v>58477</v>
      </c>
      <c r="C15" s="4" t="n">
        <v>402056</v>
      </c>
      <c r="D15" s="4" t="n">
        <v>51081</v>
      </c>
      <c r="E15" s="4" t="n">
        <v>-42319</v>
      </c>
    </row>
    <row r="16" spans="1:5">
      <c r="A16" s="3" t="s">
        <v>85</v>
      </c>
      <c r="B16" s="4" t="n">
        <v>19639</v>
      </c>
      <c r="C16" s="4" t="n">
        <v>135029</v>
      </c>
      <c r="D16" s="4" t="n">
        <v>54299</v>
      </c>
      <c r="E16" s="4" t="n">
        <v>-102731</v>
      </c>
    </row>
    <row r="17" spans="1:5">
      <c r="A17" s="3" t="s">
        <v>177</v>
      </c>
      <c r="B17" s="4" t="n">
        <v>1081727</v>
      </c>
      <c r="C17" s="4" t="n">
        <v>7437415</v>
      </c>
      <c r="D17" s="4" t="n">
        <v>8721721</v>
      </c>
      <c r="E17" s="4" t="n">
        <v>1091603</v>
      </c>
    </row>
    <row r="18" spans="1:5">
      <c r="A18" s="3" t="s">
        <v>87</v>
      </c>
      <c r="B18" s="4" t="n">
        <v>271130</v>
      </c>
      <c r="C18" s="4" t="n">
        <v>1864153</v>
      </c>
      <c r="D18" s="4" t="n">
        <v>318363</v>
      </c>
      <c r="E18" s="4" t="n">
        <v>-95410</v>
      </c>
    </row>
    <row r="19" spans="1:5">
      <c r="A19" s="3" t="s">
        <v>88</v>
      </c>
      <c r="B19" s="4" t="n">
        <v>350547</v>
      </c>
      <c r="C19" s="4" t="n">
        <v>2410188</v>
      </c>
      <c r="D19" s="4" t="n">
        <v>1558613</v>
      </c>
      <c r="E19" s="4" t="n">
        <v>219472</v>
      </c>
    </row>
    <row r="20" spans="1:5">
      <c r="A20" s="3" t="s">
        <v>178</v>
      </c>
      <c r="B20" s="4" t="n">
        <v>1129798</v>
      </c>
      <c r="C20" s="4" t="n">
        <v>7767927</v>
      </c>
      <c r="D20" s="4" t="n">
        <v>9686328</v>
      </c>
      <c r="E20" s="4" t="n">
        <v>879777</v>
      </c>
    </row>
    <row r="21" spans="1:5">
      <c r="A21" s="5" t="s">
        <v>179</v>
      </c>
    </row>
    <row r="22" spans="1:5">
      <c r="A22" s="3" t="s">
        <v>180</v>
      </c>
      <c r="B22" s="4" t="n">
        <v>-1093211</v>
      </c>
      <c r="C22" s="4" t="n">
        <v>-7516370</v>
      </c>
      <c r="D22" s="4" t="n">
        <v>-1393000</v>
      </c>
      <c r="E22" s="4" t="n">
        <v>-320000</v>
      </c>
    </row>
    <row r="23" spans="1:5">
      <c r="A23" s="3" t="s">
        <v>181</v>
      </c>
      <c r="B23" s="4" t="n">
        <v>7272</v>
      </c>
      <c r="C23" s="4" t="n">
        <v>50000</v>
      </c>
      <c r="D23" s="4" t="n">
        <v>1633000</v>
      </c>
      <c r="E23" s="4" t="n">
        <v>30000</v>
      </c>
    </row>
    <row r="24" spans="1:5">
      <c r="A24" s="3" t="s">
        <v>182</v>
      </c>
      <c r="B24" s="4" t="n">
        <v>-26854</v>
      </c>
      <c r="C24" s="4" t="n">
        <v>-184637</v>
      </c>
      <c r="E24" s="4" t="n">
        <v>-15000</v>
      </c>
    </row>
    <row r="25" spans="1:5">
      <c r="A25" s="3" t="s">
        <v>183</v>
      </c>
      <c r="B25" s="4" t="n">
        <v>727</v>
      </c>
      <c r="C25" s="4" t="n">
        <v>5000</v>
      </c>
    </row>
    <row r="26" spans="1:5">
      <c r="A26" s="3" t="s">
        <v>184</v>
      </c>
      <c r="B26" s="4" t="n">
        <v>-3975</v>
      </c>
      <c r="C26" s="4" t="n">
        <v>-27331</v>
      </c>
      <c r="D26" s="4" t="n">
        <v>-8921</v>
      </c>
      <c r="E26" s="4" t="n">
        <v>-2301</v>
      </c>
    </row>
    <row r="27" spans="1:5">
      <c r="A27" s="3" t="s">
        <v>185</v>
      </c>
      <c r="B27" s="4" t="n">
        <v>6</v>
      </c>
      <c r="C27" s="4" t="n">
        <v>39</v>
      </c>
      <c r="D27" s="4" t="n">
        <v>362</v>
      </c>
    </row>
    <row r="28" spans="1:5">
      <c r="A28" s="3" t="s">
        <v>49</v>
      </c>
      <c r="D28" s="4" t="n">
        <v>-159790</v>
      </c>
    </row>
    <row r="29" spans="1:5">
      <c r="A29" s="3" t="s">
        <v>186</v>
      </c>
      <c r="B29" s="4" t="n">
        <v>23240</v>
      </c>
      <c r="C29" s="4" t="n">
        <v>159790</v>
      </c>
    </row>
    <row r="30" spans="1:5">
      <c r="A30" s="3" t="s">
        <v>187</v>
      </c>
      <c r="B30" s="4" t="n">
        <v>-5090</v>
      </c>
      <c r="C30" s="4" t="n">
        <v>-35000</v>
      </c>
    </row>
    <row r="31" spans="1:5">
      <c r="A31" s="3" t="s">
        <v>188</v>
      </c>
      <c r="B31" s="4" t="n">
        <v>-1097885</v>
      </c>
      <c r="C31" s="4" t="n">
        <v>-7548509</v>
      </c>
      <c r="D31" s="4" t="n">
        <v>71651</v>
      </c>
      <c r="E31" s="4" t="n">
        <v>-307301</v>
      </c>
    </row>
    <row r="32" spans="1:5">
      <c r="A32" s="5" t="s">
        <v>189</v>
      </c>
    </row>
    <row r="33" spans="1:5">
      <c r="A33" s="3" t="s">
        <v>190</v>
      </c>
      <c r="E33" s="4" t="n">
        <v>-18326</v>
      </c>
    </row>
    <row r="34" spans="1:5">
      <c r="A34" s="3" t="s">
        <v>191</v>
      </c>
      <c r="B34" s="4" t="n">
        <v>1727866</v>
      </c>
      <c r="C34" s="4" t="n">
        <v>11879944</v>
      </c>
    </row>
    <row r="35" spans="1:5">
      <c r="A35" s="3" t="s">
        <v>192</v>
      </c>
      <c r="B35" s="4" t="n">
        <v>-51823</v>
      </c>
      <c r="C35" s="4" t="n">
        <v>-356313</v>
      </c>
    </row>
    <row r="36" spans="1:5">
      <c r="A36" s="3" t="s">
        <v>193</v>
      </c>
      <c r="B36" s="4" t="n">
        <v>847148</v>
      </c>
      <c r="C36" s="4" t="n">
        <v>5824568</v>
      </c>
      <c r="D36" s="4" t="n">
        <v>1446906</v>
      </c>
      <c r="E36" s="4" t="n">
        <v>511911</v>
      </c>
    </row>
    <row r="37" spans="1:5">
      <c r="A37" s="3" t="s">
        <v>194</v>
      </c>
      <c r="B37" s="4" t="n">
        <v>-559</v>
      </c>
      <c r="C37" s="4" t="n">
        <v>-3842</v>
      </c>
      <c r="D37" s="4" t="n">
        <v>-15369</v>
      </c>
      <c r="E37" s="4" t="n">
        <v>-7047</v>
      </c>
    </row>
    <row r="38" spans="1:5">
      <c r="A38" s="3" t="s">
        <v>195</v>
      </c>
      <c r="D38" s="4" t="n">
        <v>-32677</v>
      </c>
    </row>
    <row r="39" spans="1:5">
      <c r="A39" s="3" t="s">
        <v>196</v>
      </c>
      <c r="B39" s="4" t="n">
        <v>2522632</v>
      </c>
      <c r="C39" s="4" t="n">
        <v>17344357</v>
      </c>
      <c r="D39" s="4" t="n">
        <v>1398860</v>
      </c>
      <c r="E39" s="4" t="n">
        <v>486538</v>
      </c>
    </row>
    <row r="40" spans="1:5">
      <c r="A40" s="3" t="s">
        <v>197</v>
      </c>
      <c r="B40" s="4" t="n">
        <v>79545</v>
      </c>
      <c r="C40" s="4" t="n">
        <v>546910</v>
      </c>
      <c r="D40" s="4" t="n">
        <v>-47681</v>
      </c>
      <c r="E40" s="4" t="n">
        <v>20397</v>
      </c>
    </row>
    <row r="41" spans="1:5">
      <c r="A41" s="3" t="s">
        <v>198</v>
      </c>
      <c r="B41" s="4" t="n">
        <v>2634090</v>
      </c>
      <c r="C41" s="4" t="n">
        <v>18110685</v>
      </c>
      <c r="D41" s="4" t="n">
        <v>11109158</v>
      </c>
      <c r="E41" s="4" t="n">
        <v>1079411</v>
      </c>
    </row>
    <row r="42" spans="1:5">
      <c r="A42" s="3" t="s">
        <v>199</v>
      </c>
      <c r="B42" s="4" t="n">
        <v>1807723</v>
      </c>
      <c r="C42" s="4" t="n">
        <v>12429001</v>
      </c>
      <c r="D42" s="4" t="n">
        <v>1319843</v>
      </c>
      <c r="E42" s="4" t="n">
        <v>240432</v>
      </c>
    </row>
    <row r="43" spans="1:5">
      <c r="A43" s="3" t="s">
        <v>200</v>
      </c>
      <c r="B43" s="4" t="n">
        <v>4441813</v>
      </c>
      <c r="C43" s="4" t="n">
        <v>30539686</v>
      </c>
      <c r="D43" s="4" t="n">
        <v>12429001</v>
      </c>
      <c r="E43" s="4" t="n">
        <v>1319843</v>
      </c>
    </row>
    <row r="44" spans="1:5">
      <c r="A44" s="5" t="s">
        <v>201</v>
      </c>
    </row>
    <row r="45" spans="1:5">
      <c r="A45" s="3" t="s">
        <v>202</v>
      </c>
      <c r="B45" s="4" t="n">
        <v>63034</v>
      </c>
      <c r="C45" s="4" t="n">
        <v>433390</v>
      </c>
      <c r="D45" s="4" t="n">
        <v>52150</v>
      </c>
      <c r="E45" s="4" t="n">
        <v>3992</v>
      </c>
    </row>
    <row r="46" spans="1:5">
      <c r="A46" s="5" t="s">
        <v>203</v>
      </c>
    </row>
    <row r="47" spans="1:5">
      <c r="A47" s="3" t="s">
        <v>204</v>
      </c>
      <c r="B47" s="4" t="n">
        <v>192</v>
      </c>
      <c r="C47" s="4" t="n">
        <v>1319</v>
      </c>
      <c r="D47" s="4" t="n">
        <v>198</v>
      </c>
    </row>
    <row r="48" spans="1:5">
      <c r="A48" s="3" t="s">
        <v>205</v>
      </c>
      <c r="B48" s="4" t="n">
        <v>388</v>
      </c>
      <c r="C48" s="4" t="n">
        <v>2670</v>
      </c>
    </row>
    <row r="49" spans="1:5">
      <c r="A49" s="3" t="s">
        <v>206</v>
      </c>
      <c r="B49" s="4" t="n">
        <v>414860</v>
      </c>
      <c r="C49" s="4" t="n">
        <v>2852370</v>
      </c>
    </row>
    <row r="50" spans="1:5">
      <c r="A50" s="5" t="s">
        <v>207</v>
      </c>
    </row>
    <row r="51" spans="1:5">
      <c r="A51" s="3" t="s">
        <v>208</v>
      </c>
      <c r="B51" s="6" t="n">
        <v>1807723</v>
      </c>
      <c r="C51" s="7" t="n">
        <v>12429001</v>
      </c>
      <c r="D51" s="7" t="n">
        <v>1319843</v>
      </c>
      <c r="E51" s="7" t="n">
        <v>24043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14"/>
  </cols>
  <sheetData>
    <row r="1" spans="1:5">
      <c r="A1" s="1" t="s">
        <v>582</v>
      </c>
      <c r="B1" s="2" t="s">
        <v>583</v>
      </c>
      <c r="C1" s="2" t="s">
        <v>151</v>
      </c>
      <c r="D1" s="2" t="s">
        <v>584</v>
      </c>
      <c r="E1" s="2" t="s">
        <v>151</v>
      </c>
    </row>
    <row r="2" spans="1:5">
      <c r="A2" s="5" t="s">
        <v>585</v>
      </c>
    </row>
    <row r="3" spans="1:5">
      <c r="A3" s="3" t="s">
        <v>524</v>
      </c>
      <c r="C3" s="3" t="s">
        <v>525</v>
      </c>
    </row>
    <row r="4" spans="1:5">
      <c r="A4" s="3" t="s">
        <v>510</v>
      </c>
    </row>
    <row r="5" spans="1:5">
      <c r="A5" s="5" t="s">
        <v>586</v>
      </c>
    </row>
    <row r="6" spans="1:5">
      <c r="A6" s="3" t="s">
        <v>529</v>
      </c>
      <c r="C6" s="4" t="n">
        <v>8295240</v>
      </c>
    </row>
    <row r="7" spans="1:5">
      <c r="A7" s="3" t="s">
        <v>531</v>
      </c>
      <c r="C7" s="4" t="n">
        <v>8295240</v>
      </c>
    </row>
    <row r="8" spans="1:5">
      <c r="A8" s="3" t="s">
        <v>532</v>
      </c>
      <c r="D8" s="4" t="n">
        <v>8295240</v>
      </c>
      <c r="E8" s="4" t="n">
        <v>8295240</v>
      </c>
    </row>
    <row r="9" spans="1:5">
      <c r="A9" s="5" t="s">
        <v>585</v>
      </c>
    </row>
    <row r="10" spans="1:5">
      <c r="A10" s="3" t="s">
        <v>541</v>
      </c>
      <c r="B10" s="13" t="n">
        <v>6.2519</v>
      </c>
    </row>
    <row r="11" spans="1:5">
      <c r="A11" s="3" t="s">
        <v>543</v>
      </c>
      <c r="B11" s="12" t="n">
        <v>6.2519</v>
      </c>
    </row>
    <row r="12" spans="1:5">
      <c r="A12" s="3" t="s">
        <v>544</v>
      </c>
      <c r="D12" s="12" t="n">
        <v>6.2519</v>
      </c>
    </row>
    <row r="13" spans="1:5">
      <c r="A13" s="3" t="s">
        <v>587</v>
      </c>
      <c r="B13" s="13" t="n">
        <v>6.2519</v>
      </c>
      <c r="D13" s="13" t="n">
        <v>6.2519</v>
      </c>
    </row>
    <row r="14" spans="1:5">
      <c r="A14" s="3" t="s">
        <v>588</v>
      </c>
      <c r="C14" s="7" t="n">
        <v>0</v>
      </c>
    </row>
    <row r="15" spans="1:5">
      <c r="A15" s="3" t="s">
        <v>589</v>
      </c>
      <c r="D15" s="6" t="n">
        <v>47278</v>
      </c>
      <c r="E15" s="7" t="n">
        <v>325060</v>
      </c>
    </row>
    <row r="16" spans="1:5">
      <c r="A16" s="3" t="s">
        <v>524</v>
      </c>
      <c r="C16" s="3"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7"/>
    <col customWidth="1" max="7" min="7" width="21"/>
    <col customWidth="1" max="8" min="8" width="21"/>
  </cols>
  <sheetData>
    <row r="1" spans="1:8">
      <c r="A1" s="1" t="s">
        <v>591</v>
      </c>
      <c r="B1" s="2" t="s">
        <v>377</v>
      </c>
      <c r="E1" s="2" t="s">
        <v>1</v>
      </c>
    </row>
    <row r="2" spans="1:8">
      <c r="B2" s="2" t="s">
        <v>592</v>
      </c>
      <c r="C2" s="2" t="s">
        <v>593</v>
      </c>
      <c r="D2" s="2" t="s">
        <v>594</v>
      </c>
      <c r="E2" s="2" t="s">
        <v>595</v>
      </c>
      <c r="F2" s="2" t="s">
        <v>80</v>
      </c>
      <c r="G2" s="2" t="s">
        <v>35</v>
      </c>
      <c r="H2" s="2" t="s">
        <v>36</v>
      </c>
    </row>
    <row r="3" spans="1:8">
      <c r="A3" s="5" t="s">
        <v>596</v>
      </c>
    </row>
    <row r="4" spans="1:8">
      <c r="A4" s="3" t="s">
        <v>597</v>
      </c>
      <c r="E4" s="6" t="n">
        <v>995065</v>
      </c>
      <c r="F4" s="7" t="n">
        <v>6841573</v>
      </c>
      <c r="G4" s="7" t="n">
        <v>116505</v>
      </c>
      <c r="H4" s="7" t="n">
        <v>4064</v>
      </c>
    </row>
    <row r="5" spans="1:8">
      <c r="A5" s="3" t="s">
        <v>598</v>
      </c>
      <c r="E5" s="4" t="n">
        <v>254473500</v>
      </c>
      <c r="F5" s="4" t="n">
        <v>254473500</v>
      </c>
    </row>
    <row r="6" spans="1:8">
      <c r="A6" s="3" t="s">
        <v>104</v>
      </c>
    </row>
    <row r="7" spans="1:8">
      <c r="A7" s="5" t="s">
        <v>596</v>
      </c>
    </row>
    <row r="8" spans="1:8">
      <c r="A8" s="3" t="s">
        <v>597</v>
      </c>
      <c r="E8" s="6" t="n">
        <v>507</v>
      </c>
      <c r="F8" s="7" t="n">
        <v>3488</v>
      </c>
      <c r="G8" s="4" t="n">
        <v>796</v>
      </c>
      <c r="H8" s="4" t="n">
        <v>276</v>
      </c>
    </row>
    <row r="9" spans="1:8">
      <c r="A9" s="3" t="s">
        <v>107</v>
      </c>
    </row>
    <row r="10" spans="1:8">
      <c r="A10" s="5" t="s">
        <v>596</v>
      </c>
    </row>
    <row r="11" spans="1:8">
      <c r="A11" s="3" t="s">
        <v>597</v>
      </c>
      <c r="E11" s="4" t="n">
        <v>59022</v>
      </c>
      <c r="F11" s="4" t="n">
        <v>405805</v>
      </c>
      <c r="G11" s="4" t="n">
        <v>1675</v>
      </c>
      <c r="H11" s="4" t="n">
        <v>563</v>
      </c>
    </row>
    <row r="12" spans="1:8">
      <c r="A12" s="3" t="s">
        <v>108</v>
      </c>
    </row>
    <row r="13" spans="1:8">
      <c r="A13" s="5" t="s">
        <v>596</v>
      </c>
    </row>
    <row r="14" spans="1:8">
      <c r="A14" s="3" t="s">
        <v>597</v>
      </c>
      <c r="E14" s="4" t="n">
        <v>915742</v>
      </c>
      <c r="F14" s="4" t="n">
        <v>6296186</v>
      </c>
      <c r="G14" s="4" t="n">
        <v>108141</v>
      </c>
      <c r="H14" s="4" t="n">
        <v>1477</v>
      </c>
    </row>
    <row r="15" spans="1:8">
      <c r="A15" s="3" t="s">
        <v>599</v>
      </c>
      <c r="D15" s="7" t="n">
        <v>103125</v>
      </c>
    </row>
    <row r="16" spans="1:8">
      <c r="A16" s="3" t="s">
        <v>600</v>
      </c>
    </row>
    <row r="17" spans="1:8">
      <c r="A17" s="5" t="s">
        <v>596</v>
      </c>
    </row>
    <row r="18" spans="1:8">
      <c r="A18" s="3" t="s">
        <v>599</v>
      </c>
      <c r="F18" s="4" t="n">
        <v>0</v>
      </c>
      <c r="G18" s="4" t="n">
        <v>103125</v>
      </c>
      <c r="H18" s="4" t="n">
        <v>0</v>
      </c>
    </row>
    <row r="19" spans="1:8">
      <c r="A19" s="3" t="s">
        <v>601</v>
      </c>
    </row>
    <row r="20" spans="1:8">
      <c r="A20" s="5" t="s">
        <v>596</v>
      </c>
    </row>
    <row r="21" spans="1:8">
      <c r="A21" s="3" t="s">
        <v>597</v>
      </c>
      <c r="B21" s="6" t="n">
        <v>865932</v>
      </c>
      <c r="C21" s="7" t="n">
        <v>5953717</v>
      </c>
      <c r="G21" s="4" t="n">
        <v>0</v>
      </c>
      <c r="H21" s="4" t="n">
        <v>0</v>
      </c>
    </row>
    <row r="22" spans="1:8">
      <c r="A22" s="3" t="s">
        <v>598</v>
      </c>
      <c r="B22" s="4" t="n">
        <v>254473500</v>
      </c>
      <c r="C22" s="4" t="n">
        <v>254473500</v>
      </c>
    </row>
    <row r="23" spans="1:8">
      <c r="A23" s="3" t="s">
        <v>602</v>
      </c>
      <c r="B23" s="8" t="n">
        <v>5e-06</v>
      </c>
    </row>
    <row r="24" spans="1:8">
      <c r="A24" s="3" t="s">
        <v>109</v>
      </c>
    </row>
    <row r="25" spans="1:8">
      <c r="A25" s="5" t="s">
        <v>596</v>
      </c>
    </row>
    <row r="26" spans="1:8">
      <c r="A26" s="3" t="s">
        <v>597</v>
      </c>
      <c r="E26" s="6" t="n">
        <v>19794</v>
      </c>
      <c r="F26" s="7" t="n">
        <v>136094</v>
      </c>
      <c r="G26" s="7" t="n">
        <v>5893</v>
      </c>
      <c r="H26" s="7" t="n">
        <v>1748</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1"/>
    <col customWidth="1" max="5" min="5" width="21"/>
    <col customWidth="1" max="6" min="6" width="14"/>
    <col customWidth="1" max="7" min="7" width="14"/>
  </cols>
  <sheetData>
    <row r="1" spans="1:7">
      <c r="A1" s="1" t="s">
        <v>603</v>
      </c>
      <c r="B1" s="2" t="s">
        <v>604</v>
      </c>
      <c r="C1" s="2" t="s">
        <v>605</v>
      </c>
      <c r="D1" s="2" t="s">
        <v>32</v>
      </c>
      <c r="E1" s="2" t="s">
        <v>33</v>
      </c>
      <c r="F1" s="2" t="s">
        <v>135</v>
      </c>
      <c r="G1" s="2" t="s">
        <v>136</v>
      </c>
    </row>
    <row r="2" spans="1:7">
      <c r="A2" s="5" t="s">
        <v>230</v>
      </c>
    </row>
    <row r="3" spans="1:7">
      <c r="A3" s="3" t="s">
        <v>606</v>
      </c>
      <c r="D3" s="3" t="s">
        <v>501</v>
      </c>
      <c r="E3" s="3" t="s">
        <v>501</v>
      </c>
      <c r="F3" s="3" t="s">
        <v>501</v>
      </c>
      <c r="G3" s="3" t="s">
        <v>501</v>
      </c>
    </row>
    <row r="4" spans="1:7">
      <c r="A4" s="3" t="s">
        <v>607</v>
      </c>
      <c r="D4" s="6" t="n">
        <v>28773</v>
      </c>
      <c r="E4" s="7" t="n">
        <v>197828</v>
      </c>
    </row>
    <row r="5" spans="1:7">
      <c r="A5" s="3" t="s">
        <v>608</v>
      </c>
    </row>
    <row r="6" spans="1:7">
      <c r="A6" s="5" t="s">
        <v>230</v>
      </c>
    </row>
    <row r="7" spans="1:7">
      <c r="A7" s="3" t="s">
        <v>606</v>
      </c>
      <c r="D7" s="3" t="s">
        <v>609</v>
      </c>
      <c r="E7" s="3" t="s">
        <v>609</v>
      </c>
    </row>
    <row r="8" spans="1:7">
      <c r="A8" s="3" t="s">
        <v>610</v>
      </c>
      <c r="D8" s="3" t="s">
        <v>575</v>
      </c>
      <c r="E8" s="3" t="s">
        <v>575</v>
      </c>
    </row>
    <row r="9" spans="1:7">
      <c r="A9" s="3" t="s">
        <v>611</v>
      </c>
    </row>
    <row r="10" spans="1:7">
      <c r="A10" s="5" t="s">
        <v>230</v>
      </c>
    </row>
    <row r="11" spans="1:7">
      <c r="A11" s="3" t="s">
        <v>606</v>
      </c>
      <c r="D11" s="3" t="s">
        <v>501</v>
      </c>
      <c r="E11" s="3" t="s">
        <v>501</v>
      </c>
    </row>
    <row r="12" spans="1:7">
      <c r="A12" s="3" t="s">
        <v>610</v>
      </c>
      <c r="D12" s="3" t="s">
        <v>612</v>
      </c>
      <c r="E12" s="3" t="s">
        <v>612</v>
      </c>
    </row>
    <row r="13" spans="1:7">
      <c r="A13" s="3" t="s">
        <v>613</v>
      </c>
    </row>
    <row r="14" spans="1:7">
      <c r="A14" s="5" t="s">
        <v>230</v>
      </c>
    </row>
    <row r="15" spans="1:7">
      <c r="A15" s="3" t="s">
        <v>614</v>
      </c>
      <c r="C15" s="3" t="s">
        <v>615</v>
      </c>
    </row>
    <row r="16" spans="1:7">
      <c r="A16" s="3" t="s">
        <v>616</v>
      </c>
    </row>
    <row r="17" spans="1:7">
      <c r="A17" s="5" t="s">
        <v>230</v>
      </c>
    </row>
    <row r="18" spans="1:7">
      <c r="A18" s="3" t="s">
        <v>614</v>
      </c>
      <c r="B18" s="3" t="s">
        <v>6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1</v>
      </c>
    </row>
    <row r="2" spans="1:5">
      <c r="B2" s="2" t="s">
        <v>32</v>
      </c>
      <c r="C2" s="2" t="s">
        <v>33</v>
      </c>
      <c r="D2" s="2" t="s">
        <v>35</v>
      </c>
      <c r="E2" s="2" t="s">
        <v>36</v>
      </c>
    </row>
    <row r="3" spans="1:5">
      <c r="A3" s="5" t="s">
        <v>231</v>
      </c>
    </row>
    <row r="4" spans="1:5">
      <c r="A4" s="3" t="s">
        <v>618</v>
      </c>
      <c r="B4" s="6" t="n">
        <v>0</v>
      </c>
      <c r="C4" s="7" t="n">
        <v>0</v>
      </c>
      <c r="D4" s="7" t="n">
        <v>0</v>
      </c>
      <c r="E4" s="7" t="n">
        <v>0</v>
      </c>
    </row>
    <row r="5" spans="1:5">
      <c r="A5" s="3" t="s">
        <v>619</v>
      </c>
      <c r="B5" s="6" t="n">
        <v>0</v>
      </c>
      <c r="C5" s="7" t="n">
        <v>0</v>
      </c>
      <c r="D5" s="7" t="n">
        <v>0</v>
      </c>
      <c r="E5" s="7"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32</v>
      </c>
      <c r="C2" s="2" t="s">
        <v>33</v>
      </c>
      <c r="D2" s="2" t="s">
        <v>35</v>
      </c>
      <c r="E2" s="2" t="s">
        <v>36</v>
      </c>
    </row>
    <row r="3" spans="1:5">
      <c r="A3" s="5" t="s">
        <v>230</v>
      </c>
    </row>
    <row r="4" spans="1:5">
      <c r="A4" s="3" t="s">
        <v>621</v>
      </c>
      <c r="B4" s="6" t="n">
        <v>-1486020</v>
      </c>
      <c r="C4" s="7" t="n">
        <v>-10217125</v>
      </c>
      <c r="D4" s="7" t="n">
        <v>-525115</v>
      </c>
      <c r="E4" s="7" t="n">
        <v>-291977</v>
      </c>
    </row>
    <row r="5" spans="1:5">
      <c r="A5" s="3" t="s">
        <v>622</v>
      </c>
    </row>
    <row r="6" spans="1:5">
      <c r="A6" s="5" t="s">
        <v>230</v>
      </c>
    </row>
    <row r="7" spans="1:5">
      <c r="A7" s="3" t="s">
        <v>621</v>
      </c>
      <c r="B7" s="4" t="n">
        <v>-1030311</v>
      </c>
      <c r="C7" s="4" t="n">
        <v>-7083904</v>
      </c>
      <c r="D7" s="4" t="n">
        <v>-108086</v>
      </c>
      <c r="E7" s="4" t="n">
        <v>-12839</v>
      </c>
    </row>
    <row r="8" spans="1:5">
      <c r="A8" s="3" t="s">
        <v>611</v>
      </c>
    </row>
    <row r="9" spans="1:5">
      <c r="A9" s="5" t="s">
        <v>230</v>
      </c>
    </row>
    <row r="10" spans="1:5">
      <c r="A10" s="3" t="s">
        <v>621</v>
      </c>
      <c r="B10" s="6" t="n">
        <v>-455709</v>
      </c>
      <c r="C10" s="7" t="n">
        <v>-3133221</v>
      </c>
      <c r="D10" s="7" t="n">
        <v>-417029</v>
      </c>
      <c r="E10" s="7" t="n">
        <v>-27913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3</v>
      </c>
      <c r="B1" s="2" t="s">
        <v>1</v>
      </c>
    </row>
    <row r="2" spans="1:5">
      <c r="B2" s="2" t="s">
        <v>32</v>
      </c>
      <c r="C2" s="2" t="s">
        <v>33</v>
      </c>
      <c r="D2" s="2" t="s">
        <v>35</v>
      </c>
      <c r="E2" s="2" t="s">
        <v>36</v>
      </c>
    </row>
    <row r="3" spans="1:5">
      <c r="A3" s="5" t="s">
        <v>231</v>
      </c>
    </row>
    <row r="4" spans="1:5">
      <c r="A4" s="3" t="s">
        <v>624</v>
      </c>
      <c r="B4" s="6" t="n">
        <v>0</v>
      </c>
      <c r="C4" s="7" t="n">
        <v>0</v>
      </c>
      <c r="D4" s="7" t="n">
        <v>0</v>
      </c>
      <c r="E4" s="7" t="n">
        <v>0</v>
      </c>
    </row>
    <row r="5" spans="1:5">
      <c r="A5" s="3" t="s">
        <v>625</v>
      </c>
      <c r="B5" s="4" t="n">
        <v>0</v>
      </c>
      <c r="C5" s="4" t="n">
        <v>0</v>
      </c>
      <c r="D5" s="4" t="n">
        <v>0</v>
      </c>
      <c r="E5" s="4" t="n">
        <v>0</v>
      </c>
    </row>
    <row r="6" spans="1:5">
      <c r="A6" s="5" t="s">
        <v>626</v>
      </c>
    </row>
    <row r="7" spans="1:5">
      <c r="A7" s="3" t="s">
        <v>621</v>
      </c>
      <c r="B7" s="6" t="n">
        <v>-1486020</v>
      </c>
      <c r="C7" s="7" t="n">
        <v>-10217125</v>
      </c>
      <c r="D7" s="7" t="n">
        <v>-525115</v>
      </c>
      <c r="E7" s="7" t="n">
        <v>-291977</v>
      </c>
    </row>
    <row r="8" spans="1:5">
      <c r="A8" s="3" t="s">
        <v>627</v>
      </c>
      <c r="B8" s="3" t="s">
        <v>501</v>
      </c>
      <c r="C8" s="3" t="s">
        <v>501</v>
      </c>
      <c r="D8" s="3" t="s">
        <v>501</v>
      </c>
      <c r="E8" s="3" t="s">
        <v>501</v>
      </c>
    </row>
    <row r="9" spans="1:5">
      <c r="A9" s="3" t="s">
        <v>628</v>
      </c>
      <c r="B9" s="6" t="n">
        <v>-371505</v>
      </c>
      <c r="C9" s="7" t="n">
        <v>-2554281</v>
      </c>
      <c r="D9" s="7" t="n">
        <v>-131279</v>
      </c>
      <c r="E9" s="7" t="n">
        <v>-72994</v>
      </c>
    </row>
    <row r="10" spans="1:5">
      <c r="A10" s="3" t="s">
        <v>629</v>
      </c>
      <c r="B10" s="4" t="n">
        <v>258759</v>
      </c>
      <c r="C10" s="4" t="n">
        <v>1779100</v>
      </c>
      <c r="D10" s="4" t="n">
        <v>27074</v>
      </c>
      <c r="E10" s="4" t="n">
        <v>3208</v>
      </c>
    </row>
    <row r="11" spans="1:5">
      <c r="A11" s="3" t="s">
        <v>607</v>
      </c>
      <c r="B11" s="4" t="n">
        <v>28773</v>
      </c>
      <c r="C11" s="4" t="n">
        <v>197828</v>
      </c>
    </row>
    <row r="12" spans="1:5">
      <c r="A12" s="3" t="s">
        <v>630</v>
      </c>
      <c r="B12" s="4" t="n">
        <v>5342</v>
      </c>
      <c r="C12" s="4" t="n">
        <v>36726</v>
      </c>
      <c r="D12" s="4" t="n">
        <v>6890</v>
      </c>
      <c r="E12" s="4" t="n">
        <v>7120</v>
      </c>
    </row>
    <row r="13" spans="1:5">
      <c r="A13" s="3" t="s">
        <v>631</v>
      </c>
      <c r="B13" s="4" t="n">
        <v>-3050</v>
      </c>
      <c r="C13" s="4" t="n">
        <v>-20973</v>
      </c>
      <c r="D13" s="4" t="n">
        <v>-11962</v>
      </c>
      <c r="E13" s="4" t="n">
        <v>-6055</v>
      </c>
    </row>
    <row r="14" spans="1:5">
      <c r="A14" s="3" t="s">
        <v>632</v>
      </c>
      <c r="D14" s="4" t="n">
        <v>22747</v>
      </c>
    </row>
    <row r="15" spans="1:5">
      <c r="A15" s="3" t="s">
        <v>633</v>
      </c>
      <c r="B15" s="4" t="n">
        <v>-4979</v>
      </c>
      <c r="C15" s="4" t="n">
        <v>-34236</v>
      </c>
    </row>
    <row r="16" spans="1:5">
      <c r="A16" s="3" t="s">
        <v>634</v>
      </c>
      <c r="B16" s="4" t="n">
        <v>-3298</v>
      </c>
      <c r="C16" s="4" t="n">
        <v>-22672</v>
      </c>
    </row>
    <row r="17" spans="1:5">
      <c r="A17" s="3" t="s">
        <v>635</v>
      </c>
      <c r="B17" s="6" t="n">
        <v>89958</v>
      </c>
      <c r="C17" s="7" t="n">
        <v>618508</v>
      </c>
      <c r="D17" s="7" t="n">
        <v>86530</v>
      </c>
      <c r="E17" s="7" t="n">
        <v>6872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32</v>
      </c>
      <c r="C1" s="2" t="s">
        <v>33</v>
      </c>
      <c r="D1" s="2" t="s">
        <v>35</v>
      </c>
    </row>
    <row r="2" spans="1:4">
      <c r="A2" s="3" t="s">
        <v>637</v>
      </c>
      <c r="B2" s="6" t="n">
        <v>63</v>
      </c>
      <c r="C2" s="7" t="n">
        <v>431</v>
      </c>
      <c r="D2" s="7" t="n">
        <v>179</v>
      </c>
    </row>
    <row r="3" spans="1:4">
      <c r="A3" s="3" t="s">
        <v>638</v>
      </c>
      <c r="B3" s="4" t="n">
        <v>364</v>
      </c>
      <c r="C3" s="4" t="n">
        <v>2500</v>
      </c>
      <c r="D3" s="4" t="n">
        <v>2500</v>
      </c>
    </row>
    <row r="4" spans="1:4">
      <c r="A4" s="3" t="s">
        <v>639</v>
      </c>
      <c r="B4" s="4" t="n">
        <v>436</v>
      </c>
      <c r="C4" s="4" t="n">
        <v>3000</v>
      </c>
    </row>
    <row r="5" spans="1:4">
      <c r="A5" s="3" t="s">
        <v>87</v>
      </c>
      <c r="B5" s="4" t="n">
        <v>1505</v>
      </c>
      <c r="C5" s="4" t="n">
        <v>10345</v>
      </c>
      <c r="D5" s="4" t="n">
        <v>18766</v>
      </c>
    </row>
    <row r="6" spans="1:4">
      <c r="A6" s="3" t="s">
        <v>640</v>
      </c>
      <c r="B6" s="4" t="n">
        <v>61360</v>
      </c>
      <c r="C6" s="4" t="n">
        <v>421883</v>
      </c>
      <c r="D6" s="4" t="n">
        <v>89529</v>
      </c>
    </row>
    <row r="7" spans="1:4">
      <c r="A7" s="3" t="s">
        <v>641</v>
      </c>
      <c r="B7" s="4" t="n">
        <v>50005</v>
      </c>
      <c r="C7" s="4" t="n">
        <v>343809</v>
      </c>
      <c r="D7" s="4" t="n">
        <v>52486</v>
      </c>
    </row>
    <row r="8" spans="1:4">
      <c r="A8" s="3" t="s">
        <v>642</v>
      </c>
      <c r="B8" s="4" t="n">
        <v>-113733</v>
      </c>
      <c r="C8" s="4" t="n">
        <v>-781968</v>
      </c>
      <c r="D8" s="7" t="n">
        <v>-163460</v>
      </c>
    </row>
    <row r="9" spans="1:4">
      <c r="A9" s="3" t="s">
        <v>611</v>
      </c>
    </row>
    <row r="10" spans="1:4">
      <c r="A10" s="3" t="s">
        <v>643</v>
      </c>
      <c r="B10" s="6" t="n">
        <v>225627</v>
      </c>
      <c r="C10" s="4" t="n">
        <v>1551301</v>
      </c>
    </row>
    <row r="11" spans="1:4">
      <c r="A11" s="3" t="s">
        <v>644</v>
      </c>
      <c r="C11" s="4" t="n">
        <v>0</v>
      </c>
    </row>
    <row r="12" spans="1:4">
      <c r="A12" s="3" t="s">
        <v>645</v>
      </c>
      <c r="C1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32</v>
      </c>
      <c r="C2" s="2" t="s">
        <v>33</v>
      </c>
      <c r="D2" s="2" t="s">
        <v>35</v>
      </c>
      <c r="E2" s="2" t="s">
        <v>36</v>
      </c>
    </row>
    <row r="3" spans="1:5">
      <c r="A3" s="5" t="s">
        <v>647</v>
      </c>
    </row>
    <row r="4" spans="1:5">
      <c r="A4" s="3" t="s">
        <v>648</v>
      </c>
      <c r="C4" s="7" t="n">
        <v>0</v>
      </c>
    </row>
    <row r="5" spans="1:5">
      <c r="A5" s="3" t="s">
        <v>649</v>
      </c>
      <c r="B5" s="6" t="n">
        <v>-15356</v>
      </c>
      <c r="C5" s="4" t="n">
        <v>-105579</v>
      </c>
    </row>
    <row r="6" spans="1:5">
      <c r="A6" s="3" t="s">
        <v>650</v>
      </c>
      <c r="B6" s="4" t="n">
        <v>-1594</v>
      </c>
      <c r="C6" s="4" t="n">
        <v>-10957</v>
      </c>
      <c r="D6" s="7" t="n">
        <v>-105579</v>
      </c>
    </row>
    <row r="7" spans="1:5">
      <c r="A7" s="3" t="s">
        <v>651</v>
      </c>
      <c r="B7" s="4" t="n">
        <v>15356</v>
      </c>
      <c r="C7" s="4" t="n">
        <v>105579</v>
      </c>
    </row>
    <row r="8" spans="1:5">
      <c r="A8" s="3" t="s">
        <v>652</v>
      </c>
      <c r="B8" s="6" t="n">
        <v>-1594</v>
      </c>
      <c r="C8" s="4" t="n">
        <v>-10957</v>
      </c>
      <c r="D8" s="4" t="n">
        <v>-105579</v>
      </c>
    </row>
    <row r="9" spans="1:5">
      <c r="A9" s="3" t="s">
        <v>653</v>
      </c>
      <c r="C9" s="7" t="n">
        <v>0</v>
      </c>
      <c r="D9" s="7" t="n">
        <v>0</v>
      </c>
      <c r="E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4</v>
      </c>
      <c r="B1" s="2" t="s">
        <v>1</v>
      </c>
    </row>
    <row r="2" spans="1:5">
      <c r="B2" s="2" t="s">
        <v>32</v>
      </c>
      <c r="C2" s="2" t="s">
        <v>33</v>
      </c>
      <c r="D2" s="2" t="s">
        <v>35</v>
      </c>
      <c r="E2" s="2" t="s">
        <v>36</v>
      </c>
    </row>
    <row r="3" spans="1:5">
      <c r="A3" s="3" t="s">
        <v>655</v>
      </c>
    </row>
    <row r="4" spans="1:5">
      <c r="A4" s="5" t="s">
        <v>233</v>
      </c>
    </row>
    <row r="5" spans="1:5">
      <c r="A5" s="3" t="s">
        <v>656</v>
      </c>
      <c r="E5" s="7" t="n">
        <v>102995</v>
      </c>
    </row>
    <row r="6" spans="1:5">
      <c r="A6" s="3" t="s">
        <v>657</v>
      </c>
    </row>
    <row r="7" spans="1:5">
      <c r="A7" s="5" t="s">
        <v>233</v>
      </c>
    </row>
    <row r="8" spans="1:5">
      <c r="A8" s="3" t="s">
        <v>656</v>
      </c>
      <c r="B8" s="6" t="n">
        <v>184185</v>
      </c>
      <c r="C8" s="7" t="n">
        <v>1266362</v>
      </c>
      <c r="D8" s="7" t="n">
        <v>516014</v>
      </c>
      <c r="E8" s="4" t="n">
        <v>54286</v>
      </c>
    </row>
    <row r="9" spans="1:5">
      <c r="A9" s="3" t="s">
        <v>658</v>
      </c>
    </row>
    <row r="10" spans="1:5">
      <c r="A10" s="5" t="s">
        <v>233</v>
      </c>
    </row>
    <row r="11" spans="1:5">
      <c r="A11" s="3" t="s">
        <v>656</v>
      </c>
      <c r="E11" s="4" t="n">
        <v>14035</v>
      </c>
    </row>
    <row r="12" spans="1:5">
      <c r="A12" s="3" t="s">
        <v>659</v>
      </c>
    </row>
    <row r="13" spans="1:5">
      <c r="A13" s="5" t="s">
        <v>233</v>
      </c>
    </row>
    <row r="14" spans="1:5">
      <c r="A14" s="3" t="s">
        <v>656</v>
      </c>
      <c r="E14" s="4" t="n">
        <v>7824</v>
      </c>
    </row>
    <row r="15" spans="1:5">
      <c r="A15" s="3" t="s">
        <v>660</v>
      </c>
    </row>
    <row r="16" spans="1:5">
      <c r="A16" s="5" t="s">
        <v>233</v>
      </c>
    </row>
    <row r="17" spans="1:5">
      <c r="A17" s="3" t="s">
        <v>656</v>
      </c>
      <c r="D17" s="7" t="n">
        <v>2444</v>
      </c>
      <c r="E17" s="4" t="n">
        <v>4127</v>
      </c>
    </row>
    <row r="18" spans="1:5">
      <c r="A18" s="3" t="s">
        <v>661</v>
      </c>
      <c r="E18" s="7" t="n">
        <v>13739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2</v>
      </c>
      <c r="B1" s="2" t="s">
        <v>1</v>
      </c>
    </row>
    <row r="2" spans="1:4">
      <c r="B2" s="2" t="s">
        <v>32</v>
      </c>
      <c r="C2" s="2" t="s">
        <v>33</v>
      </c>
      <c r="D2" s="2" t="s">
        <v>35</v>
      </c>
    </row>
    <row r="3" spans="1:4">
      <c r="A3" s="5" t="s">
        <v>233</v>
      </c>
    </row>
    <row r="4" spans="1:4">
      <c r="A4" s="3" t="s">
        <v>43</v>
      </c>
      <c r="B4" s="6" t="n">
        <v>148212</v>
      </c>
      <c r="C4" s="7" t="n">
        <v>1019033</v>
      </c>
      <c r="D4" s="7" t="n">
        <v>442912</v>
      </c>
    </row>
    <row r="5" spans="1:4">
      <c r="A5" s="3" t="s">
        <v>663</v>
      </c>
      <c r="D5" s="4" t="n">
        <v>162363</v>
      </c>
    </row>
    <row r="6" spans="1:4">
      <c r="A6" s="3" t="s">
        <v>84</v>
      </c>
      <c r="B6" s="6" t="n">
        <v>69539</v>
      </c>
      <c r="C6" s="4" t="n">
        <v>478113</v>
      </c>
      <c r="D6" s="4" t="n">
        <v>76057</v>
      </c>
    </row>
    <row r="7" spans="1:4">
      <c r="A7" s="3" t="s">
        <v>664</v>
      </c>
      <c r="B7" s="3" t="s">
        <v>665</v>
      </c>
    </row>
    <row r="8" spans="1:4">
      <c r="A8" s="3" t="s">
        <v>657</v>
      </c>
    </row>
    <row r="9" spans="1:4">
      <c r="A9" s="5" t="s">
        <v>233</v>
      </c>
    </row>
    <row r="10" spans="1:4">
      <c r="A10" s="3" t="s">
        <v>43</v>
      </c>
      <c r="B10" s="6" t="n">
        <v>148202</v>
      </c>
      <c r="C10" s="4" t="n">
        <v>1018963</v>
      </c>
      <c r="D10" s="4" t="n">
        <v>442669</v>
      </c>
    </row>
    <row r="11" spans="1:4">
      <c r="A11" s="3" t="s">
        <v>84</v>
      </c>
      <c r="B11" s="4" t="n">
        <v>66635</v>
      </c>
      <c r="C11" s="4" t="n">
        <v>458147</v>
      </c>
      <c r="D11" s="4" t="n">
        <v>56032</v>
      </c>
    </row>
    <row r="12" spans="1:4">
      <c r="A12" s="3" t="s">
        <v>660</v>
      </c>
    </row>
    <row r="13" spans="1:4">
      <c r="A13" s="5" t="s">
        <v>233</v>
      </c>
    </row>
    <row r="14" spans="1:4">
      <c r="A14" s="3" t="s">
        <v>43</v>
      </c>
      <c r="D14" s="4" t="n">
        <v>221</v>
      </c>
    </row>
    <row r="15" spans="1:4">
      <c r="A15" s="3" t="s">
        <v>84</v>
      </c>
      <c r="D15" s="4" t="n">
        <v>1016</v>
      </c>
    </row>
    <row r="16" spans="1:4">
      <c r="A16" s="3" t="s">
        <v>666</v>
      </c>
    </row>
    <row r="17" spans="1:4">
      <c r="A17" s="5" t="s">
        <v>233</v>
      </c>
    </row>
    <row r="18" spans="1:4">
      <c r="A18" s="3" t="s">
        <v>663</v>
      </c>
      <c r="D18" s="4" t="n">
        <v>162363</v>
      </c>
    </row>
    <row r="19" spans="1:4">
      <c r="A19" s="3" t="s">
        <v>659</v>
      </c>
    </row>
    <row r="20" spans="1:4">
      <c r="A20" s="5" t="s">
        <v>233</v>
      </c>
    </row>
    <row r="21" spans="1:4">
      <c r="A21" s="3" t="s">
        <v>84</v>
      </c>
      <c r="B21" s="6" t="n">
        <v>2904</v>
      </c>
      <c r="C21" s="7" t="n">
        <v>19966</v>
      </c>
      <c r="D21" s="7" t="n">
        <v>190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134</v>
      </c>
    </row>
    <row r="3" spans="1:2">
      <c r="A3" s="5" t="s">
        <v>209</v>
      </c>
    </row>
    <row r="4" spans="1:2">
      <c r="A4" s="3" t="s">
        <v>209</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67</v>
      </c>
      <c r="B1" s="2" t="s">
        <v>32</v>
      </c>
      <c r="C1" s="2" t="s">
        <v>33</v>
      </c>
      <c r="D1" s="2" t="s">
        <v>35</v>
      </c>
    </row>
    <row r="2" spans="1:4">
      <c r="A2" s="5" t="s">
        <v>235</v>
      </c>
    </row>
    <row r="3" spans="1:4">
      <c r="A3" s="3" t="s">
        <v>668</v>
      </c>
      <c r="B3" s="6" t="n">
        <v>26568</v>
      </c>
      <c r="C3" s="7" t="n">
        <v>182667</v>
      </c>
      <c r="D3" s="7" t="n">
        <v>5000</v>
      </c>
    </row>
    <row r="4" spans="1:4">
      <c r="A4" s="3" t="s">
        <v>669</v>
      </c>
    </row>
    <row r="5" spans="1:4">
      <c r="A5" s="5" t="s">
        <v>235</v>
      </c>
    </row>
    <row r="6" spans="1:4">
      <c r="A6" s="3" t="s">
        <v>668</v>
      </c>
      <c r="B6" s="6" t="n">
        <v>26615</v>
      </c>
      <c r="C6" s="7" t="n">
        <v>1829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0</v>
      </c>
      <c r="B1" s="2" t="s">
        <v>1</v>
      </c>
      <c r="C1" s="2" t="s">
        <v>671</v>
      </c>
    </row>
    <row r="2" spans="1:3">
      <c r="B2" s="2" t="s">
        <v>672</v>
      </c>
      <c r="C2" s="2" t="s">
        <v>672</v>
      </c>
    </row>
    <row r="3" spans="1:3">
      <c r="A3" s="5" t="s">
        <v>237</v>
      </c>
    </row>
    <row r="4" spans="1:3">
      <c r="A4" s="3" t="s">
        <v>673</v>
      </c>
      <c r="B4" s="4" t="n">
        <v>1</v>
      </c>
      <c r="C4" s="4" t="n">
        <v>1</v>
      </c>
    </row>
    <row r="5" spans="1:3">
      <c r="A5" s="3" t="s">
        <v>68</v>
      </c>
    </row>
    <row r="6" spans="1:3">
      <c r="A6" s="5" t="s">
        <v>237</v>
      </c>
    </row>
    <row r="7" spans="1:3">
      <c r="A7" s="3" t="s">
        <v>674</v>
      </c>
      <c r="B7" s="13" t="n">
        <v>0.009299999999999999</v>
      </c>
      <c r="C7" s="13" t="n">
        <v>0.009299999999999999</v>
      </c>
    </row>
    <row r="8" spans="1:3">
      <c r="A8" s="3" t="s">
        <v>675</v>
      </c>
      <c r="B8" s="4" t="n">
        <v>71849380</v>
      </c>
      <c r="C8" s="4" t="n">
        <v>71849380</v>
      </c>
    </row>
    <row r="9" spans="1:3">
      <c r="A9" s="3" t="s">
        <v>69</v>
      </c>
    </row>
    <row r="10" spans="1:3">
      <c r="A10" s="5" t="s">
        <v>237</v>
      </c>
    </row>
    <row r="11" spans="1:3">
      <c r="A11" s="3" t="s">
        <v>674</v>
      </c>
      <c r="B11" s="13" t="n">
        <v>0.0336</v>
      </c>
      <c r="C11" s="13" t="n">
        <v>0.0336</v>
      </c>
    </row>
    <row r="12" spans="1:3">
      <c r="A12" s="3" t="s">
        <v>675</v>
      </c>
      <c r="B12" s="4" t="n">
        <v>238419800</v>
      </c>
      <c r="C12" s="4" t="n">
        <v>238419800</v>
      </c>
    </row>
    <row r="13" spans="1:3">
      <c r="A13" s="3" t="s">
        <v>70</v>
      </c>
    </row>
    <row r="14" spans="1:3">
      <c r="A14" s="5" t="s">
        <v>237</v>
      </c>
    </row>
    <row r="15" spans="1:3">
      <c r="A15" s="3" t="s">
        <v>674</v>
      </c>
      <c r="B15" s="13" t="n">
        <v>0.1576</v>
      </c>
      <c r="C15" s="13" t="n">
        <v>0.1576</v>
      </c>
    </row>
    <row r="16" spans="1:3">
      <c r="A16" s="3" t="s">
        <v>675</v>
      </c>
      <c r="B16" s="4" t="n">
        <v>211588720</v>
      </c>
      <c r="C16" s="4" t="n">
        <v>211588720</v>
      </c>
    </row>
    <row r="17" spans="1:3">
      <c r="A17" s="3" t="s">
        <v>71</v>
      </c>
    </row>
    <row r="18" spans="1:3">
      <c r="A18" s="5" t="s">
        <v>237</v>
      </c>
    </row>
    <row r="19" spans="1:3">
      <c r="A19" s="3" t="s">
        <v>674</v>
      </c>
      <c r="B19" s="13" t="n">
        <v>0.1576</v>
      </c>
      <c r="C19" s="13" t="n">
        <v>0.1576</v>
      </c>
    </row>
    <row r="20" spans="1:3">
      <c r="A20" s="3" t="s">
        <v>675</v>
      </c>
      <c r="B20" s="4" t="n">
        <v>27781280</v>
      </c>
      <c r="C20" s="4" t="n">
        <v>27781280</v>
      </c>
    </row>
    <row r="21" spans="1:3">
      <c r="A21" s="3" t="s">
        <v>72</v>
      </c>
    </row>
    <row r="22" spans="1:3">
      <c r="A22" s="5" t="s">
        <v>237</v>
      </c>
    </row>
    <row r="23" spans="1:3">
      <c r="A23" s="3" t="s">
        <v>674</v>
      </c>
      <c r="B23" s="13" t="n">
        <v>0.1576</v>
      </c>
      <c r="C23" s="13" t="n">
        <v>0.1576</v>
      </c>
    </row>
    <row r="24" spans="1:3">
      <c r="A24" s="3" t="s">
        <v>675</v>
      </c>
      <c r="B24" s="4" t="n">
        <v>145978540</v>
      </c>
      <c r="C24" s="4" t="n">
        <v>145978540</v>
      </c>
    </row>
    <row r="25" spans="1:3">
      <c r="A25" s="3" t="s">
        <v>73</v>
      </c>
    </row>
    <row r="26" spans="1:3">
      <c r="A26" s="5" t="s">
        <v>237</v>
      </c>
    </row>
    <row r="27" spans="1:3">
      <c r="A27" s="3" t="s">
        <v>674</v>
      </c>
      <c r="B27" s="13" t="n">
        <v>0.171</v>
      </c>
      <c r="C27" s="13" t="n">
        <v>0.171</v>
      </c>
    </row>
    <row r="28" spans="1:3">
      <c r="A28" s="3" t="s">
        <v>675</v>
      </c>
      <c r="B28" s="4" t="n">
        <v>292414780</v>
      </c>
      <c r="C28" s="4" t="n">
        <v>292414780</v>
      </c>
    </row>
    <row r="29" spans="1:3">
      <c r="A29" s="3" t="s">
        <v>74</v>
      </c>
    </row>
    <row r="30" spans="1:3">
      <c r="A30" s="5" t="s">
        <v>237</v>
      </c>
    </row>
    <row r="31" spans="1:3">
      <c r="A31" s="3" t="s">
        <v>674</v>
      </c>
      <c r="B31" s="13" t="n">
        <v>0.3545</v>
      </c>
      <c r="C31" s="13" t="n">
        <v>0.3545</v>
      </c>
    </row>
    <row r="32" spans="1:3">
      <c r="A32" s="3" t="s">
        <v>675</v>
      </c>
      <c r="B32" s="4" t="n">
        <v>56430180</v>
      </c>
      <c r="C32" s="4" t="n">
        <v>56430180</v>
      </c>
    </row>
    <row r="33" spans="1:3">
      <c r="A33" s="3" t="s">
        <v>75</v>
      </c>
    </row>
    <row r="34" spans="1:3">
      <c r="A34" s="5" t="s">
        <v>237</v>
      </c>
    </row>
    <row r="35" spans="1:3">
      <c r="A35" s="3" t="s">
        <v>674</v>
      </c>
      <c r="B35" s="13" t="n">
        <v>0.3985</v>
      </c>
      <c r="C35" s="13" t="n">
        <v>0.3985</v>
      </c>
    </row>
    <row r="36" spans="1:3">
      <c r="A36" s="3" t="s">
        <v>675</v>
      </c>
      <c r="B36" s="4" t="n">
        <v>238260780</v>
      </c>
      <c r="C36" s="4" t="n">
        <v>238260780</v>
      </c>
    </row>
    <row r="37" spans="1:3">
      <c r="A37" s="3" t="s">
        <v>76</v>
      </c>
    </row>
    <row r="38" spans="1:3">
      <c r="A38" s="5" t="s">
        <v>237</v>
      </c>
    </row>
    <row r="39" spans="1:3">
      <c r="A39" s="3" t="s">
        <v>674</v>
      </c>
      <c r="B39" s="13" t="n">
        <v>0.4139</v>
      </c>
      <c r="C39" s="13" t="n">
        <v>0.4139</v>
      </c>
    </row>
    <row r="40" spans="1:3">
      <c r="A40" s="3" t="s">
        <v>675</v>
      </c>
      <c r="B40" s="4" t="n">
        <v>241604260</v>
      </c>
      <c r="C40" s="4" t="n">
        <v>241604260</v>
      </c>
    </row>
    <row r="41" spans="1:3">
      <c r="A41" s="3" t="s">
        <v>676</v>
      </c>
    </row>
    <row r="42" spans="1:3">
      <c r="A42" s="5" t="s">
        <v>237</v>
      </c>
    </row>
    <row r="43" spans="1:3">
      <c r="A43" s="3" t="s">
        <v>674</v>
      </c>
      <c r="B43" s="13" t="n">
        <v>2.4832</v>
      </c>
      <c r="C43" s="13" t="n">
        <v>2.4832</v>
      </c>
    </row>
    <row r="44" spans="1:3">
      <c r="A44" s="3" t="s">
        <v>675</v>
      </c>
      <c r="B44" s="4" t="n">
        <v>551174340</v>
      </c>
      <c r="C44" s="4" t="n">
        <v>551174340</v>
      </c>
    </row>
    <row r="45" spans="1:3">
      <c r="A45" s="3" t="s">
        <v>677</v>
      </c>
      <c r="B45" s="14" t="n">
        <v>0.05</v>
      </c>
    </row>
    <row r="46" spans="1:3">
      <c r="A46" s="3" t="s">
        <v>678</v>
      </c>
      <c r="C46" s="4"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679</v>
      </c>
      <c r="B1" s="2" t="s">
        <v>1</v>
      </c>
    </row>
    <row r="2" spans="1:2">
      <c r="B2" s="2" t="s">
        <v>134</v>
      </c>
    </row>
    <row r="3" spans="1:2">
      <c r="A3" s="5" t="s">
        <v>237</v>
      </c>
    </row>
    <row r="4" spans="1:2">
      <c r="A4" s="3" t="s">
        <v>680</v>
      </c>
      <c r="B4" s="3" t="s">
        <v>382</v>
      </c>
    </row>
    <row r="5" spans="1:2">
      <c r="A5" s="3" t="s">
        <v>681</v>
      </c>
      <c r="B5" s="3" t="s">
        <v>6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1"/>
  </cols>
  <sheetData>
    <row r="1" spans="1:8">
      <c r="A1" s="1" t="s">
        <v>683</v>
      </c>
      <c r="B1" s="2" t="s">
        <v>684</v>
      </c>
      <c r="C1" s="2" t="s">
        <v>685</v>
      </c>
      <c r="D1" s="2" t="s">
        <v>686</v>
      </c>
      <c r="E1" s="2" t="s">
        <v>32</v>
      </c>
      <c r="F1" s="2" t="s">
        <v>33</v>
      </c>
      <c r="G1" s="2" t="s">
        <v>82</v>
      </c>
      <c r="H1" s="2" t="s">
        <v>36</v>
      </c>
    </row>
    <row r="2" spans="1:8">
      <c r="A2" s="5" t="s">
        <v>237</v>
      </c>
    </row>
    <row r="3" spans="1:8">
      <c r="A3" s="3" t="s">
        <v>190</v>
      </c>
      <c r="H3" s="7" t="n">
        <v>18326</v>
      </c>
    </row>
    <row r="4" spans="1:8">
      <c r="A4" s="3" t="s">
        <v>687</v>
      </c>
      <c r="G4" s="4" t="n">
        <v>56430180</v>
      </c>
    </row>
    <row r="5" spans="1:8">
      <c r="A5" s="3" t="s">
        <v>688</v>
      </c>
      <c r="G5" s="7" t="n">
        <v>26413</v>
      </c>
    </row>
    <row r="6" spans="1:8">
      <c r="A6" s="3" t="s">
        <v>689</v>
      </c>
      <c r="E6" s="6" t="n">
        <v>847148</v>
      </c>
      <c r="F6" s="7" t="n">
        <v>5824568</v>
      </c>
      <c r="G6" s="4" t="n">
        <v>1446906</v>
      </c>
      <c r="H6" s="4" t="n">
        <v>511911</v>
      </c>
    </row>
    <row r="7" spans="1:8">
      <c r="A7" s="3" t="s">
        <v>690</v>
      </c>
      <c r="E7" s="6" t="n">
        <v>11708</v>
      </c>
      <c r="F7" s="4" t="n">
        <v>80496</v>
      </c>
      <c r="H7" s="4" t="n">
        <v>30430</v>
      </c>
    </row>
    <row r="8" spans="1:8">
      <c r="A8" s="3" t="s">
        <v>108</v>
      </c>
    </row>
    <row r="9" spans="1:8">
      <c r="A9" s="5" t="s">
        <v>237</v>
      </c>
    </row>
    <row r="10" spans="1:8">
      <c r="A10" s="3" t="s">
        <v>691</v>
      </c>
      <c r="C10" s="7" t="n">
        <v>103125</v>
      </c>
    </row>
    <row r="11" spans="1:8">
      <c r="A11" s="3" t="s">
        <v>74</v>
      </c>
    </row>
    <row r="12" spans="1:8">
      <c r="A12" s="5" t="s">
        <v>237</v>
      </c>
    </row>
    <row r="13" spans="1:8">
      <c r="A13" s="3" t="s">
        <v>688</v>
      </c>
      <c r="C13" s="7" t="n">
        <v>26413</v>
      </c>
    </row>
    <row r="14" spans="1:8">
      <c r="A14" s="3" t="s">
        <v>71</v>
      </c>
    </row>
    <row r="15" spans="1:8">
      <c r="A15" s="5" t="s">
        <v>237</v>
      </c>
    </row>
    <row r="16" spans="1:8">
      <c r="A16" s="3" t="s">
        <v>692</v>
      </c>
      <c r="D16" s="7" t="n">
        <v>18326</v>
      </c>
    </row>
    <row r="17" spans="1:8">
      <c r="A17" s="3" t="s">
        <v>693</v>
      </c>
    </row>
    <row r="18" spans="1:8">
      <c r="A18" s="5" t="s">
        <v>237</v>
      </c>
    </row>
    <row r="19" spans="1:8">
      <c r="A19" s="3" t="s">
        <v>190</v>
      </c>
      <c r="F19" s="7" t="n">
        <v>0</v>
      </c>
      <c r="G19" s="7" t="n">
        <v>0</v>
      </c>
      <c r="H19" s="7" t="n">
        <v>12104</v>
      </c>
    </row>
    <row r="20" spans="1:8">
      <c r="A20" s="3" t="s">
        <v>30</v>
      </c>
    </row>
    <row r="21" spans="1:8">
      <c r="A21" s="5" t="s">
        <v>237</v>
      </c>
    </row>
    <row r="22" spans="1:8">
      <c r="A22" s="3" t="s">
        <v>687</v>
      </c>
      <c r="C22" s="4" t="n">
        <v>56430180</v>
      </c>
    </row>
    <row r="23" spans="1:8">
      <c r="A23" s="3" t="s">
        <v>689</v>
      </c>
      <c r="C23" s="7" t="n">
        <v>137580</v>
      </c>
    </row>
    <row r="24" spans="1:8">
      <c r="A24" s="3" t="s">
        <v>694</v>
      </c>
    </row>
    <row r="25" spans="1:8">
      <c r="A25" s="5" t="s">
        <v>237</v>
      </c>
    </row>
    <row r="26" spans="1:8">
      <c r="A26" s="3" t="s">
        <v>691</v>
      </c>
      <c r="C26" s="7" t="n">
        <v>32677</v>
      </c>
    </row>
    <row r="27" spans="1:8">
      <c r="A27" s="3" t="s">
        <v>676</v>
      </c>
    </row>
    <row r="28" spans="1:8">
      <c r="A28" s="5" t="s">
        <v>237</v>
      </c>
    </row>
    <row r="29" spans="1:8">
      <c r="A29" s="3" t="s">
        <v>695</v>
      </c>
      <c r="B29" s="4" t="n">
        <v>551174340</v>
      </c>
    </row>
    <row r="30" spans="1:8">
      <c r="A30" s="3" t="s">
        <v>696</v>
      </c>
      <c r="B30" s="6" t="n">
        <v>9186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97</v>
      </c>
      <c r="B1" s="2" t="s">
        <v>1</v>
      </c>
    </row>
    <row r="2" spans="1:2">
      <c r="B2" s="2" t="s">
        <v>2</v>
      </c>
    </row>
    <row r="3" spans="1:2">
      <c r="A3" s="3" t="s">
        <v>30</v>
      </c>
    </row>
    <row r="4" spans="1:2">
      <c r="A4" s="5" t="s">
        <v>237</v>
      </c>
    </row>
    <row r="5" spans="1:2">
      <c r="A5" s="3" t="s">
        <v>698</v>
      </c>
      <c r="B5" s="4" t="n">
        <v>103690740</v>
      </c>
    </row>
    <row r="6" spans="1:2">
      <c r="A6" s="3" t="s">
        <v>28</v>
      </c>
    </row>
    <row r="7" spans="1:2">
      <c r="A7" s="5" t="s">
        <v>237</v>
      </c>
    </row>
    <row r="8" spans="1:2">
      <c r="A8" s="3" t="s">
        <v>698</v>
      </c>
      <c r="B8" s="4" t="n">
        <v>19718113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99</v>
      </c>
      <c r="B1" s="2" t="s">
        <v>377</v>
      </c>
    </row>
    <row r="2" spans="1:3">
      <c r="B2" s="2" t="s">
        <v>700</v>
      </c>
      <c r="C2" s="2" t="s">
        <v>701</v>
      </c>
    </row>
    <row r="3" spans="1:3">
      <c r="A3" s="3" t="s">
        <v>73</v>
      </c>
    </row>
    <row r="4" spans="1:3">
      <c r="A4" s="5" t="s">
        <v>237</v>
      </c>
    </row>
    <row r="5" spans="1:3">
      <c r="A5" s="3" t="s">
        <v>702</v>
      </c>
      <c r="C5" s="4" t="n">
        <v>1</v>
      </c>
    </row>
    <row r="6" spans="1:3">
      <c r="A6" s="3" t="s">
        <v>703</v>
      </c>
    </row>
    <row r="7" spans="1:3">
      <c r="A7" s="5" t="s">
        <v>237</v>
      </c>
    </row>
    <row r="8" spans="1:3">
      <c r="A8" s="3" t="s">
        <v>704</v>
      </c>
      <c r="B8" s="6" t="n">
        <v>1307</v>
      </c>
      <c r="C8" s="6" t="n">
        <v>2400</v>
      </c>
    </row>
    <row r="9" spans="1:3">
      <c r="A9" s="3" t="s">
        <v>705</v>
      </c>
    </row>
    <row r="10" spans="1:3">
      <c r="A10" s="5" t="s">
        <v>237</v>
      </c>
    </row>
    <row r="11" spans="1:3">
      <c r="A11" s="3" t="s">
        <v>706</v>
      </c>
      <c r="C11" s="6" t="n">
        <v>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134</v>
      </c>
      <c r="C2" s="2" t="s">
        <v>135</v>
      </c>
      <c r="D2" s="2" t="s">
        <v>136</v>
      </c>
    </row>
    <row r="3" spans="1:4">
      <c r="A3" s="5" t="s">
        <v>239</v>
      </c>
    </row>
    <row r="4" spans="1:4">
      <c r="A4" s="3" t="s">
        <v>708</v>
      </c>
      <c r="B4" s="7" t="n">
        <v>0</v>
      </c>
      <c r="C4" s="7" t="n">
        <v>10000</v>
      </c>
      <c r="D4" s="7" t="n">
        <v>0</v>
      </c>
    </row>
    <row r="5" spans="1:4">
      <c r="A5" s="3" t="s">
        <v>709</v>
      </c>
    </row>
    <row r="6" spans="1:4">
      <c r="A6" s="5" t="s">
        <v>239</v>
      </c>
    </row>
    <row r="7" spans="1:4">
      <c r="A7" s="3" t="s">
        <v>710</v>
      </c>
      <c r="C7" s="4" t="n">
        <v>10000</v>
      </c>
    </row>
    <row r="8" spans="1:4">
      <c r="A8" s="3" t="s">
        <v>711</v>
      </c>
    </row>
    <row r="9" spans="1:4">
      <c r="A9" s="5" t="s">
        <v>239</v>
      </c>
    </row>
    <row r="10" spans="1:4">
      <c r="A10" s="3" t="s">
        <v>712</v>
      </c>
      <c r="D10" s="7" t="n">
        <v>9064</v>
      </c>
    </row>
    <row r="11" spans="1:4">
      <c r="A11" s="3" t="s">
        <v>713</v>
      </c>
    </row>
    <row r="12" spans="1:4">
      <c r="A12" s="5" t="s">
        <v>239</v>
      </c>
    </row>
    <row r="13" spans="1:4">
      <c r="A13" s="3" t="s">
        <v>710</v>
      </c>
      <c r="C13" s="7" t="n">
        <v>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135</v>
      </c>
      <c r="C2" s="2" t="s">
        <v>136</v>
      </c>
    </row>
    <row r="3" spans="1:3">
      <c r="A3" s="5" t="s">
        <v>239</v>
      </c>
    </row>
    <row r="4" spans="1:3">
      <c r="A4" s="3" t="s">
        <v>715</v>
      </c>
      <c r="B4" s="7" t="n">
        <v>9064</v>
      </c>
    </row>
    <row r="5" spans="1:3">
      <c r="A5" s="3" t="s">
        <v>716</v>
      </c>
      <c r="C5" s="7" t="n">
        <v>8668</v>
      </c>
    </row>
    <row r="6" spans="1:3">
      <c r="A6" s="3" t="s">
        <v>717</v>
      </c>
      <c r="B6" s="4" t="n">
        <v>-8982</v>
      </c>
    </row>
    <row r="7" spans="1:3">
      <c r="A7" s="3" t="s">
        <v>718</v>
      </c>
      <c r="B7" s="7" t="n">
        <v>-82</v>
      </c>
      <c r="C7" s="4" t="n">
        <v>396</v>
      </c>
    </row>
    <row r="8" spans="1:3">
      <c r="A8" s="3" t="s">
        <v>719</v>
      </c>
      <c r="C8" s="7" t="n">
        <v>906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4"/>
  </cols>
  <sheetData>
    <row r="1" spans="1:2">
      <c r="A1" s="1" t="s">
        <v>720</v>
      </c>
      <c r="B1" s="2" t="s">
        <v>1</v>
      </c>
    </row>
    <row r="2" spans="1:2">
      <c r="B2" s="2" t="s">
        <v>721</v>
      </c>
    </row>
    <row r="3" spans="1:2">
      <c r="A3" s="3" t="s">
        <v>28</v>
      </c>
    </row>
    <row r="4" spans="1:2">
      <c r="A4" s="5" t="s">
        <v>241</v>
      </c>
    </row>
    <row r="5" spans="1:2">
      <c r="A5" s="3" t="s">
        <v>722</v>
      </c>
      <c r="B5" s="4" t="n">
        <v>1</v>
      </c>
    </row>
    <row r="6" spans="1:2">
      <c r="A6" s="3" t="s">
        <v>723</v>
      </c>
      <c r="B6" s="4" t="n">
        <v>42486360</v>
      </c>
    </row>
    <row r="7" spans="1:2">
      <c r="A7" s="3" t="s">
        <v>30</v>
      </c>
    </row>
    <row r="8" spans="1:2">
      <c r="A8" s="5" t="s">
        <v>241</v>
      </c>
    </row>
    <row r="9" spans="1:2">
      <c r="A9" s="3" t="s">
        <v>722</v>
      </c>
      <c r="B9" s="4" t="n">
        <v>10</v>
      </c>
    </row>
    <row r="10" spans="1:2">
      <c r="A10" s="3" t="s">
        <v>723</v>
      </c>
      <c r="B10" s="4" t="n">
        <v>17162834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24</v>
      </c>
      <c r="B1" s="2" t="s">
        <v>1</v>
      </c>
    </row>
    <row r="2" spans="1:5">
      <c r="B2" s="2" t="s">
        <v>79</v>
      </c>
      <c r="C2" s="2" t="s">
        <v>100</v>
      </c>
      <c r="D2" s="2" t="s">
        <v>101</v>
      </c>
      <c r="E2" s="2" t="s">
        <v>102</v>
      </c>
    </row>
    <row r="3" spans="1:5">
      <c r="A3" s="5" t="s">
        <v>725</v>
      </c>
    </row>
    <row r="4" spans="1:5">
      <c r="A4" s="3" t="s">
        <v>118</v>
      </c>
      <c r="B4" s="6" t="n">
        <v>-1486020</v>
      </c>
      <c r="C4" s="7" t="n">
        <v>-10217125</v>
      </c>
      <c r="D4" s="7" t="n">
        <v>-525115</v>
      </c>
      <c r="E4" s="7" t="n">
        <v>-291977</v>
      </c>
    </row>
    <row r="5" spans="1:5">
      <c r="A5" s="3" t="s">
        <v>726</v>
      </c>
      <c r="B5" s="4" t="n">
        <v>-11708</v>
      </c>
      <c r="C5" s="4" t="n">
        <v>-80496</v>
      </c>
      <c r="E5" s="4" t="n">
        <v>-30430</v>
      </c>
    </row>
    <row r="6" spans="1:5">
      <c r="A6" s="3" t="s">
        <v>727</v>
      </c>
      <c r="D6" s="4" t="n">
        <v>26413</v>
      </c>
    </row>
    <row r="7" spans="1:5">
      <c r="A7" s="3" t="s">
        <v>121</v>
      </c>
      <c r="B7" s="6" t="n">
        <v>-1497728</v>
      </c>
      <c r="C7" s="7" t="n">
        <v>-10297621</v>
      </c>
      <c r="D7" s="7" t="n">
        <v>-498702</v>
      </c>
      <c r="E7" s="7" t="n">
        <v>-322407</v>
      </c>
    </row>
    <row r="8" spans="1:5">
      <c r="A8" s="5" t="s">
        <v>728</v>
      </c>
    </row>
    <row r="9" spans="1:5">
      <c r="A9" s="3" t="s">
        <v>729</v>
      </c>
      <c r="B9" s="4" t="n">
        <v>2968320</v>
      </c>
      <c r="C9" s="4" t="n">
        <v>2968320</v>
      </c>
      <c r="D9" s="4" t="n">
        <v>1764799</v>
      </c>
      <c r="E9" s="4" t="n">
        <v>1815200</v>
      </c>
    </row>
    <row r="10" spans="1:5">
      <c r="A10" s="3" t="s">
        <v>730</v>
      </c>
      <c r="B10" s="10" t="n">
        <v>-0.5</v>
      </c>
      <c r="C10" s="11" t="n">
        <v>-3.47</v>
      </c>
      <c r="D10" s="11" t="n">
        <v>-0.28</v>
      </c>
      <c r="E10" s="11" t="n">
        <v>-0.1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134</v>
      </c>
    </row>
    <row r="3" spans="1:2">
      <c r="A3" s="5" t="s">
        <v>211</v>
      </c>
    </row>
    <row r="4" spans="1:2">
      <c r="A4" s="3" t="s">
        <v>211</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731</v>
      </c>
      <c r="B1" s="2" t="s">
        <v>464</v>
      </c>
      <c r="C1" s="2" t="s">
        <v>465</v>
      </c>
    </row>
    <row r="2" spans="1:3">
      <c r="A2" s="5" t="s">
        <v>245</v>
      </c>
    </row>
    <row r="3" spans="1:3">
      <c r="A3" s="3" t="s">
        <v>732</v>
      </c>
      <c r="B3" s="3" t="s">
        <v>612</v>
      </c>
    </row>
    <row r="4" spans="1:3">
      <c r="A4" s="3" t="s">
        <v>733</v>
      </c>
      <c r="B4" s="3" t="s">
        <v>514</v>
      </c>
    </row>
    <row r="5" spans="1:3">
      <c r="A5" s="3" t="s">
        <v>734</v>
      </c>
      <c r="B5" s="6" t="n">
        <v>183619</v>
      </c>
      <c r="C5" s="7" t="n">
        <v>12624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1</v>
      </c>
    </row>
    <row r="2" spans="1:5">
      <c r="B2" s="2" t="s">
        <v>32</v>
      </c>
      <c r="C2" s="2" t="s">
        <v>33</v>
      </c>
      <c r="D2" s="2" t="s">
        <v>35</v>
      </c>
      <c r="E2" s="2" t="s">
        <v>36</v>
      </c>
    </row>
    <row r="3" spans="1:5">
      <c r="A3" s="5" t="s">
        <v>247</v>
      </c>
    </row>
    <row r="4" spans="1:5">
      <c r="A4" s="3" t="s">
        <v>736</v>
      </c>
      <c r="B4" s="6" t="n">
        <v>19446</v>
      </c>
      <c r="C4" s="7" t="n">
        <v>133699</v>
      </c>
      <c r="D4" s="7" t="n">
        <v>30795</v>
      </c>
      <c r="E4" s="7" t="n">
        <v>1179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737</v>
      </c>
      <c r="B1" s="2" t="s">
        <v>464</v>
      </c>
      <c r="C1" s="2" t="s">
        <v>465</v>
      </c>
    </row>
    <row r="2" spans="1:3">
      <c r="A2" s="5" t="s">
        <v>738</v>
      </c>
    </row>
    <row r="3" spans="1:3">
      <c r="A3" s="3" t="s">
        <v>471</v>
      </c>
      <c r="B3" s="6" t="n">
        <v>14647</v>
      </c>
      <c r="C3" s="7" t="n">
        <v>100708</v>
      </c>
    </row>
    <row r="4" spans="1:3">
      <c r="A4" s="3" t="s">
        <v>472</v>
      </c>
      <c r="B4" s="4" t="n">
        <v>11971</v>
      </c>
      <c r="C4" s="4" t="n">
        <v>82306</v>
      </c>
    </row>
    <row r="5" spans="1:3">
      <c r="A5" s="3" t="s">
        <v>473</v>
      </c>
      <c r="B5" s="4" t="n">
        <v>10863</v>
      </c>
      <c r="C5" s="4" t="n">
        <v>74687</v>
      </c>
    </row>
    <row r="6" spans="1:3">
      <c r="A6" s="3" t="s">
        <v>474</v>
      </c>
      <c r="B6" s="4" t="n">
        <v>7716</v>
      </c>
      <c r="C6" s="4" t="n">
        <v>53053</v>
      </c>
    </row>
    <row r="7" spans="1:3">
      <c r="A7" s="3" t="s">
        <v>739</v>
      </c>
      <c r="B7" s="4" t="n">
        <v>678</v>
      </c>
      <c r="C7" s="4" t="n">
        <v>4664</v>
      </c>
    </row>
    <row r="8" spans="1:3">
      <c r="A8" s="3" t="s">
        <v>456</v>
      </c>
      <c r="B8" s="6" t="n">
        <v>45875</v>
      </c>
      <c r="C8" s="7" t="n">
        <v>315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0"/>
    <col customWidth="1" max="5" min="5" width="20"/>
  </cols>
  <sheetData>
    <row r="1" spans="1:5">
      <c r="A1" s="1" t="s">
        <v>740</v>
      </c>
      <c r="B1" s="2" t="s">
        <v>741</v>
      </c>
      <c r="C1" s="2" t="s">
        <v>742</v>
      </c>
      <c r="D1" s="2" t="s">
        <v>2</v>
      </c>
      <c r="E1" s="2" t="s">
        <v>483</v>
      </c>
    </row>
    <row r="2" spans="1:5">
      <c r="A2" s="5" t="s">
        <v>252</v>
      </c>
    </row>
    <row r="3" spans="1:5">
      <c r="A3" s="3" t="s">
        <v>484</v>
      </c>
      <c r="D3" s="4" t="n">
        <v>366943308</v>
      </c>
    </row>
    <row r="4" spans="1:5">
      <c r="A4" s="3" t="s">
        <v>28</v>
      </c>
    </row>
    <row r="5" spans="1:5">
      <c r="A5" s="5" t="s">
        <v>252</v>
      </c>
    </row>
    <row r="6" spans="1:5">
      <c r="A6" s="3" t="s">
        <v>97</v>
      </c>
      <c r="D6" s="4" t="n">
        <v>2381240988</v>
      </c>
      <c r="E6" s="4" t="n">
        <v>42486360</v>
      </c>
    </row>
    <row r="7" spans="1:5">
      <c r="A7" s="3" t="s">
        <v>743</v>
      </c>
    </row>
    <row r="8" spans="1:5">
      <c r="A8" s="5" t="s">
        <v>252</v>
      </c>
    </row>
    <row r="9" spans="1:5">
      <c r="A9" s="3" t="s">
        <v>486</v>
      </c>
      <c r="B9" s="6" t="n">
        <v>1180080</v>
      </c>
      <c r="C9" s="7" t="n">
        <v>8113640</v>
      </c>
    </row>
    <row r="10" spans="1:5">
      <c r="A10" s="3" t="s">
        <v>744</v>
      </c>
    </row>
    <row r="11" spans="1:5">
      <c r="A11" s="5" t="s">
        <v>252</v>
      </c>
    </row>
    <row r="12" spans="1:5">
      <c r="A12" s="3" t="s">
        <v>484</v>
      </c>
      <c r="B12" s="4" t="n">
        <v>48435000</v>
      </c>
      <c r="C12" s="4" t="n">
        <v>48435000</v>
      </c>
    </row>
    <row r="13" spans="1:5">
      <c r="A13" s="3" t="s">
        <v>745</v>
      </c>
    </row>
    <row r="14" spans="1:5">
      <c r="A14" s="5" t="s">
        <v>252</v>
      </c>
    </row>
    <row r="15" spans="1:5">
      <c r="A15" s="3" t="s">
        <v>484</v>
      </c>
      <c r="B15" s="4" t="n">
        <v>193740000</v>
      </c>
      <c r="C15" s="4" t="n">
        <v>19374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7"/>
    <col customWidth="1" max="7" min="7" width="21"/>
  </cols>
  <sheetData>
    <row r="1" spans="1:7">
      <c r="A1" s="1" t="s">
        <v>746</v>
      </c>
      <c r="B1" s="2" t="s">
        <v>79</v>
      </c>
      <c r="C1" s="2" t="s">
        <v>80</v>
      </c>
      <c r="D1" s="2" t="s">
        <v>81</v>
      </c>
      <c r="E1" s="2" t="s">
        <v>82</v>
      </c>
      <c r="F1" s="2" t="s">
        <v>519</v>
      </c>
      <c r="G1" s="2" t="s">
        <v>37</v>
      </c>
    </row>
    <row r="2" spans="1:7">
      <c r="A2" s="5" t="s">
        <v>38</v>
      </c>
    </row>
    <row r="3" spans="1:7">
      <c r="A3" s="3" t="s">
        <v>39</v>
      </c>
      <c r="B3" s="6" t="n">
        <v>2059533</v>
      </c>
      <c r="C3" s="7" t="n">
        <v>14160322</v>
      </c>
      <c r="E3" s="7" t="n">
        <v>3058152</v>
      </c>
      <c r="F3" s="7" t="n">
        <v>1319843</v>
      </c>
    </row>
    <row r="4" spans="1:7">
      <c r="A4" s="3" t="s">
        <v>42</v>
      </c>
      <c r="B4" s="4" t="n">
        <v>1109838</v>
      </c>
      <c r="C4" s="4" t="n">
        <v>7630689</v>
      </c>
      <c r="E4" s="4" t="n">
        <v>50000</v>
      </c>
    </row>
    <row r="5" spans="1:7">
      <c r="A5" s="3" t="s">
        <v>44</v>
      </c>
      <c r="B5" s="4" t="n">
        <v>138752</v>
      </c>
      <c r="C5" s="4" t="n">
        <v>953989</v>
      </c>
      <c r="E5" s="4" t="n">
        <v>127742</v>
      </c>
    </row>
    <row r="6" spans="1:7">
      <c r="A6" s="3" t="s">
        <v>45</v>
      </c>
      <c r="B6" s="4" t="n">
        <v>5874625</v>
      </c>
      <c r="C6" s="4" t="n">
        <v>40390983</v>
      </c>
      <c r="E6" s="4" t="n">
        <v>13137828</v>
      </c>
    </row>
    <row r="7" spans="1:7">
      <c r="A7" s="5" t="s">
        <v>46</v>
      </c>
    </row>
    <row r="8" spans="1:7">
      <c r="A8" s="3" t="s">
        <v>48</v>
      </c>
      <c r="B8" s="4" t="n">
        <v>375149</v>
      </c>
      <c r="C8" s="4" t="n">
        <v>2579338</v>
      </c>
    </row>
    <row r="9" spans="1:7">
      <c r="A9" s="3" t="s">
        <v>51</v>
      </c>
      <c r="B9" s="4" t="n">
        <v>405946</v>
      </c>
      <c r="C9" s="4" t="n">
        <v>2791080</v>
      </c>
      <c r="E9" s="4" t="n">
        <v>176642</v>
      </c>
    </row>
    <row r="10" spans="1:7">
      <c r="A10" s="3" t="s">
        <v>52</v>
      </c>
      <c r="B10" s="4" t="n">
        <v>6280571</v>
      </c>
      <c r="C10" s="4" t="n">
        <v>43182063</v>
      </c>
      <c r="E10" s="4" t="n">
        <v>13314470</v>
      </c>
    </row>
    <row r="11" spans="1:7">
      <c r="A11" s="5" t="s">
        <v>53</v>
      </c>
    </row>
    <row r="12" spans="1:7">
      <c r="A12" s="3" t="s">
        <v>87</v>
      </c>
      <c r="B12" s="4" t="n">
        <v>323712</v>
      </c>
      <c r="C12" s="4" t="n">
        <v>2225667</v>
      </c>
      <c r="E12" s="4" t="n">
        <v>360393</v>
      </c>
    </row>
    <row r="13" spans="1:7">
      <c r="A13" s="3" t="s">
        <v>59</v>
      </c>
      <c r="B13" s="4" t="n">
        <v>3542940</v>
      </c>
      <c r="C13" s="4" t="n">
        <v>24359469</v>
      </c>
      <c r="E13" s="4" t="n">
        <v>12109507</v>
      </c>
    </row>
    <row r="14" spans="1:7">
      <c r="A14" s="3" t="s">
        <v>60</v>
      </c>
      <c r="B14" s="4" t="n">
        <v>3542940</v>
      </c>
      <c r="C14" s="4" t="n">
        <v>24359469</v>
      </c>
      <c r="E14" s="4" t="n">
        <v>12109507</v>
      </c>
    </row>
    <row r="15" spans="1:7">
      <c r="A15" s="5" t="s">
        <v>61</v>
      </c>
    </row>
    <row r="16" spans="1:7">
      <c r="A16" s="3" t="s">
        <v>747</v>
      </c>
      <c r="E16" s="7" t="n">
        <v>2196921</v>
      </c>
    </row>
    <row r="17" spans="1:7">
      <c r="A17" s="3" t="s">
        <v>89</v>
      </c>
      <c r="E17" s="4" t="n">
        <v>1758769820</v>
      </c>
      <c r="F17" s="4" t="n">
        <v>1815200000</v>
      </c>
    </row>
    <row r="18" spans="1:7">
      <c r="A18" s="5" t="s">
        <v>748</v>
      </c>
    </row>
    <row r="19" spans="1:7">
      <c r="A19" s="3" t="s">
        <v>63</v>
      </c>
      <c r="B19" s="4" t="n">
        <v>4234532</v>
      </c>
      <c r="C19" s="4" t="n">
        <v>29114527</v>
      </c>
      <c r="E19" s="7" t="n">
        <v>61326</v>
      </c>
    </row>
    <row r="20" spans="1:7">
      <c r="A20" s="3" t="s">
        <v>64</v>
      </c>
      <c r="B20" s="4" t="n">
        <v>150648</v>
      </c>
      <c r="C20" s="4" t="n">
        <v>1035783</v>
      </c>
      <c r="E20" s="4" t="n">
        <v>-23101</v>
      </c>
    </row>
    <row r="21" spans="1:7">
      <c r="A21" s="3" t="s">
        <v>65</v>
      </c>
      <c r="B21" s="4" t="n">
        <v>-1647569</v>
      </c>
      <c r="C21" s="4" t="n">
        <v>-11327858</v>
      </c>
      <c r="E21" s="4" t="n">
        <v>-1030237</v>
      </c>
    </row>
    <row r="22" spans="1:7">
      <c r="A22" s="3" t="s">
        <v>66</v>
      </c>
      <c r="B22" s="4" t="n">
        <v>2737631</v>
      </c>
      <c r="C22" s="4" t="n">
        <v>18822594</v>
      </c>
      <c r="E22" s="4" t="n">
        <v>-991958</v>
      </c>
      <c r="F22" s="7" t="n">
        <v>-426278</v>
      </c>
      <c r="G22" s="7" t="n">
        <v>-127936</v>
      </c>
    </row>
    <row r="23" spans="1:7">
      <c r="A23" s="3" t="s">
        <v>67</v>
      </c>
      <c r="B23" s="6" t="n">
        <v>6280571</v>
      </c>
      <c r="C23" s="7" t="n">
        <v>43182063</v>
      </c>
      <c r="E23" s="4" t="n">
        <v>13314470</v>
      </c>
    </row>
    <row r="24" spans="1:7">
      <c r="A24" s="3" t="s">
        <v>68</v>
      </c>
    </row>
    <row r="25" spans="1:7">
      <c r="A25" s="5" t="s">
        <v>61</v>
      </c>
    </row>
    <row r="26" spans="1:7">
      <c r="A26" s="3" t="s">
        <v>747</v>
      </c>
      <c r="E26" s="7" t="n">
        <v>4224</v>
      </c>
    </row>
    <row r="27" spans="1:7">
      <c r="A27" s="3" t="s">
        <v>90</v>
      </c>
      <c r="B27" s="8" t="n">
        <v>5e-06</v>
      </c>
      <c r="D27" s="8" t="n">
        <v>5e-06</v>
      </c>
    </row>
    <row r="28" spans="1:7">
      <c r="A28" s="3" t="s">
        <v>91</v>
      </c>
      <c r="B28" s="4" t="n">
        <v>0</v>
      </c>
      <c r="C28" s="4" t="n">
        <v>0</v>
      </c>
      <c r="E28" s="4" t="n">
        <v>71849380</v>
      </c>
    </row>
    <row r="29" spans="1:7">
      <c r="A29" s="3" t="s">
        <v>92</v>
      </c>
      <c r="E29" s="4" t="n">
        <v>71849380</v>
      </c>
    </row>
    <row r="30" spans="1:7">
      <c r="A30" s="3" t="s">
        <v>93</v>
      </c>
      <c r="E30" s="4" t="n">
        <v>71849380</v>
      </c>
    </row>
    <row r="31" spans="1:7">
      <c r="A31" s="3" t="s">
        <v>69</v>
      </c>
    </row>
    <row r="32" spans="1:7">
      <c r="A32" s="5" t="s">
        <v>61</v>
      </c>
    </row>
    <row r="33" spans="1:7">
      <c r="A33" s="3" t="s">
        <v>747</v>
      </c>
      <c r="E33" s="7" t="n">
        <v>48815</v>
      </c>
    </row>
    <row r="34" spans="1:7">
      <c r="A34" s="3" t="s">
        <v>90</v>
      </c>
      <c r="B34" s="8" t="n">
        <v>5e-06</v>
      </c>
      <c r="D34" s="9" t="n">
        <v>5e-06</v>
      </c>
    </row>
    <row r="35" spans="1:7">
      <c r="A35" s="3" t="s">
        <v>91</v>
      </c>
      <c r="B35" s="4" t="n">
        <v>0</v>
      </c>
      <c r="C35" s="4" t="n">
        <v>0</v>
      </c>
      <c r="E35" s="4" t="n">
        <v>238419800</v>
      </c>
    </row>
    <row r="36" spans="1:7">
      <c r="A36" s="3" t="s">
        <v>92</v>
      </c>
      <c r="B36" s="4" t="n">
        <v>0</v>
      </c>
      <c r="C36" s="4" t="n">
        <v>0</v>
      </c>
      <c r="E36" s="4" t="n">
        <v>238419800</v>
      </c>
    </row>
    <row r="37" spans="1:7">
      <c r="A37" s="3" t="s">
        <v>93</v>
      </c>
      <c r="B37" s="4" t="n">
        <v>0</v>
      </c>
      <c r="C37" s="4" t="n">
        <v>0</v>
      </c>
      <c r="E37" s="4" t="n">
        <v>238419800</v>
      </c>
    </row>
    <row r="38" spans="1:7">
      <c r="A38" s="3" t="s">
        <v>70</v>
      </c>
    </row>
    <row r="39" spans="1:7">
      <c r="A39" s="5" t="s">
        <v>61</v>
      </c>
    </row>
    <row r="40" spans="1:7">
      <c r="A40" s="3" t="s">
        <v>747</v>
      </c>
      <c r="E40" s="7" t="n">
        <v>219448</v>
      </c>
    </row>
    <row r="41" spans="1:7">
      <c r="A41" s="3" t="s">
        <v>90</v>
      </c>
      <c r="B41" s="8" t="n">
        <v>5e-06</v>
      </c>
      <c r="D41" s="9" t="n">
        <v>5e-06</v>
      </c>
    </row>
    <row r="42" spans="1:7">
      <c r="A42" s="3" t="s">
        <v>91</v>
      </c>
      <c r="B42" s="4" t="n">
        <v>0</v>
      </c>
      <c r="C42" s="4" t="n">
        <v>0</v>
      </c>
      <c r="E42" s="4" t="n">
        <v>211588720</v>
      </c>
    </row>
    <row r="43" spans="1:7">
      <c r="A43" s="3" t="s">
        <v>92</v>
      </c>
      <c r="B43" s="4" t="n">
        <v>0</v>
      </c>
      <c r="C43" s="4" t="n">
        <v>0</v>
      </c>
      <c r="E43" s="4" t="n">
        <v>211588720</v>
      </c>
    </row>
    <row r="44" spans="1:7">
      <c r="A44" s="3" t="s">
        <v>93</v>
      </c>
      <c r="B44" s="4" t="n">
        <v>0</v>
      </c>
      <c r="C44" s="4" t="n">
        <v>0</v>
      </c>
      <c r="E44" s="4" t="n">
        <v>211588720</v>
      </c>
    </row>
    <row r="45" spans="1:7">
      <c r="A45" s="3" t="s">
        <v>71</v>
      </c>
    </row>
    <row r="46" spans="1:7">
      <c r="A46" s="5" t="s">
        <v>61</v>
      </c>
    </row>
    <row r="47" spans="1:7">
      <c r="A47" s="3" t="s">
        <v>747</v>
      </c>
      <c r="E47" s="7" t="n">
        <v>29451</v>
      </c>
    </row>
    <row r="48" spans="1:7">
      <c r="A48" s="3" t="s">
        <v>90</v>
      </c>
      <c r="B48" s="8" t="n">
        <v>5e-06</v>
      </c>
      <c r="D48" s="9" t="n">
        <v>5e-06</v>
      </c>
    </row>
    <row r="49" spans="1:7">
      <c r="A49" s="3" t="s">
        <v>91</v>
      </c>
      <c r="B49" s="4" t="n">
        <v>0</v>
      </c>
      <c r="C49" s="4" t="n">
        <v>0</v>
      </c>
      <c r="E49" s="4" t="n">
        <v>27781280</v>
      </c>
    </row>
    <row r="50" spans="1:7">
      <c r="A50" s="3" t="s">
        <v>92</v>
      </c>
      <c r="B50" s="4" t="n">
        <v>0</v>
      </c>
      <c r="C50" s="4" t="n">
        <v>0</v>
      </c>
      <c r="E50" s="4" t="n">
        <v>27781280</v>
      </c>
    </row>
    <row r="51" spans="1:7">
      <c r="A51" s="3" t="s">
        <v>93</v>
      </c>
      <c r="B51" s="4" t="n">
        <v>0</v>
      </c>
      <c r="C51" s="4" t="n">
        <v>0</v>
      </c>
      <c r="E51" s="4" t="n">
        <v>27781280</v>
      </c>
    </row>
    <row r="52" spans="1:7">
      <c r="A52" s="3" t="s">
        <v>72</v>
      </c>
    </row>
    <row r="53" spans="1:7">
      <c r="A53" s="5" t="s">
        <v>61</v>
      </c>
    </row>
    <row r="54" spans="1:7">
      <c r="A54" s="3" t="s">
        <v>747</v>
      </c>
      <c r="E54" s="7" t="n">
        <v>153009</v>
      </c>
    </row>
    <row r="55" spans="1:7">
      <c r="A55" s="3" t="s">
        <v>90</v>
      </c>
      <c r="B55" s="8" t="n">
        <v>5e-06</v>
      </c>
      <c r="D55" s="9" t="n">
        <v>5e-06</v>
      </c>
    </row>
    <row r="56" spans="1:7">
      <c r="A56" s="3" t="s">
        <v>91</v>
      </c>
      <c r="B56" s="4" t="n">
        <v>0</v>
      </c>
      <c r="C56" s="4" t="n">
        <v>0</v>
      </c>
      <c r="E56" s="4" t="n">
        <v>145978540</v>
      </c>
    </row>
    <row r="57" spans="1:7">
      <c r="A57" s="3" t="s">
        <v>92</v>
      </c>
      <c r="B57" s="4" t="n">
        <v>0</v>
      </c>
      <c r="C57" s="4" t="n">
        <v>0</v>
      </c>
      <c r="E57" s="4" t="n">
        <v>145978540</v>
      </c>
    </row>
    <row r="58" spans="1:7">
      <c r="A58" s="3" t="s">
        <v>93</v>
      </c>
      <c r="B58" s="4" t="n">
        <v>0</v>
      </c>
      <c r="C58" s="4" t="n">
        <v>0</v>
      </c>
      <c r="E58" s="4" t="n">
        <v>145978540</v>
      </c>
    </row>
    <row r="59" spans="1:7">
      <c r="A59" s="3" t="s">
        <v>73</v>
      </c>
    </row>
    <row r="60" spans="1:7">
      <c r="A60" s="5" t="s">
        <v>61</v>
      </c>
    </row>
    <row r="61" spans="1:7">
      <c r="A61" s="3" t="s">
        <v>747</v>
      </c>
      <c r="E61" s="7" t="n">
        <v>327786</v>
      </c>
    </row>
    <row r="62" spans="1:7">
      <c r="A62" s="3" t="s">
        <v>90</v>
      </c>
      <c r="B62" s="8" t="n">
        <v>5e-06</v>
      </c>
      <c r="D62" s="9" t="n">
        <v>5e-06</v>
      </c>
    </row>
    <row r="63" spans="1:7">
      <c r="A63" s="3" t="s">
        <v>91</v>
      </c>
      <c r="B63" s="4" t="n">
        <v>0</v>
      </c>
      <c r="C63" s="4" t="n">
        <v>0</v>
      </c>
      <c r="E63" s="4" t="n">
        <v>292414780</v>
      </c>
    </row>
    <row r="64" spans="1:7">
      <c r="A64" s="3" t="s">
        <v>92</v>
      </c>
      <c r="B64" s="4" t="n">
        <v>0</v>
      </c>
      <c r="C64" s="4" t="n">
        <v>0</v>
      </c>
      <c r="E64" s="4" t="n">
        <v>292414780</v>
      </c>
    </row>
    <row r="65" spans="1:7">
      <c r="A65" s="3" t="s">
        <v>93</v>
      </c>
      <c r="B65" s="4" t="n">
        <v>0</v>
      </c>
      <c r="C65" s="4" t="n">
        <v>0</v>
      </c>
      <c r="E65" s="4" t="n">
        <v>292414780</v>
      </c>
    </row>
    <row r="66" spans="1:7">
      <c r="A66" s="3" t="s">
        <v>74</v>
      </c>
    </row>
    <row r="67" spans="1:7">
      <c r="A67" s="5" t="s">
        <v>61</v>
      </c>
    </row>
    <row r="68" spans="1:7">
      <c r="A68" s="3" t="s">
        <v>747</v>
      </c>
      <c r="E68" s="7" t="n">
        <v>96052</v>
      </c>
    </row>
    <row r="69" spans="1:7">
      <c r="A69" s="3" t="s">
        <v>90</v>
      </c>
      <c r="B69" s="8" t="n">
        <v>5e-06</v>
      </c>
      <c r="D69" s="9" t="n">
        <v>5e-06</v>
      </c>
    </row>
    <row r="70" spans="1:7">
      <c r="A70" s="3" t="s">
        <v>91</v>
      </c>
      <c r="B70" s="4" t="n">
        <v>0</v>
      </c>
      <c r="C70" s="4" t="n">
        <v>0</v>
      </c>
      <c r="E70" s="4" t="n">
        <v>56430180</v>
      </c>
    </row>
    <row r="71" spans="1:7">
      <c r="A71" s="3" t="s">
        <v>92</v>
      </c>
      <c r="B71" s="4" t="n">
        <v>0</v>
      </c>
      <c r="C71" s="4" t="n">
        <v>0</v>
      </c>
      <c r="E71" s="4" t="n">
        <v>56430180</v>
      </c>
    </row>
    <row r="72" spans="1:7">
      <c r="A72" s="3" t="s">
        <v>93</v>
      </c>
      <c r="B72" s="4" t="n">
        <v>0</v>
      </c>
      <c r="C72" s="4" t="n">
        <v>0</v>
      </c>
      <c r="E72" s="4" t="n">
        <v>56430180</v>
      </c>
    </row>
    <row r="73" spans="1:7">
      <c r="A73" s="3" t="s">
        <v>94</v>
      </c>
      <c r="C73" s="7" t="n">
        <v>0</v>
      </c>
      <c r="E73" s="7" t="n">
        <v>13758</v>
      </c>
    </row>
    <row r="74" spans="1:7">
      <c r="A74" s="3" t="s">
        <v>75</v>
      </c>
    </row>
    <row r="75" spans="1:7">
      <c r="A75" s="5" t="s">
        <v>61</v>
      </c>
    </row>
    <row r="76" spans="1:7">
      <c r="A76" s="3" t="s">
        <v>747</v>
      </c>
      <c r="E76" s="7" t="n">
        <v>638863</v>
      </c>
    </row>
    <row r="77" spans="1:7">
      <c r="A77" s="3" t="s">
        <v>90</v>
      </c>
      <c r="B77" s="8" t="n">
        <v>5e-06</v>
      </c>
      <c r="D77" s="9" t="n">
        <v>5e-06</v>
      </c>
    </row>
    <row r="78" spans="1:7">
      <c r="A78" s="3" t="s">
        <v>91</v>
      </c>
      <c r="B78" s="4" t="n">
        <v>0</v>
      </c>
      <c r="C78" s="4" t="n">
        <v>0</v>
      </c>
      <c r="E78" s="4" t="n">
        <v>238260780</v>
      </c>
    </row>
    <row r="79" spans="1:7">
      <c r="A79" s="3" t="s">
        <v>92</v>
      </c>
      <c r="B79" s="4" t="n">
        <v>0</v>
      </c>
      <c r="C79" s="4" t="n">
        <v>0</v>
      </c>
      <c r="E79" s="4" t="n">
        <v>238260780</v>
      </c>
    </row>
    <row r="80" spans="1:7">
      <c r="A80" s="3" t="s">
        <v>93</v>
      </c>
      <c r="B80" s="4" t="n">
        <v>0</v>
      </c>
      <c r="C80" s="4" t="n">
        <v>0</v>
      </c>
      <c r="E80" s="4" t="n">
        <v>238260780</v>
      </c>
    </row>
    <row r="81" spans="1:7">
      <c r="A81" s="3" t="s">
        <v>76</v>
      </c>
    </row>
    <row r="82" spans="1:7">
      <c r="A82" s="5" t="s">
        <v>61</v>
      </c>
    </row>
    <row r="83" spans="1:7">
      <c r="A83" s="3" t="s">
        <v>747</v>
      </c>
      <c r="E83" s="7" t="n">
        <v>679273</v>
      </c>
    </row>
    <row r="84" spans="1:7">
      <c r="A84" s="3" t="s">
        <v>90</v>
      </c>
      <c r="B84" s="8" t="n">
        <v>5e-06</v>
      </c>
      <c r="D84" s="9" t="n">
        <v>5e-06</v>
      </c>
    </row>
    <row r="85" spans="1:7">
      <c r="A85" s="3" t="s">
        <v>91</v>
      </c>
      <c r="E85" s="4" t="n">
        <v>241604260</v>
      </c>
    </row>
    <row r="86" spans="1:7">
      <c r="A86" s="3" t="s">
        <v>92</v>
      </c>
      <c r="B86" s="4" t="n">
        <v>0</v>
      </c>
      <c r="C86" s="4" t="n">
        <v>0</v>
      </c>
      <c r="E86" s="4" t="n">
        <v>241604260</v>
      </c>
    </row>
    <row r="87" spans="1:7">
      <c r="A87" s="3" t="s">
        <v>93</v>
      </c>
      <c r="E87" s="4" t="n">
        <v>241604260</v>
      </c>
    </row>
    <row r="88" spans="1:7">
      <c r="A88" s="3" t="s">
        <v>28</v>
      </c>
    </row>
    <row r="89" spans="1:7">
      <c r="A89" s="5" t="s">
        <v>61</v>
      </c>
    </row>
    <row r="90" spans="1:7">
      <c r="A90" s="3" t="s">
        <v>95</v>
      </c>
      <c r="B90" s="8" t="n">
        <v>5e-06</v>
      </c>
      <c r="D90" s="9" t="n">
        <v>5e-06</v>
      </c>
    </row>
    <row r="91" spans="1:7">
      <c r="A91" s="3" t="s">
        <v>96</v>
      </c>
      <c r="B91" s="4" t="n">
        <v>77300000000</v>
      </c>
      <c r="C91" s="4" t="n">
        <v>77300000000</v>
      </c>
      <c r="E91" s="4" t="n">
        <v>6208214480</v>
      </c>
    </row>
    <row r="92" spans="1:7">
      <c r="A92" s="3" t="s">
        <v>97</v>
      </c>
      <c r="B92" s="4" t="n">
        <v>2381240988</v>
      </c>
      <c r="C92" s="4" t="n">
        <v>2381240988</v>
      </c>
      <c r="E92" s="4" t="n">
        <v>42486360</v>
      </c>
    </row>
    <row r="93" spans="1:7">
      <c r="A93" s="3" t="s">
        <v>89</v>
      </c>
      <c r="B93" s="4" t="n">
        <v>2381240988</v>
      </c>
      <c r="C93" s="4" t="n">
        <v>2381240988</v>
      </c>
      <c r="E93" s="4" t="n">
        <v>42486360</v>
      </c>
    </row>
    <row r="94" spans="1:7">
      <c r="A94" s="5" t="s">
        <v>748</v>
      </c>
    </row>
    <row r="95" spans="1:7">
      <c r="A95" s="3" t="s">
        <v>77</v>
      </c>
      <c r="B95" s="6" t="n">
        <v>11</v>
      </c>
      <c r="C95" s="7" t="n">
        <v>78</v>
      </c>
      <c r="E95" s="7" t="n">
        <v>1</v>
      </c>
    </row>
    <row r="96" spans="1:7">
      <c r="A96" s="3" t="s">
        <v>30</v>
      </c>
    </row>
    <row r="97" spans="1:7">
      <c r="A97" s="5" t="s">
        <v>61</v>
      </c>
    </row>
    <row r="98" spans="1:7">
      <c r="A98" s="3" t="s">
        <v>95</v>
      </c>
      <c r="B98" s="8" t="n">
        <v>5e-06</v>
      </c>
      <c r="D98" s="9" t="n">
        <v>5e-06</v>
      </c>
    </row>
    <row r="99" spans="1:7">
      <c r="A99" s="3" t="s">
        <v>96</v>
      </c>
      <c r="B99" s="4" t="n">
        <v>2200000000</v>
      </c>
      <c r="C99" s="4" t="n">
        <v>2200000000</v>
      </c>
      <c r="E99" s="4" t="n">
        <v>1716283460</v>
      </c>
    </row>
    <row r="100" spans="1:7">
      <c r="A100" s="3" t="s">
        <v>97</v>
      </c>
      <c r="B100" s="4" t="n">
        <v>2074447700</v>
      </c>
      <c r="C100" s="4" t="n">
        <v>2074447700</v>
      </c>
      <c r="E100" s="4" t="n">
        <v>1716283460</v>
      </c>
    </row>
    <row r="101" spans="1:7">
      <c r="A101" s="3" t="s">
        <v>89</v>
      </c>
      <c r="B101" s="4" t="n">
        <v>2074447700</v>
      </c>
      <c r="C101" s="4" t="n">
        <v>2074447700</v>
      </c>
      <c r="E101" s="4" t="n">
        <v>1716283460</v>
      </c>
    </row>
    <row r="102" spans="1:7">
      <c r="A102" s="5" t="s">
        <v>748</v>
      </c>
    </row>
    <row r="103" spans="1:7">
      <c r="A103" s="3" t="s">
        <v>77</v>
      </c>
      <c r="B103" s="6" t="n">
        <v>9</v>
      </c>
      <c r="C103" s="7" t="n">
        <v>64</v>
      </c>
      <c r="E103" s="7" t="n">
        <v>53</v>
      </c>
    </row>
    <row r="104" spans="1:7">
      <c r="A104" s="3" t="s">
        <v>749</v>
      </c>
    </row>
    <row r="105" spans="1:7">
      <c r="A105" s="5" t="s">
        <v>38</v>
      </c>
    </row>
    <row r="106" spans="1:7">
      <c r="A106" s="3" t="s">
        <v>39</v>
      </c>
      <c r="B106" s="4" t="n">
        <v>806014</v>
      </c>
      <c r="C106" s="4" t="n">
        <v>5541746</v>
      </c>
      <c r="E106" s="4" t="n">
        <v>663645</v>
      </c>
    </row>
    <row r="107" spans="1:7">
      <c r="A107" s="3" t="s">
        <v>42</v>
      </c>
      <c r="B107" s="4" t="n">
        <v>910579</v>
      </c>
      <c r="C107" s="4" t="n">
        <v>6260689</v>
      </c>
    </row>
    <row r="108" spans="1:7">
      <c r="A108" s="3" t="s">
        <v>44</v>
      </c>
      <c r="B108" s="4" t="n">
        <v>2733</v>
      </c>
      <c r="C108" s="4" t="n">
        <v>18789</v>
      </c>
      <c r="E108" s="4" t="n">
        <v>5579</v>
      </c>
    </row>
    <row r="109" spans="1:7">
      <c r="A109" s="3" t="s">
        <v>45</v>
      </c>
      <c r="B109" s="4" t="n">
        <v>1719326</v>
      </c>
      <c r="C109" s="4" t="n">
        <v>11821224</v>
      </c>
      <c r="E109" s="4" t="n">
        <v>669224</v>
      </c>
    </row>
    <row r="110" spans="1:7">
      <c r="A110" s="5" t="s">
        <v>46</v>
      </c>
    </row>
    <row r="111" spans="1:7">
      <c r="A111" s="3" t="s">
        <v>48</v>
      </c>
      <c r="B111" s="4" t="n">
        <v>375149</v>
      </c>
      <c r="C111" s="4" t="n">
        <v>2579338</v>
      </c>
    </row>
    <row r="112" spans="1:7">
      <c r="A112" s="3" t="s">
        <v>750</v>
      </c>
      <c r="B112" s="4" t="n">
        <v>645882</v>
      </c>
      <c r="C112" s="4" t="n">
        <v>4440777</v>
      </c>
      <c r="E112" s="4" t="n">
        <v>549134</v>
      </c>
    </row>
    <row r="113" spans="1:7">
      <c r="A113" s="3" t="s">
        <v>51</v>
      </c>
      <c r="B113" s="4" t="n">
        <v>1021031</v>
      </c>
      <c r="C113" s="4" t="n">
        <v>7020115</v>
      </c>
      <c r="E113" s="4" t="n">
        <v>549134</v>
      </c>
    </row>
    <row r="114" spans="1:7">
      <c r="A114" s="3" t="s">
        <v>52</v>
      </c>
      <c r="B114" s="4" t="n">
        <v>2740357</v>
      </c>
      <c r="C114" s="4" t="n">
        <v>18841339</v>
      </c>
      <c r="E114" s="4" t="n">
        <v>1218358</v>
      </c>
    </row>
    <row r="115" spans="1:7">
      <c r="A115" s="5" t="s">
        <v>53</v>
      </c>
    </row>
    <row r="116" spans="1:7">
      <c r="A116" s="3" t="s">
        <v>87</v>
      </c>
      <c r="B116" s="4" t="n">
        <v>2726</v>
      </c>
      <c r="C116" s="4" t="n">
        <v>18745</v>
      </c>
      <c r="E116" s="4" t="n">
        <v>13395</v>
      </c>
    </row>
    <row r="117" spans="1:7">
      <c r="A117" s="3" t="s">
        <v>59</v>
      </c>
      <c r="B117" s="4" t="n">
        <v>2726</v>
      </c>
      <c r="C117" s="4" t="n">
        <v>18745</v>
      </c>
      <c r="E117" s="4" t="n">
        <v>13395</v>
      </c>
    </row>
    <row r="118" spans="1:7">
      <c r="A118" s="3" t="s">
        <v>60</v>
      </c>
      <c r="B118" s="4" t="n">
        <v>2726</v>
      </c>
      <c r="C118" s="4" t="n">
        <v>18745</v>
      </c>
      <c r="E118" s="4" t="n">
        <v>13395</v>
      </c>
    </row>
    <row r="119" spans="1:7">
      <c r="A119" s="5" t="s">
        <v>61</v>
      </c>
    </row>
    <row r="120" spans="1:7">
      <c r="A120" s="3" t="s">
        <v>747</v>
      </c>
      <c r="E120" s="4" t="n">
        <v>2196921</v>
      </c>
    </row>
    <row r="121" spans="1:7">
      <c r="A121" s="5" t="s">
        <v>748</v>
      </c>
    </row>
    <row r="122" spans="1:7">
      <c r="A122" s="3" t="s">
        <v>63</v>
      </c>
      <c r="B122" s="4" t="n">
        <v>4234532</v>
      </c>
      <c r="C122" s="4" t="n">
        <v>29114527</v>
      </c>
      <c r="E122" s="4" t="n">
        <v>61326</v>
      </c>
    </row>
    <row r="123" spans="1:7">
      <c r="A123" s="3" t="s">
        <v>64</v>
      </c>
      <c r="B123" s="4" t="n">
        <v>150648</v>
      </c>
      <c r="C123" s="4" t="n">
        <v>1035783</v>
      </c>
      <c r="E123" s="4" t="n">
        <v>-23101</v>
      </c>
    </row>
    <row r="124" spans="1:7">
      <c r="A124" s="3" t="s">
        <v>65</v>
      </c>
      <c r="B124" s="4" t="n">
        <v>-1647569</v>
      </c>
      <c r="C124" s="4" t="n">
        <v>-11327858</v>
      </c>
      <c r="E124" s="4" t="n">
        <v>-1030237</v>
      </c>
    </row>
    <row r="125" spans="1:7">
      <c r="A125" s="3" t="s">
        <v>66</v>
      </c>
      <c r="B125" s="4" t="n">
        <v>2737631</v>
      </c>
      <c r="C125" s="4" t="n">
        <v>18822594</v>
      </c>
      <c r="E125" s="4" t="n">
        <v>-991958</v>
      </c>
    </row>
    <row r="126" spans="1:7">
      <c r="A126" s="3" t="s">
        <v>67</v>
      </c>
      <c r="B126" s="6" t="n">
        <v>2740357</v>
      </c>
      <c r="C126" s="7" t="n">
        <v>18841339</v>
      </c>
      <c r="E126" s="4" t="n">
        <v>1218358</v>
      </c>
    </row>
    <row r="127" spans="1:7">
      <c r="A127" s="3" t="s">
        <v>751</v>
      </c>
    </row>
    <row r="128" spans="1:7">
      <c r="A128" s="5" t="s">
        <v>61</v>
      </c>
    </row>
    <row r="129" spans="1:7">
      <c r="A129" s="3" t="s">
        <v>747</v>
      </c>
      <c r="E129" s="7" t="n">
        <v>4224</v>
      </c>
    </row>
    <row r="130" spans="1:7">
      <c r="A130" s="3" t="s">
        <v>90</v>
      </c>
      <c r="B130" s="8" t="n">
        <v>5e-06</v>
      </c>
      <c r="D130" s="9" t="n">
        <v>5e-06</v>
      </c>
    </row>
    <row r="131" spans="1:7">
      <c r="A131" s="3" t="s">
        <v>91</v>
      </c>
      <c r="B131" s="4" t="n">
        <v>0</v>
      </c>
      <c r="C131" s="4" t="n">
        <v>0</v>
      </c>
      <c r="E131" s="4" t="n">
        <v>71849380</v>
      </c>
    </row>
    <row r="132" spans="1:7">
      <c r="A132" s="3" t="s">
        <v>92</v>
      </c>
      <c r="B132" s="4" t="n">
        <v>0</v>
      </c>
      <c r="C132" s="4" t="n">
        <v>0</v>
      </c>
      <c r="E132" s="4" t="n">
        <v>71849380</v>
      </c>
    </row>
    <row r="133" spans="1:7">
      <c r="A133" s="3" t="s">
        <v>93</v>
      </c>
      <c r="B133" s="4" t="n">
        <v>0</v>
      </c>
      <c r="C133" s="4" t="n">
        <v>0</v>
      </c>
      <c r="E133" s="4" t="n">
        <v>71849380</v>
      </c>
    </row>
    <row r="134" spans="1:7">
      <c r="A134" s="3" t="s">
        <v>752</v>
      </c>
    </row>
    <row r="135" spans="1:7">
      <c r="A135" s="5" t="s">
        <v>61</v>
      </c>
    </row>
    <row r="136" spans="1:7">
      <c r="A136" s="3" t="s">
        <v>747</v>
      </c>
      <c r="E136" s="7" t="n">
        <v>48815</v>
      </c>
    </row>
    <row r="137" spans="1:7">
      <c r="A137" s="3" t="s">
        <v>90</v>
      </c>
      <c r="B137" s="8" t="n">
        <v>5e-06</v>
      </c>
      <c r="D137" s="9" t="n">
        <v>5e-06</v>
      </c>
    </row>
    <row r="138" spans="1:7">
      <c r="A138" s="3" t="s">
        <v>91</v>
      </c>
      <c r="B138" s="4" t="n">
        <v>0</v>
      </c>
      <c r="C138" s="4" t="n">
        <v>0</v>
      </c>
      <c r="E138" s="4" t="n">
        <v>238419800</v>
      </c>
    </row>
    <row r="139" spans="1:7">
      <c r="A139" s="3" t="s">
        <v>92</v>
      </c>
      <c r="B139" s="4" t="n">
        <v>0</v>
      </c>
      <c r="C139" s="4" t="n">
        <v>0</v>
      </c>
      <c r="E139" s="4" t="n">
        <v>238419800</v>
      </c>
    </row>
    <row r="140" spans="1:7">
      <c r="A140" s="3" t="s">
        <v>93</v>
      </c>
      <c r="B140" s="4" t="n">
        <v>0</v>
      </c>
      <c r="C140" s="4" t="n">
        <v>0</v>
      </c>
      <c r="E140" s="4" t="n">
        <v>238419800</v>
      </c>
    </row>
    <row r="141" spans="1:7">
      <c r="A141" s="3" t="s">
        <v>753</v>
      </c>
    </row>
    <row r="142" spans="1:7">
      <c r="A142" s="5" t="s">
        <v>61</v>
      </c>
    </row>
    <row r="143" spans="1:7">
      <c r="A143" s="3" t="s">
        <v>747</v>
      </c>
      <c r="E143" s="7" t="n">
        <v>219448</v>
      </c>
    </row>
    <row r="144" spans="1:7">
      <c r="A144" s="3" t="s">
        <v>90</v>
      </c>
      <c r="B144" s="8" t="n">
        <v>5e-06</v>
      </c>
      <c r="D144" s="9" t="n">
        <v>5e-06</v>
      </c>
    </row>
    <row r="145" spans="1:7">
      <c r="A145" s="3" t="s">
        <v>91</v>
      </c>
      <c r="B145" s="4" t="n">
        <v>0</v>
      </c>
      <c r="C145" s="4" t="n">
        <v>0</v>
      </c>
      <c r="E145" s="4" t="n">
        <v>211588720</v>
      </c>
    </row>
    <row r="146" spans="1:7">
      <c r="A146" s="3" t="s">
        <v>92</v>
      </c>
      <c r="B146" s="4" t="n">
        <v>0</v>
      </c>
      <c r="C146" s="4" t="n">
        <v>0</v>
      </c>
      <c r="E146" s="4" t="n">
        <v>211588720</v>
      </c>
    </row>
    <row r="147" spans="1:7">
      <c r="A147" s="3" t="s">
        <v>93</v>
      </c>
      <c r="B147" s="4" t="n">
        <v>0</v>
      </c>
      <c r="C147" s="4" t="n">
        <v>0</v>
      </c>
      <c r="E147" s="4" t="n">
        <v>211588720</v>
      </c>
    </row>
    <row r="148" spans="1:7">
      <c r="A148" s="3" t="s">
        <v>754</v>
      </c>
    </row>
    <row r="149" spans="1:7">
      <c r="A149" s="5" t="s">
        <v>61</v>
      </c>
    </row>
    <row r="150" spans="1:7">
      <c r="A150" s="3" t="s">
        <v>747</v>
      </c>
      <c r="E150" s="7" t="n">
        <v>29451</v>
      </c>
    </row>
    <row r="151" spans="1:7">
      <c r="A151" s="3" t="s">
        <v>90</v>
      </c>
      <c r="B151" s="8" t="n">
        <v>5e-06</v>
      </c>
      <c r="D151" s="9" t="n">
        <v>5e-06</v>
      </c>
    </row>
    <row r="152" spans="1:7">
      <c r="A152" s="3" t="s">
        <v>91</v>
      </c>
      <c r="B152" s="4" t="n">
        <v>0</v>
      </c>
      <c r="C152" s="4" t="n">
        <v>0</v>
      </c>
      <c r="E152" s="4" t="n">
        <v>27781280</v>
      </c>
    </row>
    <row r="153" spans="1:7">
      <c r="A153" s="3" t="s">
        <v>92</v>
      </c>
      <c r="B153" s="4" t="n">
        <v>0</v>
      </c>
      <c r="C153" s="4" t="n">
        <v>0</v>
      </c>
      <c r="E153" s="4" t="n">
        <v>27781280</v>
      </c>
    </row>
    <row r="154" spans="1:7">
      <c r="A154" s="3" t="s">
        <v>93</v>
      </c>
      <c r="B154" s="4" t="n">
        <v>0</v>
      </c>
      <c r="C154" s="4" t="n">
        <v>0</v>
      </c>
      <c r="E154" s="4" t="n">
        <v>27781280</v>
      </c>
    </row>
    <row r="155" spans="1:7">
      <c r="A155" s="3" t="s">
        <v>755</v>
      </c>
    </row>
    <row r="156" spans="1:7">
      <c r="A156" s="5" t="s">
        <v>61</v>
      </c>
    </row>
    <row r="157" spans="1:7">
      <c r="A157" s="3" t="s">
        <v>747</v>
      </c>
      <c r="E157" s="7" t="n">
        <v>153009</v>
      </c>
    </row>
    <row r="158" spans="1:7">
      <c r="A158" s="3" t="s">
        <v>90</v>
      </c>
      <c r="B158" s="8" t="n">
        <v>5e-06</v>
      </c>
      <c r="D158" s="9" t="n">
        <v>5e-06</v>
      </c>
    </row>
    <row r="159" spans="1:7">
      <c r="A159" s="3" t="s">
        <v>91</v>
      </c>
      <c r="B159" s="4" t="n">
        <v>0</v>
      </c>
      <c r="C159" s="4" t="n">
        <v>0</v>
      </c>
      <c r="E159" s="4" t="n">
        <v>145978540</v>
      </c>
    </row>
    <row r="160" spans="1:7">
      <c r="A160" s="3" t="s">
        <v>92</v>
      </c>
      <c r="B160" s="4" t="n">
        <v>0</v>
      </c>
      <c r="C160" s="4" t="n">
        <v>0</v>
      </c>
      <c r="E160" s="4" t="n">
        <v>145978540</v>
      </c>
    </row>
    <row r="161" spans="1:7">
      <c r="A161" s="3" t="s">
        <v>93</v>
      </c>
      <c r="B161" s="4" t="n">
        <v>0</v>
      </c>
      <c r="C161" s="4" t="n">
        <v>0</v>
      </c>
      <c r="E161" s="4" t="n">
        <v>145978540</v>
      </c>
    </row>
    <row r="162" spans="1:7">
      <c r="A162" s="3" t="s">
        <v>756</v>
      </c>
    </row>
    <row r="163" spans="1:7">
      <c r="A163" s="5" t="s">
        <v>61</v>
      </c>
    </row>
    <row r="164" spans="1:7">
      <c r="A164" s="3" t="s">
        <v>747</v>
      </c>
      <c r="E164" s="7" t="n">
        <v>327786</v>
      </c>
    </row>
    <row r="165" spans="1:7">
      <c r="A165" s="3" t="s">
        <v>90</v>
      </c>
      <c r="B165" s="8" t="n">
        <v>5e-06</v>
      </c>
      <c r="D165" s="9" t="n">
        <v>5e-06</v>
      </c>
    </row>
    <row r="166" spans="1:7">
      <c r="A166" s="3" t="s">
        <v>91</v>
      </c>
      <c r="B166" s="4" t="n">
        <v>0</v>
      </c>
      <c r="C166" s="4" t="n">
        <v>0</v>
      </c>
      <c r="E166" s="4" t="n">
        <v>292414780</v>
      </c>
    </row>
    <row r="167" spans="1:7">
      <c r="A167" s="3" t="s">
        <v>92</v>
      </c>
      <c r="B167" s="4" t="n">
        <v>0</v>
      </c>
      <c r="C167" s="4" t="n">
        <v>0</v>
      </c>
      <c r="E167" s="4" t="n">
        <v>292414780</v>
      </c>
    </row>
    <row r="168" spans="1:7">
      <c r="A168" s="3" t="s">
        <v>93</v>
      </c>
      <c r="B168" s="4" t="n">
        <v>0</v>
      </c>
      <c r="C168" s="4" t="n">
        <v>0</v>
      </c>
      <c r="E168" s="4" t="n">
        <v>292414780</v>
      </c>
    </row>
    <row r="169" spans="1:7">
      <c r="A169" s="3" t="s">
        <v>757</v>
      </c>
    </row>
    <row r="170" spans="1:7">
      <c r="A170" s="5" t="s">
        <v>61</v>
      </c>
    </row>
    <row r="171" spans="1:7">
      <c r="A171" s="3" t="s">
        <v>747</v>
      </c>
      <c r="E171" s="7" t="n">
        <v>96052</v>
      </c>
    </row>
    <row r="172" spans="1:7">
      <c r="A172" s="3" t="s">
        <v>90</v>
      </c>
      <c r="B172" s="8" t="n">
        <v>5e-06</v>
      </c>
      <c r="D172" s="9" t="n">
        <v>5e-06</v>
      </c>
    </row>
    <row r="173" spans="1:7">
      <c r="A173" s="3" t="s">
        <v>91</v>
      </c>
      <c r="B173" s="4" t="n">
        <v>0</v>
      </c>
      <c r="C173" s="4" t="n">
        <v>0</v>
      </c>
      <c r="E173" s="4" t="n">
        <v>56430180</v>
      </c>
    </row>
    <row r="174" spans="1:7">
      <c r="A174" s="3" t="s">
        <v>92</v>
      </c>
      <c r="B174" s="4" t="n">
        <v>0</v>
      </c>
      <c r="C174" s="4" t="n">
        <v>0</v>
      </c>
      <c r="E174" s="4" t="n">
        <v>56430180</v>
      </c>
    </row>
    <row r="175" spans="1:7">
      <c r="A175" s="3" t="s">
        <v>93</v>
      </c>
      <c r="B175" s="4" t="n">
        <v>0</v>
      </c>
      <c r="C175" s="4" t="n">
        <v>0</v>
      </c>
      <c r="E175" s="4" t="n">
        <v>56430180</v>
      </c>
    </row>
    <row r="176" spans="1:7">
      <c r="A176" s="3" t="s">
        <v>94</v>
      </c>
      <c r="C176" s="7" t="n">
        <v>0</v>
      </c>
      <c r="E176" s="7" t="n">
        <v>13758</v>
      </c>
    </row>
    <row r="177" spans="1:7">
      <c r="A177" s="3" t="s">
        <v>758</v>
      </c>
    </row>
    <row r="178" spans="1:7">
      <c r="A178" s="5" t="s">
        <v>61</v>
      </c>
    </row>
    <row r="179" spans="1:7">
      <c r="A179" s="3" t="s">
        <v>747</v>
      </c>
      <c r="E179" s="7" t="n">
        <v>638863</v>
      </c>
    </row>
    <row r="180" spans="1:7">
      <c r="A180" s="3" t="s">
        <v>90</v>
      </c>
      <c r="B180" s="8" t="n">
        <v>5e-06</v>
      </c>
      <c r="D180" s="9" t="n">
        <v>5e-06</v>
      </c>
    </row>
    <row r="181" spans="1:7">
      <c r="A181" s="3" t="s">
        <v>91</v>
      </c>
      <c r="B181" s="4" t="n">
        <v>0</v>
      </c>
      <c r="C181" s="4" t="n">
        <v>0</v>
      </c>
      <c r="E181" s="4" t="n">
        <v>238260780</v>
      </c>
    </row>
    <row r="182" spans="1:7">
      <c r="A182" s="3" t="s">
        <v>92</v>
      </c>
      <c r="B182" s="4" t="n">
        <v>0</v>
      </c>
      <c r="C182" s="4" t="n">
        <v>0</v>
      </c>
      <c r="E182" s="4" t="n">
        <v>238260780</v>
      </c>
    </row>
    <row r="183" spans="1:7">
      <c r="A183" s="3" t="s">
        <v>93</v>
      </c>
      <c r="B183" s="4" t="n">
        <v>0</v>
      </c>
      <c r="C183" s="4" t="n">
        <v>0</v>
      </c>
      <c r="E183" s="4" t="n">
        <v>238260780</v>
      </c>
    </row>
    <row r="184" spans="1:7">
      <c r="A184" s="3" t="s">
        <v>759</v>
      </c>
    </row>
    <row r="185" spans="1:7">
      <c r="A185" s="5" t="s">
        <v>61</v>
      </c>
    </row>
    <row r="186" spans="1:7">
      <c r="A186" s="3" t="s">
        <v>747</v>
      </c>
      <c r="E186" s="7" t="n">
        <v>679273</v>
      </c>
    </row>
    <row r="187" spans="1:7">
      <c r="A187" s="3" t="s">
        <v>90</v>
      </c>
      <c r="B187" s="8" t="n">
        <v>5e-06</v>
      </c>
      <c r="D187" s="9" t="n">
        <v>5e-06</v>
      </c>
    </row>
    <row r="188" spans="1:7">
      <c r="A188" s="3" t="s">
        <v>91</v>
      </c>
      <c r="B188" s="4" t="n">
        <v>0</v>
      </c>
      <c r="C188" s="4" t="n">
        <v>0</v>
      </c>
      <c r="E188" s="4" t="n">
        <v>241604260</v>
      </c>
    </row>
    <row r="189" spans="1:7">
      <c r="A189" s="3" t="s">
        <v>92</v>
      </c>
      <c r="E189" s="4" t="n">
        <v>241604260</v>
      </c>
      <c r="F189" s="4" t="n">
        <v>241604260</v>
      </c>
    </row>
    <row r="190" spans="1:7">
      <c r="A190" s="3" t="s">
        <v>93</v>
      </c>
      <c r="E190" s="4" t="n">
        <v>241604260</v>
      </c>
      <c r="F190" s="4" t="n">
        <v>241604260</v>
      </c>
    </row>
    <row r="191" spans="1:7">
      <c r="A191" s="3" t="s">
        <v>760</v>
      </c>
    </row>
    <row r="192" spans="1:7">
      <c r="A192" s="5" t="s">
        <v>61</v>
      </c>
    </row>
    <row r="193" spans="1:7">
      <c r="A193" s="3" t="s">
        <v>95</v>
      </c>
      <c r="B193" s="8" t="n">
        <v>5e-06</v>
      </c>
      <c r="D193" s="9" t="n">
        <v>5e-06</v>
      </c>
    </row>
    <row r="194" spans="1:7">
      <c r="A194" s="3" t="s">
        <v>96</v>
      </c>
      <c r="B194" s="4" t="n">
        <v>77300000000</v>
      </c>
      <c r="C194" s="4" t="n">
        <v>77300000000</v>
      </c>
      <c r="E194" s="4" t="n">
        <v>6208214480</v>
      </c>
    </row>
    <row r="195" spans="1:7">
      <c r="A195" s="3" t="s">
        <v>97</v>
      </c>
      <c r="B195" s="4" t="n">
        <v>2381240988</v>
      </c>
      <c r="C195" s="4" t="n">
        <v>2381240988</v>
      </c>
      <c r="E195" s="4" t="n">
        <v>42486360</v>
      </c>
    </row>
    <row r="196" spans="1:7">
      <c r="A196" s="3" t="s">
        <v>89</v>
      </c>
      <c r="B196" s="4" t="n">
        <v>2381240988</v>
      </c>
      <c r="C196" s="4" t="n">
        <v>2381240988</v>
      </c>
      <c r="E196" s="4" t="n">
        <v>42486360</v>
      </c>
    </row>
    <row r="197" spans="1:7">
      <c r="A197" s="5" t="s">
        <v>748</v>
      </c>
    </row>
    <row r="198" spans="1:7">
      <c r="A198" s="3" t="s">
        <v>77</v>
      </c>
      <c r="B198" s="6" t="n">
        <v>11</v>
      </c>
      <c r="C198" s="7" t="n">
        <v>78</v>
      </c>
      <c r="E198" s="7" t="n">
        <v>1</v>
      </c>
    </row>
    <row r="199" spans="1:7">
      <c r="A199" s="3" t="s">
        <v>761</v>
      </c>
    </row>
    <row r="200" spans="1:7">
      <c r="A200" s="5" t="s">
        <v>61</v>
      </c>
    </row>
    <row r="201" spans="1:7">
      <c r="A201" s="3" t="s">
        <v>95</v>
      </c>
      <c r="B201" s="8" t="n">
        <v>5e-06</v>
      </c>
      <c r="D201" s="8" t="n">
        <v>5e-06</v>
      </c>
    </row>
    <row r="202" spans="1:7">
      <c r="A202" s="3" t="s">
        <v>96</v>
      </c>
      <c r="B202" s="4" t="n">
        <v>2200000000</v>
      </c>
      <c r="C202" s="4" t="n">
        <v>2200000000</v>
      </c>
      <c r="E202" s="4" t="n">
        <v>1716283460</v>
      </c>
    </row>
    <row r="203" spans="1:7">
      <c r="A203" s="3" t="s">
        <v>97</v>
      </c>
      <c r="B203" s="4" t="n">
        <v>2074447700</v>
      </c>
      <c r="C203" s="4" t="n">
        <v>2074447700</v>
      </c>
      <c r="E203" s="4" t="n">
        <v>1716283460</v>
      </c>
    </row>
    <row r="204" spans="1:7">
      <c r="A204" s="3" t="s">
        <v>89</v>
      </c>
      <c r="B204" s="4" t="n">
        <v>2074447700</v>
      </c>
      <c r="C204" s="4" t="n">
        <v>2074447700</v>
      </c>
      <c r="E204" s="4" t="n">
        <v>1716283460</v>
      </c>
    </row>
    <row r="205" spans="1:7">
      <c r="A205" s="5" t="s">
        <v>748</v>
      </c>
    </row>
    <row r="206" spans="1:7">
      <c r="A206" s="3" t="s">
        <v>77</v>
      </c>
      <c r="B206" s="6" t="n">
        <v>9</v>
      </c>
      <c r="C206" s="7" t="n">
        <v>64</v>
      </c>
      <c r="E206" s="7" t="n">
        <v>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2</v>
      </c>
      <c r="B1" s="2" t="s">
        <v>1</v>
      </c>
    </row>
    <row r="2" spans="1:5">
      <c r="B2" s="2" t="s">
        <v>32</v>
      </c>
      <c r="C2" s="2" t="s">
        <v>33</v>
      </c>
      <c r="D2" s="2" t="s">
        <v>35</v>
      </c>
      <c r="E2" s="2" t="s">
        <v>36</v>
      </c>
    </row>
    <row r="3" spans="1:5">
      <c r="A3" s="5" t="s">
        <v>104</v>
      </c>
    </row>
    <row r="4" spans="1:5">
      <c r="A4" s="3" t="s">
        <v>105</v>
      </c>
      <c r="B4" s="6" t="n">
        <v>-422551</v>
      </c>
      <c r="C4" s="7" t="n">
        <v>-2905249</v>
      </c>
      <c r="D4" s="7" t="n">
        <v>-722830</v>
      </c>
      <c r="E4" s="7" t="n">
        <v>-577870</v>
      </c>
    </row>
    <row r="5" spans="1:5">
      <c r="A5" s="3" t="s">
        <v>107</v>
      </c>
      <c r="B5" s="4" t="n">
        <v>-1955031</v>
      </c>
      <c r="C5" s="4" t="n">
        <v>-13441813</v>
      </c>
      <c r="D5" s="4" t="n">
        <v>-1344582</v>
      </c>
      <c r="E5" s="4" t="n">
        <v>-168990</v>
      </c>
    </row>
    <row r="6" spans="1:5">
      <c r="A6" s="3" t="s">
        <v>108</v>
      </c>
      <c r="B6" s="4" t="n">
        <v>-939075</v>
      </c>
      <c r="C6" s="4" t="n">
        <v>-6456612</v>
      </c>
      <c r="D6" s="4" t="n">
        <v>-133207</v>
      </c>
      <c r="E6" s="4" t="n">
        <v>-14793</v>
      </c>
    </row>
    <row r="7" spans="1:5">
      <c r="A7" s="3" t="s">
        <v>111</v>
      </c>
      <c r="B7" s="4" t="n">
        <v>-3056430</v>
      </c>
      <c r="C7" s="4" t="n">
        <v>-21014482</v>
      </c>
      <c r="D7" s="4" t="n">
        <v>-1616970</v>
      </c>
      <c r="E7" s="4" t="n">
        <v>-213204</v>
      </c>
    </row>
    <row r="8" spans="1:5">
      <c r="A8" s="3" t="s">
        <v>112</v>
      </c>
      <c r="B8" s="4" t="n">
        <v>-1570758</v>
      </c>
      <c r="C8" s="4" t="n">
        <v>-10799741</v>
      </c>
      <c r="D8" s="4" t="n">
        <v>-595724</v>
      </c>
      <c r="E8" s="4" t="n">
        <v>-286210</v>
      </c>
    </row>
    <row r="9" spans="1:5">
      <c r="A9" s="3" t="s">
        <v>113</v>
      </c>
      <c r="B9" s="4" t="n">
        <v>85076</v>
      </c>
      <c r="C9" s="4" t="n">
        <v>584940</v>
      </c>
      <c r="D9" s="4" t="n">
        <v>80783</v>
      </c>
      <c r="E9" s="4" t="n">
        <v>4460</v>
      </c>
    </row>
    <row r="10" spans="1:5">
      <c r="A10" s="3" t="s">
        <v>114</v>
      </c>
      <c r="B10" s="4" t="n">
        <v>1460</v>
      </c>
      <c r="C10" s="4" t="n">
        <v>10037</v>
      </c>
      <c r="D10" s="4" t="n">
        <v>-11547</v>
      </c>
      <c r="E10" s="4" t="n">
        <v>475</v>
      </c>
    </row>
    <row r="11" spans="1:5">
      <c r="A11" s="3" t="s">
        <v>115</v>
      </c>
      <c r="E11" s="4" t="n">
        <v>-8668</v>
      </c>
    </row>
    <row r="12" spans="1:5">
      <c r="A12" s="3" t="s">
        <v>117</v>
      </c>
      <c r="B12" s="4" t="n">
        <v>-1486020</v>
      </c>
      <c r="C12" s="4" t="n">
        <v>-10217125</v>
      </c>
      <c r="D12" s="4" t="n">
        <v>-525115</v>
      </c>
      <c r="E12" s="4" t="n">
        <v>-291977</v>
      </c>
    </row>
    <row r="13" spans="1:5">
      <c r="A13" s="3" t="s">
        <v>118</v>
      </c>
      <c r="B13" s="4" t="n">
        <v>-1486020</v>
      </c>
      <c r="C13" s="4" t="n">
        <v>-10217125</v>
      </c>
      <c r="D13" s="4" t="n">
        <v>-525115</v>
      </c>
      <c r="E13" s="4" t="n">
        <v>-291977</v>
      </c>
    </row>
    <row r="14" spans="1:5">
      <c r="A14" s="5" t="s">
        <v>128</v>
      </c>
    </row>
    <row r="15" spans="1:5">
      <c r="A15" s="3" t="s">
        <v>129</v>
      </c>
      <c r="B15" s="4" t="n">
        <v>154008</v>
      </c>
      <c r="C15" s="4" t="n">
        <v>1058884</v>
      </c>
      <c r="D15" s="4" t="n">
        <v>-47681</v>
      </c>
      <c r="E15" s="4" t="n">
        <v>20001</v>
      </c>
    </row>
    <row r="16" spans="1:5">
      <c r="A16" s="3" t="s">
        <v>130</v>
      </c>
      <c r="B16" s="4" t="n">
        <v>-1332012</v>
      </c>
      <c r="C16" s="4" t="n">
        <v>-9158241</v>
      </c>
      <c r="D16" s="4" t="n">
        <v>-572796</v>
      </c>
      <c r="E16" s="4" t="n">
        <v>-271976</v>
      </c>
    </row>
    <row r="17" spans="1:5">
      <c r="A17" s="3" t="s">
        <v>138</v>
      </c>
      <c r="C17" s="4" t="n">
        <v>0</v>
      </c>
      <c r="D17" s="4" t="n">
        <v>0</v>
      </c>
      <c r="E17" s="4" t="n">
        <v>0</v>
      </c>
    </row>
    <row r="18" spans="1:5">
      <c r="A18" s="3" t="s">
        <v>139</v>
      </c>
      <c r="C18" s="4" t="n">
        <v>0</v>
      </c>
      <c r="D18" s="4" t="n">
        <v>0</v>
      </c>
      <c r="E18" s="4" t="n">
        <v>0</v>
      </c>
    </row>
    <row r="19" spans="1:5">
      <c r="A19" s="3" t="s">
        <v>131</v>
      </c>
    </row>
    <row r="20" spans="1:5">
      <c r="A20" s="5" t="s">
        <v>104</v>
      </c>
    </row>
    <row r="21" spans="1:5">
      <c r="A21" s="3" t="s">
        <v>105</v>
      </c>
      <c r="B21" s="4" t="n">
        <v>-422551</v>
      </c>
      <c r="C21" s="4" t="n">
        <v>-2905249</v>
      </c>
      <c r="D21" s="4" t="n">
        <v>-719778</v>
      </c>
      <c r="E21" s="4" t="n">
        <v>-93551</v>
      </c>
    </row>
    <row r="22" spans="1:5">
      <c r="A22" s="3" t="s">
        <v>749</v>
      </c>
    </row>
    <row r="23" spans="1:5">
      <c r="A23" s="5" t="s">
        <v>104</v>
      </c>
    </row>
    <row r="24" spans="1:5">
      <c r="A24" s="3" t="s">
        <v>105</v>
      </c>
      <c r="B24" s="4" t="n">
        <v>71423</v>
      </c>
      <c r="C24" s="4" t="n">
        <v>491069</v>
      </c>
    </row>
    <row r="25" spans="1:5">
      <c r="A25" s="3" t="s">
        <v>107</v>
      </c>
      <c r="B25" s="4" t="n">
        <v>-597</v>
      </c>
      <c r="C25" s="4" t="n">
        <v>-4106</v>
      </c>
    </row>
    <row r="26" spans="1:5">
      <c r="A26" s="3" t="s">
        <v>108</v>
      </c>
      <c r="B26" s="4" t="n">
        <v>-596</v>
      </c>
      <c r="C26" s="4" t="n">
        <v>-4101</v>
      </c>
      <c r="D26" s="4" t="n">
        <v>-165</v>
      </c>
      <c r="E26" s="4" t="n">
        <v>-138</v>
      </c>
    </row>
    <row r="27" spans="1:5">
      <c r="A27" s="3" t="s">
        <v>111</v>
      </c>
      <c r="B27" s="4" t="n">
        <v>-1193</v>
      </c>
      <c r="C27" s="4" t="n">
        <v>-8207</v>
      </c>
      <c r="D27" s="4" t="n">
        <v>-165</v>
      </c>
      <c r="E27" s="4" t="n">
        <v>-138</v>
      </c>
    </row>
    <row r="28" spans="1:5">
      <c r="A28" s="3" t="s">
        <v>112</v>
      </c>
      <c r="B28" s="4" t="n">
        <v>-72616</v>
      </c>
      <c r="C28" s="4" t="n">
        <v>-499276</v>
      </c>
      <c r="D28" s="4" t="n">
        <v>-165</v>
      </c>
      <c r="E28" s="4" t="n">
        <v>-138</v>
      </c>
    </row>
    <row r="29" spans="1:5">
      <c r="A29" s="3" t="s">
        <v>113</v>
      </c>
      <c r="B29" s="4" t="n">
        <v>30194</v>
      </c>
      <c r="C29" s="4" t="n">
        <v>207597</v>
      </c>
      <c r="D29" s="4" t="n">
        <v>8264</v>
      </c>
      <c r="E29" s="4" t="n">
        <v>41</v>
      </c>
    </row>
    <row r="30" spans="1:5">
      <c r="A30" s="3" t="s">
        <v>114</v>
      </c>
      <c r="B30" s="4" t="n">
        <v>16</v>
      </c>
      <c r="C30" s="4" t="n">
        <v>113</v>
      </c>
    </row>
    <row r="31" spans="1:5">
      <c r="A31" s="3" t="s">
        <v>763</v>
      </c>
      <c r="B31" s="4" t="n">
        <v>-1443614</v>
      </c>
      <c r="C31" s="4" t="n">
        <v>-9925559</v>
      </c>
      <c r="D31" s="4" t="n">
        <v>-533214</v>
      </c>
      <c r="E31" s="4" t="n">
        <v>-283212</v>
      </c>
    </row>
    <row r="32" spans="1:5">
      <c r="A32" s="3" t="s">
        <v>115</v>
      </c>
      <c r="E32" s="4" t="n">
        <v>-8668</v>
      </c>
    </row>
    <row r="33" spans="1:5">
      <c r="A33" s="3" t="s">
        <v>117</v>
      </c>
      <c r="B33" s="4" t="n">
        <v>-1486020</v>
      </c>
      <c r="C33" s="4" t="n">
        <v>-10217125</v>
      </c>
      <c r="D33" s="4" t="n">
        <v>-525115</v>
      </c>
      <c r="E33" s="4" t="n">
        <v>-291977</v>
      </c>
    </row>
    <row r="34" spans="1:5">
      <c r="A34" s="3" t="s">
        <v>118</v>
      </c>
      <c r="B34" s="4" t="n">
        <v>-1486020</v>
      </c>
      <c r="C34" s="4" t="n">
        <v>-10217125</v>
      </c>
      <c r="D34" s="4" t="n">
        <v>-525115</v>
      </c>
      <c r="E34" s="4" t="n">
        <v>-291977</v>
      </c>
    </row>
    <row r="35" spans="1:5">
      <c r="A35" s="5" t="s">
        <v>128</v>
      </c>
    </row>
    <row r="36" spans="1:5">
      <c r="A36" s="3" t="s">
        <v>129</v>
      </c>
      <c r="B36" s="4" t="n">
        <v>154008</v>
      </c>
      <c r="C36" s="4" t="n">
        <v>1058884</v>
      </c>
      <c r="D36" s="4" t="n">
        <v>-47681</v>
      </c>
      <c r="E36" s="4" t="n">
        <v>20001</v>
      </c>
    </row>
    <row r="37" spans="1:5">
      <c r="A37" s="3" t="s">
        <v>130</v>
      </c>
      <c r="B37" s="4" t="n">
        <v>-1332012</v>
      </c>
      <c r="C37" s="4" t="n">
        <v>-9158241</v>
      </c>
      <c r="D37" s="4" t="n">
        <v>-572796</v>
      </c>
      <c r="E37" s="4" t="n">
        <v>-271976</v>
      </c>
    </row>
    <row r="38" spans="1:5">
      <c r="A38" s="3" t="s">
        <v>138</v>
      </c>
      <c r="C38" s="4" t="n">
        <v>0</v>
      </c>
      <c r="D38" s="4" t="n">
        <v>0</v>
      </c>
      <c r="E38" s="4" t="n">
        <v>0</v>
      </c>
    </row>
    <row r="39" spans="1:5">
      <c r="A39" s="3" t="s">
        <v>139</v>
      </c>
      <c r="C39" s="4" t="n">
        <v>0</v>
      </c>
      <c r="D39" s="7" t="n">
        <v>0</v>
      </c>
      <c r="E39" s="7" t="n">
        <v>0</v>
      </c>
    </row>
    <row r="40" spans="1:5">
      <c r="A40" s="3" t="s">
        <v>764</v>
      </c>
    </row>
    <row r="41" spans="1:5">
      <c r="A41" s="5" t="s">
        <v>104</v>
      </c>
    </row>
    <row r="42" spans="1:5">
      <c r="A42" s="3" t="s">
        <v>105</v>
      </c>
      <c r="B42" s="6" t="n">
        <v>71423</v>
      </c>
      <c r="C42" s="7" t="n">
        <v>49106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32</v>
      </c>
      <c r="C2" s="2" t="s">
        <v>33</v>
      </c>
      <c r="D2" s="2" t="s">
        <v>35</v>
      </c>
      <c r="E2" s="2" t="s">
        <v>36</v>
      </c>
    </row>
    <row r="3" spans="1:5">
      <c r="A3" s="5" t="s">
        <v>766</v>
      </c>
    </row>
    <row r="4" spans="1:5">
      <c r="A4" s="3" t="s">
        <v>178</v>
      </c>
      <c r="B4" s="6" t="n">
        <v>1129798</v>
      </c>
      <c r="C4" s="7" t="n">
        <v>7767927</v>
      </c>
      <c r="D4" s="7" t="n">
        <v>9686328</v>
      </c>
      <c r="E4" s="7" t="n">
        <v>879777</v>
      </c>
    </row>
    <row r="5" spans="1:5">
      <c r="A5" s="5" t="s">
        <v>767</v>
      </c>
    </row>
    <row r="6" spans="1:5">
      <c r="A6" s="3" t="s">
        <v>768</v>
      </c>
      <c r="B6" s="4" t="n">
        <v>-1093211</v>
      </c>
      <c r="C6" s="4" t="n">
        <v>-7516370</v>
      </c>
      <c r="D6" s="4" t="n">
        <v>-1393000</v>
      </c>
      <c r="E6" s="4" t="n">
        <v>-320000</v>
      </c>
    </row>
    <row r="7" spans="1:5">
      <c r="A7" s="3" t="s">
        <v>188</v>
      </c>
      <c r="B7" s="4" t="n">
        <v>-1097885</v>
      </c>
      <c r="C7" s="4" t="n">
        <v>-7548509</v>
      </c>
      <c r="D7" s="4" t="n">
        <v>71651</v>
      </c>
      <c r="E7" s="4" t="n">
        <v>-307301</v>
      </c>
    </row>
    <row r="8" spans="1:5">
      <c r="A8" s="5" t="s">
        <v>769</v>
      </c>
    </row>
    <row r="9" spans="1:5">
      <c r="A9" s="3" t="s">
        <v>190</v>
      </c>
      <c r="E9" s="4" t="n">
        <v>-18326</v>
      </c>
    </row>
    <row r="10" spans="1:5">
      <c r="A10" s="3" t="s">
        <v>191</v>
      </c>
      <c r="B10" s="4" t="n">
        <v>1727866</v>
      </c>
      <c r="C10" s="4" t="n">
        <v>11879944</v>
      </c>
    </row>
    <row r="11" spans="1:5">
      <c r="A11" s="3" t="s">
        <v>192</v>
      </c>
      <c r="B11" s="4" t="n">
        <v>-51823</v>
      </c>
      <c r="C11" s="4" t="n">
        <v>-356313</v>
      </c>
    </row>
    <row r="12" spans="1:5">
      <c r="A12" s="3" t="s">
        <v>689</v>
      </c>
      <c r="B12" s="4" t="n">
        <v>847148</v>
      </c>
      <c r="C12" s="4" t="n">
        <v>5824568</v>
      </c>
      <c r="D12" s="4" t="n">
        <v>1446906</v>
      </c>
      <c r="E12" s="4" t="n">
        <v>511911</v>
      </c>
    </row>
    <row r="13" spans="1:5">
      <c r="A13" s="3" t="s">
        <v>195</v>
      </c>
      <c r="D13" s="4" t="n">
        <v>-32677</v>
      </c>
    </row>
    <row r="14" spans="1:5">
      <c r="A14" s="3" t="s">
        <v>196</v>
      </c>
      <c r="B14" s="4" t="n">
        <v>2522632</v>
      </c>
      <c r="C14" s="4" t="n">
        <v>17344357</v>
      </c>
      <c r="D14" s="4" t="n">
        <v>1398860</v>
      </c>
      <c r="E14" s="4" t="n">
        <v>486538</v>
      </c>
    </row>
    <row r="15" spans="1:5">
      <c r="A15" s="3" t="s">
        <v>197</v>
      </c>
      <c r="B15" s="4" t="n">
        <v>79545</v>
      </c>
      <c r="C15" s="4" t="n">
        <v>546910</v>
      </c>
      <c r="D15" s="4" t="n">
        <v>-47681</v>
      </c>
      <c r="E15" s="4" t="n">
        <v>20397</v>
      </c>
    </row>
    <row r="16" spans="1:5">
      <c r="A16" s="3" t="s">
        <v>198</v>
      </c>
      <c r="B16" s="4" t="n">
        <v>2634090</v>
      </c>
      <c r="C16" s="4" t="n">
        <v>18110685</v>
      </c>
      <c r="D16" s="4" t="n">
        <v>11109158</v>
      </c>
      <c r="E16" s="4" t="n">
        <v>1079411</v>
      </c>
    </row>
    <row r="17" spans="1:5">
      <c r="A17" s="3" t="s">
        <v>199</v>
      </c>
      <c r="B17" s="4" t="n">
        <v>1807723</v>
      </c>
      <c r="C17" s="4" t="n">
        <v>12429001</v>
      </c>
      <c r="D17" s="4" t="n">
        <v>1319843</v>
      </c>
      <c r="E17" s="4" t="n">
        <v>240432</v>
      </c>
    </row>
    <row r="18" spans="1:5">
      <c r="A18" s="3" t="s">
        <v>200</v>
      </c>
      <c r="B18" s="4" t="n">
        <v>4441813</v>
      </c>
      <c r="C18" s="4" t="n">
        <v>30539686</v>
      </c>
      <c r="D18" s="4" t="n">
        <v>12429001</v>
      </c>
      <c r="E18" s="4" t="n">
        <v>1319843</v>
      </c>
    </row>
    <row r="19" spans="1:5">
      <c r="A19" s="3" t="s">
        <v>749</v>
      </c>
    </row>
    <row r="20" spans="1:5">
      <c r="A20" s="5" t="s">
        <v>766</v>
      </c>
    </row>
    <row r="21" spans="1:5">
      <c r="A21" s="3" t="s">
        <v>178</v>
      </c>
      <c r="B21" s="4" t="n">
        <v>16104</v>
      </c>
      <c r="C21" s="4" t="n">
        <v>110724</v>
      </c>
      <c r="D21" s="4" t="n">
        <v>2753</v>
      </c>
      <c r="E21" s="4" t="n">
        <v>-96</v>
      </c>
    </row>
    <row r="22" spans="1:5">
      <c r="A22" s="5" t="s">
        <v>767</v>
      </c>
    </row>
    <row r="23" spans="1:5">
      <c r="A23" s="3" t="s">
        <v>768</v>
      </c>
      <c r="B23" s="4" t="n">
        <v>-893952</v>
      </c>
      <c r="C23" s="4" t="n">
        <v>-6146370</v>
      </c>
    </row>
    <row r="24" spans="1:5">
      <c r="A24" s="3" t="s">
        <v>770</v>
      </c>
      <c r="B24" s="4" t="n">
        <v>-981722</v>
      </c>
      <c r="C24" s="4" t="n">
        <v>-6749831</v>
      </c>
      <c r="D24" s="4" t="n">
        <v>-1058908</v>
      </c>
      <c r="E24" s="4" t="n">
        <v>-338016</v>
      </c>
    </row>
    <row r="25" spans="1:5">
      <c r="A25" s="3" t="s">
        <v>188</v>
      </c>
      <c r="B25" s="4" t="n">
        <v>-1875674</v>
      </c>
      <c r="C25" s="4" t="n">
        <v>-12896201</v>
      </c>
      <c r="D25" s="4" t="n">
        <v>-1058908</v>
      </c>
      <c r="E25" s="4" t="n">
        <v>-338016</v>
      </c>
    </row>
    <row r="26" spans="1:5">
      <c r="A26" s="5" t="s">
        <v>769</v>
      </c>
    </row>
    <row r="27" spans="1:5">
      <c r="A27" s="3" t="s">
        <v>190</v>
      </c>
      <c r="E27" s="4" t="n">
        <v>-18326</v>
      </c>
    </row>
    <row r="28" spans="1:5">
      <c r="A28" s="3" t="s">
        <v>191</v>
      </c>
      <c r="B28" s="4" t="n">
        <v>1727866</v>
      </c>
      <c r="C28" s="4" t="n">
        <v>11879944</v>
      </c>
    </row>
    <row r="29" spans="1:5">
      <c r="A29" s="3" t="s">
        <v>192</v>
      </c>
      <c r="B29" s="4" t="n">
        <v>-51823</v>
      </c>
      <c r="C29" s="4" t="n">
        <v>-356313</v>
      </c>
    </row>
    <row r="30" spans="1:5">
      <c r="A30" s="3" t="s">
        <v>689</v>
      </c>
      <c r="B30" s="4" t="n">
        <v>847148</v>
      </c>
      <c r="C30" s="4" t="n">
        <v>5824568</v>
      </c>
      <c r="D30" s="4" t="n">
        <v>1446906</v>
      </c>
      <c r="E30" s="4" t="n">
        <v>511911</v>
      </c>
    </row>
    <row r="31" spans="1:5">
      <c r="A31" s="3" t="s">
        <v>771</v>
      </c>
      <c r="B31" s="4" t="n">
        <v>-559</v>
      </c>
      <c r="C31" s="4" t="n">
        <v>-3842</v>
      </c>
      <c r="D31" s="4" t="n">
        <v>-15369</v>
      </c>
      <c r="E31" s="4" t="n">
        <v>-7047</v>
      </c>
    </row>
    <row r="32" spans="1:5">
      <c r="A32" s="3" t="s">
        <v>195</v>
      </c>
      <c r="D32" s="4" t="n">
        <v>-32677</v>
      </c>
    </row>
    <row r="33" spans="1:5">
      <c r="A33" s="3" t="s">
        <v>196</v>
      </c>
      <c r="B33" s="4" t="n">
        <v>2522632</v>
      </c>
      <c r="C33" s="4" t="n">
        <v>17344357</v>
      </c>
      <c r="D33" s="4" t="n">
        <v>1398860</v>
      </c>
      <c r="E33" s="4" t="n">
        <v>486538</v>
      </c>
    </row>
    <row r="34" spans="1:5">
      <c r="A34" s="3" t="s">
        <v>197</v>
      </c>
      <c r="B34" s="4" t="n">
        <v>46429</v>
      </c>
      <c r="C34" s="4" t="n">
        <v>319221</v>
      </c>
      <c r="D34" s="4" t="n">
        <v>-47820</v>
      </c>
      <c r="E34" s="4" t="n">
        <v>21568</v>
      </c>
    </row>
    <row r="35" spans="1:5">
      <c r="A35" s="3" t="s">
        <v>198</v>
      </c>
      <c r="B35" s="4" t="n">
        <v>709491</v>
      </c>
      <c r="C35" s="4" t="n">
        <v>4878101</v>
      </c>
      <c r="D35" s="4" t="n">
        <v>294885</v>
      </c>
      <c r="E35" s="4" t="n">
        <v>169994</v>
      </c>
    </row>
    <row r="36" spans="1:5">
      <c r="A36" s="3" t="s">
        <v>199</v>
      </c>
      <c r="B36" s="4" t="n">
        <v>96523</v>
      </c>
      <c r="C36" s="4" t="n">
        <v>663645</v>
      </c>
      <c r="D36" s="4" t="n">
        <v>368760</v>
      </c>
      <c r="E36" s="4" t="n">
        <v>198766</v>
      </c>
    </row>
    <row r="37" spans="1:5">
      <c r="A37" s="3" t="s">
        <v>200</v>
      </c>
      <c r="B37" s="6" t="n">
        <v>806014</v>
      </c>
      <c r="C37" s="7" t="n">
        <v>5541746</v>
      </c>
      <c r="D37" s="7" t="n">
        <v>663645</v>
      </c>
      <c r="E37" s="7" t="n">
        <v>36876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07:57:46Z</dcterms:created>
  <dcterms:modified xmlns:dcterms="http://purl.org/dc/terms/" xmlns:xsi="http://www.w3.org/2001/XMLSchema-instance" xsi:type="dcterms:W3CDTF">2019-04-24T07:57:46Z</dcterms:modified>
</cp:coreProperties>
</file>